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ustomer Accounts Receivable" sheetId="8" state="visible" r:id="rId8"/>
    <sheet xmlns:r="http://schemas.openxmlformats.org/officeDocument/2006/relationships" name="Charges and Credits" sheetId="9" state="visible" r:id="rId9"/>
    <sheet xmlns:r="http://schemas.openxmlformats.org/officeDocument/2006/relationships" name="Finance Charges and Other Reven" sheetId="10" state="visible" r:id="rId10"/>
    <sheet xmlns:r="http://schemas.openxmlformats.org/officeDocument/2006/relationships" name="Debt and Financing Lease Obliga" sheetId="11" state="visible" r:id="rId11"/>
    <sheet xmlns:r="http://schemas.openxmlformats.org/officeDocument/2006/relationships" name="Contingencies" sheetId="12" state="visible" r:id="rId12"/>
    <sheet xmlns:r="http://schemas.openxmlformats.org/officeDocument/2006/relationships" name="Variable Interest Entity"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ustomer Accounts Receivable (T" sheetId="18" state="visible" r:id="rId18"/>
    <sheet xmlns:r="http://schemas.openxmlformats.org/officeDocument/2006/relationships" name="Charges and Credits (Tables)" sheetId="19" state="visible" r:id="rId19"/>
    <sheet xmlns:r="http://schemas.openxmlformats.org/officeDocument/2006/relationships" name="Finance Charges and Other Rev_2" sheetId="20" state="visible" r:id="rId20"/>
    <sheet xmlns:r="http://schemas.openxmlformats.org/officeDocument/2006/relationships" name="Debt and Financing Lease Obli_2" sheetId="21" state="visible" r:id="rId21"/>
    <sheet xmlns:r="http://schemas.openxmlformats.org/officeDocument/2006/relationships" name="Variable Interest Entities (Tab" sheetId="22" state="visible" r:id="rId22"/>
    <sheet xmlns:r="http://schemas.openxmlformats.org/officeDocument/2006/relationships" name="Segment Information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Customer Accounts Receivable (D" sheetId="27" state="visible" r:id="rId27"/>
    <sheet xmlns:r="http://schemas.openxmlformats.org/officeDocument/2006/relationships" name="Customer Accounts Receivable - " sheetId="28" state="visible" r:id="rId28"/>
    <sheet xmlns:r="http://schemas.openxmlformats.org/officeDocument/2006/relationships" name="Customer Accounts Receivable De" sheetId="29" state="visible" r:id="rId29"/>
    <sheet xmlns:r="http://schemas.openxmlformats.org/officeDocument/2006/relationships" name="Customer Accounts Receivable _2" sheetId="30" state="visible" r:id="rId30"/>
    <sheet xmlns:r="http://schemas.openxmlformats.org/officeDocument/2006/relationships" name="Customer Accounts Receivable _3" sheetId="31" state="visible" r:id="rId31"/>
    <sheet xmlns:r="http://schemas.openxmlformats.org/officeDocument/2006/relationships" name="Customer Accounts Receivable _4" sheetId="32" state="visible" r:id="rId32"/>
    <sheet xmlns:r="http://schemas.openxmlformats.org/officeDocument/2006/relationships" name="Customer Accounts Receivable _5" sheetId="33" state="visible" r:id="rId33"/>
    <sheet xmlns:r="http://schemas.openxmlformats.org/officeDocument/2006/relationships" name="Charges and Credits (Details)" sheetId="34" state="visible" r:id="rId34"/>
    <sheet xmlns:r="http://schemas.openxmlformats.org/officeDocument/2006/relationships" name="Finance Charges and Other Rev_3" sheetId="35" state="visible" r:id="rId35"/>
    <sheet xmlns:r="http://schemas.openxmlformats.org/officeDocument/2006/relationships" name="Debt and Financing Lease Obli_3" sheetId="36" state="visible" r:id="rId36"/>
    <sheet xmlns:r="http://schemas.openxmlformats.org/officeDocument/2006/relationships" name="Debt and Financing Lease Obli_4" sheetId="37" state="visible" r:id="rId37"/>
    <sheet xmlns:r="http://schemas.openxmlformats.org/officeDocument/2006/relationships" name="Debt and Financing Lease Obli_5" sheetId="38" state="visible" r:id="rId38"/>
    <sheet xmlns:r="http://schemas.openxmlformats.org/officeDocument/2006/relationships" name="Debt and Financing Lease Obli_6" sheetId="39" state="visible" r:id="rId39"/>
    <sheet xmlns:r="http://schemas.openxmlformats.org/officeDocument/2006/relationships" name="Debt and Financing Lease Obli_7" sheetId="40" state="visible" r:id="rId40"/>
    <sheet xmlns:r="http://schemas.openxmlformats.org/officeDocument/2006/relationships" name="Variable Interest Entities - Ad" sheetId="41" state="visible" r:id="rId41"/>
    <sheet xmlns:r="http://schemas.openxmlformats.org/officeDocument/2006/relationships" name="Variable Interest Entities (Det" sheetId="42" state="visible" r:id="rId42"/>
    <sheet xmlns:r="http://schemas.openxmlformats.org/officeDocument/2006/relationships" name="Segment Information (Details)" sheetId="43" state="visible" r:id="rId43"/>
    <sheet xmlns:r="http://schemas.openxmlformats.org/officeDocument/2006/relationships" name="Subsequent Events (Details)" sheetId="44" state="visible" r:id="rId44"/>
    <sheet xmlns:r="http://schemas.openxmlformats.org/officeDocument/2006/relationships" name="Uncategorized Items - conn-2023"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31, 2023</t>
        </is>
      </c>
      <c r="C2" s="2" t="inlineStr">
        <is>
          <t>Aug. 2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56</t>
        </is>
      </c>
      <c r="C8" s="4" t="inlineStr">
        <is>
          <t xml:space="preserve"> </t>
        </is>
      </c>
    </row>
    <row r="9">
      <c r="A9" s="4" t="inlineStr">
        <is>
          <t>Entity Registrant Name</t>
        </is>
      </c>
      <c r="B9" s="4" t="inlineStr">
        <is>
          <t>CON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672840</t>
        </is>
      </c>
      <c r="C11" s="4" t="inlineStr">
        <is>
          <t xml:space="preserve"> </t>
        </is>
      </c>
    </row>
    <row r="12">
      <c r="A12" s="4" t="inlineStr">
        <is>
          <t>Entity Address, Address Line One</t>
        </is>
      </c>
      <c r="B12" s="4" t="inlineStr">
        <is>
          <t>2445 Technology Forest Blvd.,</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936</t>
        </is>
      </c>
      <c r="C17" s="4" t="inlineStr">
        <is>
          <t xml:space="preserve"> </t>
        </is>
      </c>
    </row>
    <row r="18">
      <c r="A18" s="4" t="inlineStr">
        <is>
          <t>Local Phone Number</t>
        </is>
      </c>
      <c r="B18" s="4" t="inlineStr">
        <is>
          <t>230-5899</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N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339413</v>
      </c>
    </row>
    <row r="29">
      <c r="A29" s="4" t="inlineStr">
        <is>
          <t>Entity Central Index Key</t>
        </is>
      </c>
      <c r="B29" s="4" t="inlineStr">
        <is>
          <t>0001223389</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t>
        </is>
      </c>
      <c r="B1" s="2" t="inlineStr">
        <is>
          <t>6 Months Ended</t>
        </is>
      </c>
    </row>
    <row r="2">
      <c r="B2" s="2" t="inlineStr">
        <is>
          <t>Jul. 31, 2023</t>
        </is>
      </c>
    </row>
    <row r="3">
      <c r="A3" s="3" t="inlineStr">
        <is>
          <t>Supplemental Disclosure of Finance Charges and Other Revenue [Abstract]</t>
        </is>
      </c>
      <c r="B3" s="4" t="inlineStr">
        <is>
          <t xml:space="preserve"> </t>
        </is>
      </c>
    </row>
    <row r="4">
      <c r="A4" s="4" t="inlineStr">
        <is>
          <t>Finance Charges and Other Revenues</t>
        </is>
      </c>
      <c r="B4" s="4" t="inlineStr">
        <is>
          <t xml:space="preserve">Finance Charges and Other Revenues Finance charges and other revenues consisted of the following: Three Months Ended Six Months Ended (in thousands) 2023 2022 2023 2022 Interest income and fees $ 57,056 $ 61,760 $ 114,245 $ 124,474 Insurance income 5,367 5,087 9,807 9,659 Other revenues 838 273 1,232 544 Total finance charges and other revenues $ 63,261 $ 67,120 $ 125,284 $ 134,677 Interest income and fees and insurance income are derived from the credit segment operations, whereas other revenues are derived from the retail segment operations. Insurance income is comprised of sales commissions from third-party insurance companies that are recognized when coverage is sold and retrospective income paid by the insurance carrier if insurance claims are less than earned premiu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Obligations</t>
        </is>
      </c>
      <c r="B1" s="2" t="inlineStr">
        <is>
          <t>6 Months Ended</t>
        </is>
      </c>
    </row>
    <row r="2">
      <c r="B2" s="2" t="inlineStr">
        <is>
          <t>Jul. 31, 2023</t>
        </is>
      </c>
    </row>
    <row r="3">
      <c r="A3" s="3" t="inlineStr">
        <is>
          <t>Debt Disclosure [Abstract]</t>
        </is>
      </c>
      <c r="B3" s="4" t="inlineStr">
        <is>
          <t xml:space="preserve"> </t>
        </is>
      </c>
    </row>
    <row r="4">
      <c r="A4" s="4" t="inlineStr">
        <is>
          <t>Debt and Financing Lease Obligations</t>
        </is>
      </c>
      <c r="B4" s="4" t="inlineStr">
        <is>
          <t>Debt and Financing Lease Obligations Debt and financing lease obligations consisted of the following: (in thousands) July 31, January 31, Revolving credit facility $ 308,000 $ 221,000 Term Loan 100,000 — Delayed Draw Term Loan — — 2021-A VIE Asset-backed Class B Notes — 54,597 2021-A VIE Asset-backed Class C Notes 56,452 63,890 2022-A VIE Asset-backed Class A Notes — 117,935 2022-A VIE Asset-backed Class B Notes 128,392 132,090 2022-A VIE Asset-backed Class C Notes 63,090 63,090 Financing lease obligations and other short-term debt 12,939 5,226 Total debt and financing lease obligations 668,873 657,828 Less: Deferred debt issuance costs (19,884) (20,812) Current maturities of long-term debt and financing lease obligations (9,039) (937) Long-term debt and financing lease obligations $ 639,950 $ 636,079 Asset-backed notes. From time to time, we securitize customer accounts receivables by transferring the receivables to various bankruptcy-remote VIEs. In turn, the VIEs issue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if any,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SA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of 1933.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outstanding as of July 31, 2023 consisted of the following: (dollars in thousands) Asset-Backed Notes Original Principal Amount Original Net Proceeds (1) Current Principal Amount Issuance Date Maturity Date Contractual Interest Rate Effective Interest Rate (2) 2021-A Class C $ 63,890 $ 63,450 $ 56,452 11/23/2021 5/15/2026 4.59% 5.15% 2022-A Class B 132,090 129,050 128,392 7/21/2022 12/15/2026 9.52% 10.64% 2022-A Class C 63,090 43,737 63,090 11/30/2022 12/15/2026 —% 21.40% Total $ 259,070 $ 236,237 $ 247,934 (1) After giving effect to debt issuance costs. (2) Effective interest rate is inclusive of the impact of changes in timing of actual and expected cash flows, calculated on an annualized basis. Revolving Credit Facility. On March 29, 2021, Conn’s, Inc. and certain of its subsidiaries (the “Borrowers”) entered into the Fifth Amended and Restated Loan and Security Agreement (the “Fifth Amended and Restated Loan Agreement”), with certain lenders, which provides for a $650.0 million asset-based revolving credit facility (as amended, the “Revolving Credit Facility”) under which credit availability is subject to a borrowing base and a maturity date of March 29, 2025. The Fifth Amended and Restated Loan Agreement, among other things, permits borrowings under the Letter of Credit Subline (as defined in the Fifth Amended and Restated Loan Agreement) that exceed the cap of $40 million to $100 million, solely at the discretion of the lenders for such amounts in excess of $40 million . The obligations under the Revolving Credit Facility are secured by substantially all assets of the Company, excluding the assets of the VIEs. As of July 31, 2023, under our Revolving Credit Facility, we had immediately available borrowing capacity of $181.1 million, net of standby letters of credit issued of $25.2 million, and an additional $135.7 million that may become available if the balance of eligible customer receivables and total eligible inventory balances increases. On November 21, 2022, w e entered into Amendment No. 1 (the "Amendment") to the Fifth Amended and Restated Loan Agreement. Under the Amendment, loans under the Revolving Credit Facility bear interest, at our option, at a rate of Secured Overnight Financing Rate ("SOFR") plus a margin ranging from 2.50% to 3.25% per annum (depending on a pricing grid determined by our total leverage ratio) or the alternate base rate plus a margin ranging from 1.50% to 2.25% per annum (depending on a pricing grid determined by our total leverage ratio). The alternate base rate is a rate per annum equal to the greatest of the prime rate, the federal funds effective rate plus 0.5%, or SOFR for a 30-day interest period plus 1.0%. We also pay an unused fee on the portion of the commitments that is available for future borrowings or letters of credit at a rate ranging from 0.25% to 0.50% per annum, depending on the average outstanding balance and letters of credit of the Revolving Credit Facility in the immediately preceding quarter. The Amendment also waived testing of the interest coverage covenants beginning with the third quarter of fiscal year 2023 and continuing until the date on which the Company delivers financial statements and a compliance certificate for the fiscal quarter ending April 30, 2024 (unless earlier terminated pursuant to the terms of the Amendment). After giving effect to the foregoing amendment, as of July 31, 2023, we were in compliance with the covenants in our Revolving Credit Facility. On February 21, 2023, the Company, the Borrowers, the guarantors party thereto, JPMorgan Chase Bank, N.A., as administrative agent and collateral agent, and the required lenders party thereto entered into the second amendment (the “Second Amendment”) to the Fifth Amended and Restated Loan Agreement. The Second Amendment, among other things, permits the Company and the Borrowers to enter into the Term Loan (as defined below) and made certain changes conforming to the Term Loan.The weighted-average interest rate on borrowings outstanding and including unused line fees under the Revolving Credit Facility was 8.4% for the six months ended July 31, 2023. The Revolving Credit Facility places restrictions on our ability to incur additional indebtedness, grant liens on assets, make distributions on equity interests, dispose of assets, make loans, pay other indebtedness, engage in mergers, borrow from immediately available borrowing capacity above certain limits and without maintaining minimum liquidity, and other matters. The Revolving Credit Facility restricts our ability to make dividends and distributions unless no event of default exists and a liquidity test is satisfied. Subsidiaries of the Company may pay dividends and make distributions to the Company and other obligors under the Revolving Credit Facility without restriction. We are restricted from making distributions as a result of the Revolving Credit Facility distribution and payment restrictions. The Revolving Credit Facility contains customary default provisions, which, if triggered, could result in acceleration of all amounts outstanding under the Revolving Credit Facility. Term Loan and Security Agreement . On February 21, 2023, Conn’s, Inc., as parent and guarantor, Conn Appliances, Inc., Conn Credit I, LP and Conn Credit Corporation, Inc., as borrowers (the “Borrowers”), entered into a second-lien term loan and security agreement (the “Term Loan,” and together with the Fifth Amended and Restated Loan Agreement, the “Senior Loan Agreements”) with Pathlight Capital LP, as administrative agent and collateral agent, and the financial institutions party thereto, as lenders (the “Lenders”). The Term Loan provides for an aggregate commitment of $100.0 million to the Borrowers pursuant to a three-year secured term loan credit facility, which was fully drawn on February 21, 2023. Outstanding loans under the Term Loan will bear interest at an aggregate rate per annum equal to the Term SOFR Rate (as defined in the Term Loan), subject to a 4.80% floor, plus a margin of 7.50%. The obligations of the Borrowers under the Term Loan are guaranteed by the Company and certain of the Borrowers’ subsidiaries. The Borrowers are required to make quarterly scheduled amortization payments of the Term Loan prior to the maturity thereof in an amount equal to $1.25 million. The Term Loan is secured by liens (subject, in the case of priority, to the liens under the Fifth Amendment and Restated Loan Agreement) on substantially all of the assets of the Borrowers and their subsidiaries, subject to customary exceptions. The Borrowers may elect to prepay all or any portion of the amounts owed under the Term Loan, subject to a prepayment fee. The Borrowers are required to make mandatory prepayments of amounts owed under the Term Loan in an amount equal to (a) 100% of the proceeds received as a result of any of the following events, subject to certain adjustments: (i) the issuance of any equity securities by the Company pursuant to the exercise of an equity cure under the Term Loan that the Company contributes as additional common equity contributions to any Borrower; and (ii) the receipt by the Company, the Borrowers or any of their affiliates of any portion of the CARES Act Tax Refund Proceeds (as defined in the Term Loan), subject to a cap and (b) the amount by which the outstanding loans under the Term Loan are in excess of the sum of the (i) revolving borrowing base and (ii) term loan push-down reserve (if any) then maintained against the revolving borrowing base. Voluntary and mandatory prepayments will be applied to the remaining scheduled installments of principal due in respect of the Term Loan in the inverse order of maturity. The Term Loan contains customary covenants regarding the Borrowers and their subsidiaries that are generally based upon and are comparable to those contained in the Fifth Amended and Restated Loan Agreement including, without limitation: financial covenants, such as the maintenance of a minimum interest coverage ratio, subject to a covenant relief period through the fiscal quarter ending April 30, 2024, and a maximum leverage ratio; and negative covenants, such as limitations on indebtedness, liens, mergers, asset transfers, certain investing activities and other matters customarily restricted in such agreements. Most of these restrictions are subject to certain minimum thresholds and exceptions. The Term Loan also contains customary events of default, including, without limitation, payment defaults, material inaccuracy of representations and warranties, covenant defaults, bankruptcy and insolvency proceedings, cross-defaults to certain other agreements, and change of control. Delayed Draw Term Loan and Security Agreement . On July 31, 2023, Conn’s, Inc., as parent and guarantor, Conn Appliances, Inc., Conn Credit I, LP and Conn Credit Corporation, Inc., as borrowers (the “Borrowers”), entered into a delayed draw term loan and security agreement (the “Delayed Draw Term Loan”) with Stephens Investments Holdings LLC (“Stephens Investments”) and Stephens Group, LLC and the other lenders party thereto from time to time (the “Lenders”), and Stephens Investments, as administrative agent. The Delayed Draw Term Loan provides for an aggregate commitment of $50.0 million, of which the total commitment is available to be funded in one or a series of borrowings until February 20, 2026, with the Delayed Draw Term Loan to mature on May 22, 2026. Outstanding loans under the Delayed Draw Term Loan will bear interest at an aggregate rate per annum equal to the Term SOFR Rate (as defined in the Delayed Draw Term Loan), subject to a 5.00% floor, plus a margin of 10.00%, which shall be payable monthly in arrears in cash except to the extent such payment in cash would result in a default or event of default under any of the Senior Loan Agreements, in which case such portion may be paid-in-kind and added to the outstanding principal amount of the term loans. Amounts under the Delayed Draw Term Loan that remain undrawn are subject to a commitment fee payable monthly based on the undrawn portion of the Delayed Draw Term Loan at a rate of 5.00% per annum. Furthermore, in connection with the funding of each delayed draw term loan under the Delayed Draw Term Loan and on the terms and subject to the conditions of the Delayed Draw Term Loan, including the Share Cap (which equals 19.99% of the shares of common stock in the Company issued and outstanding as of the date of the Delayed Draw Term Loan), the Company will issue to or as directed by the Lenders warrants to purchase a number of shares of common stock of the Company equal to 20% of the aggregate principal amount of such delayed draw term loan funded by a such Lender divided by the exercise price (as defined by the loan agreement). The obligations of the Borrowers under the Delayed Draw Term Loan are guaranteed by the Company and certain of the Borrowers’ subsidiaries. The Borrowers are not required to make any amortization or other payments (whether voluntary or mandatory) of principal under the Delayed Draw Term Loan until the maturity date. The Delayed Draw Term Loan is secured by liens (subject, in the case of priority, to the liens under the Fifth Amendment and Restated Loan) on substantially all of the assets of the Borrowers and their subsidiaries, subject to customary exceptions. Proceeds from borrowings made under the Delayed Draw Term Loan may be used by the Borrowers for working capital and other lawful corporate purposes. The Borrowers may elect to prepay all or any portion of the amounts owed under the Delayed Draw Term Loan, without a premium or penalty, subject to certain conditions, including pro forma compliance with a fixed charge coverage ratio test and reduction of the outstanding principal amount under the Second-Lien Loan Agreement to an amount equal to $40.0 million. The Delayed Draw Term Loan contains customary covenants regarding the Borrowers and their subsidiaries that are generally based upon and are comparable to those contained in the Senior Loan Agreements including, without limitation: financial covenants, such as a maximum leverage ratio; and negative covenants, such as limitations on indebtedness, liens, mergers, asset transfers, certain investing activities and other matters customarily restricted in such agreements. Most of these restrictions are subject to certain minimum thresholds and exceptions and, where applicable, cushions to the Senior Loan Agreements. The Delayed Draw Term Loan also contains customary events of default, including, without limitation, payment defaults, material inaccuracy of representations and warranties, covenant defaults, bankruptcy and insolvency proceedings, cross-acceleration to the Senior Loan Agreements, cross-defaults to the warrants and certain other agreements (other than the Senior Loan Agreements as defined in the indenture), and change of control. Stephens Inc, and its affiliates, and The Stephens Group LLC, and its affiliates, are significant stockholders of the Company. Bob L. Martin, a member of the Company’s Board of Directors and Lead Independent Director, is an Operating Partner of The Stephens Group LLC, one of the Lenders under the Delayed Draw Term Loan; and Douglas H. Martin, a member of the Company’s Board of Directors, is a Senior Executive Vice President of Stephens Inc., an affiliate of Stephens Investments Holdings LLC, one of the Lenders under the Delayed Draw Term Loan. Supplier Credit Facility. On June 22, 2023, Conn's, Inc. entered into a Supplier Credit Facility agreement with Zenith Group Holdings, LLC. The Supplier Credit Facility agreement provides a credit line up to $7.0 million with a potential for additional capacity up to $25.0 million at the discretion of Zenith Group. Amounts outstanding under the Supplier Credit Facility are subject to SOFR plus spread per annum (as defined in the agreement), charged in 30 day increments, which will be charged only on utilized capital (no unused fees). The amount outstanding under our Supplier Credit Facility is included in Short term debt and current finance lease obligations within the Balance Sheet. Debt Covenants. A summary of the significant financial covenants that govern our Revolving Credit Facility compared to our actual compliance status at July 31, 2023 is presented below: Actual Required Minimum/ Maximum Interest Coverage Ratio for the quarter must equal or exceed minimum Test Waived 1.00:1.00 Interest Coverage Ratio for the trailing two quarters must equal or exceed minimum Test Waived 1.50:1.00 Leverage Ratio must not exceed maximum 2.17:1.00 4.50:1.00 ABS Excluded Leverage Ratio must not exceed maximum 1.67:1.00 2.50:1.00 Capital Expenditures, net, must not exceed maximum $53.4 million $100.0 million All capitalized terms in the above table are defined in the Revolving Credit Facility and may or may not match directly to the financial statement captions in this document. The covenants are calculated quarterly, except for capital expenditures, which is calculated for a period of four consecutive fiscal quarters, as of the end of each fiscal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ntingencies</t>
        </is>
      </c>
      <c r="B4" s="4" t="inlineStr">
        <is>
          <t>ContingenciesWe are involved in routine litigation and claims, incidental to our business from time to time which, individually or in the aggregate, are not expected to have a material adverse effect on u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 The Company believes that any probable and reasonably estimable loss associated with the foregoing has been adequately reflected in the accompanying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From time to time, we securitize customer accounts receivables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certain credit insurance income together with certain recoveries related t o credit insurance and RSA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July 31, January 31, Assets: Restricted cash $ 26,910 $ 38,727 Due from Conn’s, Inc., net 1,343 — Customer accounts receivable: Customer accounts receivable 268,098 506,811 Restructured accounts 57,703 46,626 Allowance for uncollectible accounts (52,656) (105,982) Allowance for no-interest option credit programs (3) (9,340) Deferred fees and origination costs (2,187) (4,851) Total customer accounts receivable, net 270,955 433,264 Total assets $ 299,208 $ 471,991 Liabilities: Accrued expenses $ 2,151 $ 3,475 Other liabilities 5,498 4,578 Due to Conn’s, Inc., net — 2,249 Long-term debt: 2021-A Class B Notes — 54,597 2021-A Class C Notes 56,452 63,890 2022-A Class A Notes — 117,935 2022-A Class B Notes 128,392 132,090 2022-A Class C Notes 63,090 63,090 247,934 431,602 Less: deferred debt issuance costs (13,666) (20,812) Total debt 234,268 410,790 Total liabilities $ 241,917 $ 421,0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1, 2023</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ies and for which discrete financial information is available that is evaluated on a regular basis by the chief operating decision maker to make decisions about how to allocate resources and assess performance. We are a leading specialty retailer and offer a broad selection of quality, branded durable consumer goods and related services in addition to a proprietary credit solution for our core credit-constrained consumers. We have two operating segments: (i) retail and (ii) credit. Our operating segments complement one another. The retail segment operates primarily through our stores and website. Our retail segment product offerings include furniture and mattresses, home appliances, consumer electronics and home office products from leading global brands across a wide range of price points. Our credit segment offers affordable financing solutions to a large, under-served population of credit-constrained consumers who typically have limited credit alternatives. Our operating segments provide customers the opportunity to comparison shop across brands with confidence in our competitive prices as well as affordable monthly payment options, next day delivery and installation in the majority of our markets, and product repair service. The operating segments follow the same accounting policies used in our Condensed Consolidated Financial Statements. We evaluate a segment’s performance based upon operating income before taxes. Selling, general and administrative expenses (“SG&amp;A”) includes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calculated using an annual rate of 2.5% times the average outstanding portfolio balance for each applicable period. As of July 31, 2023, we operated retail stores in 15 states with no operations outside of the United States. No single customer accounts for more than 10% of our total revenues. Financial information by segment is presented in the following tables: Three Months Ended July 31, 2023 (in thousands) Retail Credit Eliminations Total Revenues: Furniture and mattress $ 81,267 $ — $ (624) $ 80,643 Home appliance 90,584 — (735) 89,849 Consumer electronics 26,941 — (509) 26,432 Home office 8,982 — (284) 8,698 Other 17,034 — (42) 16,992 Product sales 224,808 — (2,194) 222,614 Repair service agreement commissions 18,757 — — 18,757 Service revenues 2,274 — — 2,274 Total net sales 245,839 — (2,194) 243,645 Finance charges and other revenues 497 63,091 (327) 63,261 Total revenues 246,336 63,091 (2,521) 306,906 Costs and expenses: Cost of goods sold 155,242 579 (1,836) 153,985 Selling, general and administrative expense (1) 101,420 33,804 (250) 134,974 Provision for bad debts 93 33,209 — 33,302 Charges and credits — — — — Total costs and expenses 256,755 67,592 (2,086) 322,261 Operating (loss) (10,419) (4,501) (435) (15,355) Interest expense 107 16,680 — 16,787 (Loss) before income taxes $ (10,526) $ (21,181) $ (435) $ (32,142) Three Months Ended July 31, 2022 (in thousands) Retail Credit Eliminations Total Revenues: Furniture and mattress $ 86,320 $ — $ — $ 86,320 Home appliance 120,748 — — $ 120,748 Consumer electronics 31,860 — — $ 31,860 Home office 8,857 — — $ 8,857 Other 7,664 — — 7,664 Product sales 255,449 — — 255,449 Repair service agreement commissions 21,615 — — $ 21,615 Service revenues 2,448 — — 2,448 Total net sales 279,512 — — 279,512 Finance charges and other revenues 273 66,847 67,120 Total revenues 279,785 66,847 — 346,632 Costs and expenses: Cost of goods sold 182,718 — — $ 182,718 Selling, general and administrative expense (1) 98,035 32,107 — $ 130,142 Provision for bad debts 409 26,817 — $ 27,226 Charges and credits (1,484) — — (1,484) Total costs and expenses 279,678 58,924 — 338,602 Operating income 107 7,923 — 8,030 Interest expense — 6,808 — 6,808 Income before income taxes $ 107 $ 1,115 $ — $ 1,222 Six Months Ended July 31, 2023 (in thousands) Retail Credit Eliminations Total Revenues: Furniture and mattress $ 157,635 $ — $ (866) $ 156,769 Home appliance 172,850 — (1,047) $ 171,803 Consumer electronics 52,590 — (757) $ 51,833 Home office 16,608 — (404) $ 16,204 Other 29,548 — (59) $ 29,489 Product sales 429,231 — (3,133) 426,098 Repair service agreement commissions 35,662 — — $ 35,662 Service revenues 4,432 — — $ 4,432 Total net sales 469,325 — (3,133) 466,192 Finance charges and other revenues 1,015 124,878 (609) 125,284 Total revenues 470,340 124,878 (3,742) 591,476 Costs and expenses: Cost of goods sold 303,804 694 (2,580) $ 301,918 Selling, general and administrative expense (1) 197,245 67,467 (500) $ 264,212 Provision for bad debts 199 62,012 — $ 62,211 Charges and credits (1,184) — 377 $ (807) Total costs and expenses 500,064 130,173 (2,703) 627,534 Operating (loss) (29,724) (5,295) (1,039) (36,058) Interest expense 107 33,059 — $ 33,166 (Loss) before income taxes $ (29,831) $ (38,354) $ (1,039) $ (69,224) Six Months Ended July 31, 2022 (in thousands) Retail Credit Eliminations Total Revenues: Furniture and mattress $ 174,414 $ — $ — $ 174,414 Home appliance 230,476 — — 230,476 Consumer electronics 65,464 — — 65,464 Home office 19,046 — — 19,046 Other 16,022 — — 16,022 Product sales 505,422 — — 505,422 Repair service agreement commissions 41,452 — — 41,452 Service revenues 4,901 — — 4,901 Total net sales 551,775 — — 551,775 Finance charges and other revenues 544 134,133 — 134,677 Total revenues 552,319 134,133 — 686,452 Costs and expenses: Cost of goods sold 361,100 — — 361,100 Selling, general and administrative expense (1) 194,065 68,860 — 262,925 Provision for bad debts 588 41,368 — 41,956 Charges and credits (1,484) — — (1,484) Total costs and expenses 554,269 110,228 — 664,497 Operating (loss) income (1,950) 23,905 — 21,955 Interest expense — 12,329 — 12,329 (Loss) income before income taxes $ (1,950) $ 11,576 $ — $ 9,626 July 31, 2023 July 31, 2022 (in thousands) Retail Credit Total Retail Credit Total Total assets $ 621,451 $ 1,080,752 $ 1,702,203 $ 676,303 $ 1,078,506 $ 1,754,809 (1) For the three months ended July 31, 2023 and 2022, the amount of corporate overhead allocated to each segment reflected in SG&amp;A expense was $8.8 million and $6.6 million, respectively. For the three months ended July 31, 2023 and 2022, the amount of reimbursement made to the retail segment by the credit segment was $6.2 million and $6.6 million, respectively. For the six months ended July 31, 2023 and 2022, the amount of corporate overhead allocated to each segment reflected in SG&amp;A was $17.6 million and $16.2 million, respectively. For the six months ended July 31, 2023 and 2022, the amount of reimbursement made to the retail segment by the credit segment was $12.4 million and $13.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3</t>
        </is>
      </c>
    </row>
    <row r="3">
      <c r="A3" s="3" t="inlineStr">
        <is>
          <t>Subsequent Events [Abstract]</t>
        </is>
      </c>
      <c r="B3" s="4" t="inlineStr">
        <is>
          <t xml:space="preserve"> </t>
        </is>
      </c>
    </row>
    <row r="4">
      <c r="A4" s="4" t="inlineStr">
        <is>
          <t>Subsequent Events</t>
        </is>
      </c>
      <c r="B4" s="4" t="inlineStr">
        <is>
          <t>Subsequent Event Asset-backed Note. On August 7, 2023, Conn’s, Inc., Conn’s Receivables Funding 2023-A, LLC, a newly formed special purpose entity that is indirectly owned by the Company (the “Issuer”), Conn Appliances Receivables Funding, LLC, an indirect wholly owned subsidiary of the Company (the “Depositor”), and Conn Appliances, Inc., a direct and wholly owned subsidiary of the Company (“Conn Appliances”), entered into a Note Purchase Agreement (the “Note Purchase Agreement”) with J.P. Morgan Securities LLC, Deutsche Bank Securities Inc., MUFG Securities Americas Inc., Citizens JMP Securities, LLC and Regions Securities LLC (collectively, the “Initial Purchasers”), for the sale of the Issuer’s 8.01% $160.7 million Asset Backed Fixed Rate Notes, Class A, Series 2023-A (the “Class A Notes”), 10.00% $82.4 million Asset Backed Fixed Rate Notes, Class B, Series 2023-A (the “Class B Notes”) and 11.00% $30.6 million Asset Backed Fixed Rate Notes, Class C, Series 2023-A (the “Class C Notes” and, together with the Class A Notes and the Class B Notes, the “Purchased Notes”). The Issuer will also issue the Asset Backed Notes, Class R, Series 2023-A (the “Class R Notes” and, collectively with the Purchased Notes, the “Series 2023-A Notes”) The Class R Notes will be retained by the Depositor on the Closing Date. The Class R Notes do not have a principal amount or interest rate and were transferred to the Depositor on August 17, 2023 to satisfy the risk retention obligations of Conn Appliances. The Series 2023-A Notes were issued on August 17, 2023 (the “Closing Date”). The Series 2023-A Notes have not been and will not be registered under the Securities Act of 1933, as amended (the “Securities Act”) or the securities laws of any jurisdiction. The Purchased Series 2023-A Notes were sold initially to the Initial Purchasers and then reoffered and resold only (i) to “Qualified Institutional Buyers” as defined in Rule 144A under the Securities Act (“Rule 144A”) in transactions meeting the requirements of Rule 144A or (2) solely with respect to the Class A Notes, outside the United States to non-U.S. Persons in transactions in compliance with Regulation S under the Securiti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Business and Basis of Presentation</t>
        </is>
      </c>
      <c r="B4" s="4" t="inlineStr">
        <is>
          <t>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23 has been derived from the audited financial statements at that date. The financial statements should be read in conjunction with the audited consolidated financial statements and the notes thereto included in our Annual Report on Form 10-K for the fiscal year ended January 31, 2023 (the “2023 Form 10-K”) filed with the United States Securities and Exchange Commission (the “SEC”) on March 29, 2023.</t>
        </is>
      </c>
    </row>
    <row r="5">
      <c r="A5" s="4" t="inlineStr">
        <is>
          <t>Fiscal Year</t>
        </is>
      </c>
      <c r="B5" s="4" t="inlineStr">
        <is>
          <t>Fiscal Year. Our fiscal year ends on January 31. References to a fiscal year refer to the calendar year in which the fiscal year ends.</t>
        </is>
      </c>
    </row>
    <row r="6">
      <c r="A6" s="4" t="inlineStr">
        <is>
          <t>Principles of Consolidation</t>
        </is>
      </c>
      <c r="B6" s="4" t="inlineStr">
        <is>
          <t>Principles of Consolidation.  The Condensed Consolidated Financial Statements include the accounts of Conn’s, Inc. and its wholly-owned subsidiaries.  All material intercompany transactions and balances have been eliminated in consolidation.</t>
        </is>
      </c>
    </row>
    <row r="7">
      <c r="A7" s="4" t="inlineStr">
        <is>
          <t>Variable Interest Entity</t>
        </is>
      </c>
      <c r="B7" s="4" t="inlineStr">
        <is>
          <t>Variable Interest Entities (VIE).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5, Debt and Financing Lease Obligations , and Note 7, Variable Interest Entities , for additional information.</t>
        </is>
      </c>
    </row>
    <row r="8">
      <c r="A8" s="4" t="inlineStr">
        <is>
          <t>Use of Estimates</t>
        </is>
      </c>
      <c r="B8" s="4" t="inlineStr">
        <is>
          <t>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t>
        </is>
      </c>
    </row>
    <row r="9">
      <c r="A9" s="4" t="inlineStr">
        <is>
          <t>Cash and Cash Equivalents and Restricted Cash</t>
        </is>
      </c>
      <c r="B9" s="4" t="inlineStr">
        <is>
          <t>Cash and Cash Equivalents. As of July 31, 2023 and January 31, 2023, cash and cash equivalents included cash and credit card deposits in transit. Credit card deposits in transit included in cash and cash equivalents were $4.4 million and $5.2 million as of July 31, 2023 and January 31, 2023, respectively. Restricted Cash. The restricted cash balance as of July 31, 2023 and January 31, 2023 includ es $21.7 million and $33.6 million, respectively, of cash we collected as servicer on the securitized receivables that was subsequently remitted to the VIEs an d $5.2 million and $5.2 million</t>
        </is>
      </c>
    </row>
    <row r="10">
      <c r="A10" s="4" t="inlineStr">
        <is>
          <t>Customer Accounts Receivable</t>
        </is>
      </c>
      <c r="B10" s="4" t="inlineStr">
        <is>
          <t>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Expected lifetime losses on customer accounts receivable are recognized upon origination through an allowance for credit losses account that is deducted from the customer account receivable balance and presented n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Allowance for Doubtful Accounts. The determination of the amount of the allowance for credit losses is, by nature, highly complex and subjective. Future events that are inherently uncertain could result in material changes to the level of the allowance for credit losses. General economic conditions, changes to state or federal regulations and a variety of other factors that affect the ability of borrowers to service their debts or our ability to collect will impact the future performance of the portfolio. We establish an allowance for credit losses, including estimated uncollectible interest, to cover expected credit losses on our customer accounts receivable resulting from the failure of customers to make contractual payments. Our customer accounts receivable portfolio balance consists of a large number of relatively small, homogeneous accounts. None of our accounts are large enough to warrant individual evaluation for impairment. The allowance for credit losses is measured on a collective (pool) basis where similar risk characteristics exist. The allowance for credit losses is determined for each pool and added to the pool’s carrying amount to establish a new amortized cost basis. We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Pursuant to ASC 326 requirements, the Company uses a 24-month reasonable and supportable forecast period for the customer accounts receivable portfolio. We estimate losses beyond the 24-month forecast period based on historic loss rates experienced over the life of our historic loan portfolio by loan pool type. We revisit our measurement methodology and assumption annually, or more frequently if circumstances warrant. As of July 31, 2023 and January 31, 2023, the balance of allowance for doubtful accounts and uncollectible interest for non-restructured customer receivables was $131.0 million and $150.6 million, respectively. As of July 31, 2023 and January 31, 2023, the amount included in the allowance for doubtful accounts associated with principal and interest on restructured accounts was $32.8 million and $33.6 million, respectively.</t>
        </is>
      </c>
    </row>
    <row r="11">
      <c r="A11" s="4" t="inlineStr">
        <is>
          <t>Interest Income on Customer Accounts Receivable</t>
        </is>
      </c>
      <c r="B11" s="4" t="inlineStr">
        <is>
          <t>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July 31, 2023 and January 31, 2023, there was $7.9 million and $8.1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place accounts in non-accrual status when legally required. Payments received on non-accrual loans are applied to principal and reduce the balance of the loan. At July 31, 2023 and January 31, 2023, the carrying value of customer accounts receivable in non-accrual status wa s $8.2 million and $7.9 million, respectively. At July 31, 2023 and January 31, 2023, the carrying value of customer accounts receivable that were past due 90 days or more and still accruing interest totaled $78.3 million and $92.2 million, respectively. At July 31, 2023 and January 31, 2023, the carrying value of customer accounts receivable in a bankruptcy status that were less than 60 days past due of $7.5 million and $7.1 million, respectively, were included within the customer receivables balance carried in non-accrual status.</t>
        </is>
      </c>
    </row>
    <row r="12">
      <c r="A12" s="4" t="inlineStr">
        <is>
          <t>Debt Issuance Costs and Loss on Extinguishment of Debt</t>
        </is>
      </c>
      <c r="B12" s="4" t="inlineStr">
        <is>
          <t>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short and long-term debt as a reduction of the carrying amount of the debt. Unamortized costs related to the Revolving Credit Facility, as defined in Note 5, Debt and Financing Lease Obligations , are included in other assets on our Condensed Consolidated Balance Sheet and wer e $6.1 million and $5.4 million as of July 31, 2023 and January 31, 2023, respectively.</t>
        </is>
      </c>
    </row>
    <row r="13">
      <c r="A13" s="4" t="inlineStr">
        <is>
          <t>Income Taxes</t>
        </is>
      </c>
      <c r="B13" s="4" t="inlineStr">
        <is>
          <t>Income Taxes. For the six months ended July 31, 2023 and 2022, we utilized the estimated annual effective tax rate based on our estimated fiscal year 2024 and 2023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six months ended July 31, 2023 and 2022, the effective tax rate was 0.5% and 13.3%, respectively. The primary factor affecting the decrease in our effective tax rate for the six months ended July 31, 2023 was the impact of a valuation allowance.</t>
        </is>
      </c>
    </row>
    <row r="14">
      <c r="A14" s="4" t="inlineStr">
        <is>
          <t>Share-based Compensation</t>
        </is>
      </c>
      <c r="B14" s="4" t="inlineStr">
        <is>
          <t>Stock-based Compensation. During the six months ended July 31, 2023, the Company granted performance stock awards (“PSUs”) and restricted stock awards (“RSUs”). The awards had a combined aggregate grant date fair value of $11.0 million. The PSUs will vest in fiscal year 2027, if at all, upon certification by the Compensation Committee of the Board of Directors of satisfaction of certain total stockholder return performance conditions over the three fiscal years commencing with fiscal year 2024. The RSUs will vest ratably, over periods of three years from the date of grant.</t>
        </is>
      </c>
    </row>
    <row r="15">
      <c r="A15" s="4" t="inlineStr">
        <is>
          <t>Earnings per Share</t>
        </is>
      </c>
      <c r="B15" s="4" t="inlineStr">
        <is>
          <t xml:space="preserve">Earnings per Share. Basic earnings per share for a particular period is calculated by dividing net income by the weighted-average number of common shares outstanding during the period. Diluted earnings per share includes the dilutive effects of any stock options, RSUs and PSUs, which are calculated using the treasury-stock method. The following table sets forth the shares outstanding for the earnings per share calculations: Three Months Ended Six Months Ended 2023 2022 2023 2022 Weighted-average common shares outstanding - Basic 24,190,035 23,833,100 24,162,550 24,306,524 Dilutive effect of stock options, PSUs and RSUs — 83,169 — 155,312 Weighted-average common shares outstanding - Diluted 24,190,035 23,916,269 24,162,550 24,461,836 </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 determined using a Level 3 discounted cash flow analysis, approximates their carrying value, net of the allowance for doubtful accounts. The fair value of our Revolving Credit Facility and Term Loan approximates carrying value based on the current borrowing rate for similar types of borrowing arrangements. At July 31, 2023, the fair value of the asset backed notes was $234.6 million as compared to the carrying value o f $247.9 million a nd was determined using Level 2 inputs based on inactive trading activity.</t>
        </is>
      </c>
    </row>
    <row r="17">
      <c r="A17" s="4" t="inlineStr">
        <is>
          <t>Deferred Revenue</t>
        </is>
      </c>
      <c r="B17" s="4" t="inlineStr">
        <is>
          <t>Deferred Revenue. Deferred revenue related to contracts with customers consists of deferred customer deposits and deferred RSA administration fees. During the six months ended July 31, 2023, we recognized $3.8 million</t>
        </is>
      </c>
    </row>
    <row r="18">
      <c r="A18" s="4" t="inlineStr">
        <is>
          <t>Recent Accounting Pronouncements Adopted and Recent Accounting Pronouncements Yet To Be Adopted</t>
        </is>
      </c>
      <c r="B18" s="4" t="inlineStr">
        <is>
          <t>Recent Accounting Pronouncements Adopted. Financial Instruments - Troubled Debt Restructurings and Vintage Disclosures. In March 2022, the FASB issued Accounting Standards Update ("ASU") 2022-02 ("ASU 2022-02"), Financial Instruments – Credit Losses (Topic 326): Troubled Debt Restructurings and Vintage Disclosures, an update that eliminates the accounting guidance for troubled debt restructurings ("TDR") by creditors in Accounting Standard Codification 310 - Receivables ("ASC 310-40") while enhancing disclosure requirements for certain loan refinancings and restructurings by creditors when a borrower is experiencing financial difficulty. Under ASU 2022-02, the use of a discounted cash flow method is no longer required when measuring expected credit losses on modified loans. The ASU also refines existing credit-related disclosures by requiring disclosure of current-period gross charge-offs of receivables by year of origination. The amendments in the ASU are to be applied prospectively to modifications and disclosures of gross charge-offs, and, as such, there will be no comparative disclosures to prior periods until such time as both periods disclosed are subject to the new guidelines. However, adoption on a modified retrospective basis is permitted for the effect on the allowance for credit losses related to the elimination of the TDR recognition and measurement guidance. The ASU became effective for the Company on February 1, 2023. Upon adoption, the Company recorded an adjustment to reduce the beginning balance of its allowance for credit losses by $0.4 million to reflect the elimination of the measurement guidance related to TDRs with an offsetting increase, net of tax, to beginning retain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l. 31, 2023</t>
        </is>
      </c>
    </row>
    <row r="3">
      <c r="A3" s="3" t="inlineStr">
        <is>
          <t>Accounting Policies [Abstract]</t>
        </is>
      </c>
      <c r="B3" s="4" t="inlineStr">
        <is>
          <t xml:space="preserve"> </t>
        </is>
      </c>
    </row>
    <row r="4">
      <c r="A4" s="4" t="inlineStr">
        <is>
          <t>RSUs, PSUs and stock options granted during the period</t>
        </is>
      </c>
      <c r="B4" s="4" t="inlineStr">
        <is>
          <t>The following table sets forth the RSUs and PSUs granted during the three and six months ended July 31, 2023 and 2022: Three Months Ended Six Months Ended 2023 2022 2023 2022 RSUs (1) 436,763 82,206 1,183,175 476,586 PSUs (2) — — 174,290 176,509 Total stock awards granted 436,763 82,206 1,357,465 653,095 Aggregate grant date fair value (in thousands) $ 1,828 $ 1,071 $ 10,985 $ 15,762 (1) The RSUs issued during the three and six months ended July 31, 2023 and 2022 are scheduled to vest ratably over periods of three years to four years from the date of grant with the exception of RSU grants issued to the Board of Directors. (2) The weighted-average assumptions used in the Monte Carlo model for the PSUs granted during the six months ended July 31, 2023 included expected volatility of 73.0%, an expected term of 3 years and risk-free interest rate of 3.75%. No dividend yield was included in the weighted-average assumptions for the PSUs granted during the six months ended July 31, 2023. The weighted-average assumptions used in the Monte Carlo model for the PSUs granted during the six months ended July 31, 2022 included expected volatility of 78.0%-80.0%, an expected term of 3 years and risk-free interest rate of 1.39%-2.58%. No dividend yield was included in the weighted average assumptions for the PSUs granted during the six months ended July 31, 2022.</t>
        </is>
      </c>
    </row>
    <row r="5">
      <c r="A5" s="4" t="inlineStr">
        <is>
          <t>Shares outstanding for the earnings per share calculations</t>
        </is>
      </c>
      <c r="B5" s="4" t="inlineStr">
        <is>
          <t xml:space="preserve">The following table sets forth the shares outstanding for the earnings per share calculations: Three Months Ended Six Months Ended 2023 2022 2023 2022 Weighted-average common shares outstanding - Basic 24,190,035 23,833,100 24,162,550 24,306,524 Dilutive effect of stock options, PSUs and RSUs — 83,169 — 155,312 Weighted-average common shares outstanding - Diluted 24,190,035 23,916,269 24,162,550 24,461,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ustomer Accounts Receivable (Tables)</t>
        </is>
      </c>
      <c r="B1" s="2" t="inlineStr">
        <is>
          <t>6 Months Ended</t>
        </is>
      </c>
    </row>
    <row r="2">
      <c r="B2" s="2" t="inlineStr">
        <is>
          <t>Jul. 31, 2023</t>
        </is>
      </c>
    </row>
    <row r="3">
      <c r="A3" s="3" t="inlineStr">
        <is>
          <t>Receivables [Abstract]</t>
        </is>
      </c>
      <c r="B3" s="4" t="inlineStr">
        <is>
          <t xml:space="preserve"> </t>
        </is>
      </c>
    </row>
    <row r="4">
      <c r="A4" s="4" t="inlineStr">
        <is>
          <t>Allowance for doubtful accounts and uncollectible interest for customer receivables</t>
        </is>
      </c>
      <c r="B4" s="4" t="inlineStr">
        <is>
          <t>Customer accounts receivable consisted of the following: (in thousands) July 31, January 31, Customer accounts receivable (1)(2) $ 987,102 $ 1,025,364 Deferred fees and origination costs, net (11,342) (11,699) Allowance for no-interest option credit programs (17,624) (18,753) Allowance for uncollectible interest and fees (16,251) (20,007) Carrying value of customer accounts receivable 941,885 974,905 Allowance for credit losses (3) (147,424) (164,168) Carrying value of customer accounts receivable, net of allowance for credit losses 794,461 810,737 Short-term portion of customer accounts receivable, net (426,223) (421,683) Long-term customer accounts receivable, net $ 368,238 $ 389,054 (1) As of July 31, 2023 and January 31, 2023, the customer accounts receivable balance included $21.9 million a nd $27.5 million, respectively, in interest receivable. Interest receivable outstanding, net of the allowance for uncollectible interest, as of July 31, 2023 and January 31, 2023 wa s $7.7 million and $7.5 million, respectively. (2) As of July 31, 2023 and January 31, 2023, the carrying value of customer accounts receivable past due one day or greater was $269.0 million and $290.4 million, respectively. Further, the carrying value of customer accounts receivable which received a re-age at least once during the lifetime of the loan wa s $150.0 million and $160.9 million as of July 31, 2023 and January 31, 2023, respectively. (3) As of July 31, 2023 and January 31, 2023, the allowance for credit losses is presented net of recovery receivables of $48.7 million and $47.4 million, respectively.</t>
        </is>
      </c>
    </row>
    <row r="5">
      <c r="A5" s="4" t="inlineStr">
        <is>
          <t>Schedule of allowance for credit losses</t>
        </is>
      </c>
      <c r="B5" s="4" t="inlineStr">
        <is>
          <t xml:space="preserve">The allowance for credit losses included in the current and long-term portion of customer accounts receivable, net as shown in the Condensed Consolidated Balance Sheet were as follows: (in thousands) July 31, 2023 January 31, 2023 Customer accounts receivable - current $ 511,210 $ 517,611 Allowance for credit losses for customer accounts receivable - current (84,987) (95,928) Customer accounts receivable, net of allowances 426,223 421,683 Customer accounts receivable - non current 446,986 477,301 Allowance for credit losses for customer accounts receivable - non current (78,748) (88,247) Long-term portion of customer accounts receivable, net of allowances 368,238 389,054 Total customer accounts receivable, net $ 794,461 $ 810,737 </t>
        </is>
      </c>
    </row>
    <row r="6">
      <c r="A6" s="4" t="inlineStr">
        <is>
          <t>Activity in the allowance for doubtful accounts and uncollectible interest for customer receivables</t>
        </is>
      </c>
      <c r="B6" s="4" t="inlineStr">
        <is>
          <t>The following presents the activity in our allowance for credit losses and uncollectible interest for customer receivables: Six Months Ended July 31, 2023 Six Months Ended July 31, 2022 (in thousands) Customer Customer Allowance at beginning of period $ 150,579 $ 33,595 $ 184,174 $ 165,044 $ 43,976 $ 209,020 ASU 2022-02 Adjustment — (372) (372) — — — Adjusted allowance at beginning of period 150,579 33,223 183,802 165,044 43,976 209,020 Provision for credit loss expense (1) 61,346 19,133 80,479 45,326 15,607 60,933 Principal charge-offs (2) (77,703) (18,783) (96,486) (65,919) (23,882) (89,801) Interest charge-offs (18,448) (4,459) (22,907) (15,887) (5,756) (21,643) Recoveries (2) 15,220 3,679 18,899 15,610 5,656 21,266 Allowance at end of period $ 130,994 $ 32,793 $ 163,787 $ 144,174 $ 35,601 $ 179,775 Average total customer portfolio balance $ 911,367 $ 82,839 $ 994,206 $ 982,639 $ 92,262 $ 1,074,901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t>
        </is>
      </c>
    </row>
    <row r="7">
      <c r="A7" s="4" t="inlineStr">
        <is>
          <t>Financing Receivable, Past Due [Table Text Block]</t>
        </is>
      </c>
      <c r="B7" s="4" t="inlineStr">
        <is>
          <t xml:space="preserve">We manage our customer accounts receivable portfolio using delinquency as a key credit quality indicator. The following table presents the delinquency distribution of the carrying value of customer accounts receivable by calendar year of origination. The information is presented as of July 31, 2023: (in thousands) Delinquency Bucket 2023 2022 2021 2020 Prior Total % of Total Current $ 299,374 $ 258,009 $ 101,561 $ 11,766 $ 2,138 $ 672,848 71.4 % 1-30 33,704 52,923 29,585 5,416 1,567 123,195 13.1 % 31-60 10,858 17,252 10,266 2,271 830 41,477 4.4 % 61-90 6,152 10,861 6,556 1,464 549 25,582 2.7 % 91+ 8,835 39,312 23,249 5,416 1,971 78,783 8.4 % Total $ 358,923 $ 378,357 $ 171,217 $ 26,333 $ 7,055 $ 941,885 100.0 % Gross Charge-offs for the six months ended July 31, 2023 $ 390 $ 41,067 $ 39,320 $ 10,220 $ 5,489 $ 96,486 </t>
        </is>
      </c>
    </row>
    <row r="8">
      <c r="A8" s="4" t="inlineStr">
        <is>
          <t>Financing Receivable, Modified [Table Text Block]</t>
        </is>
      </c>
      <c r="B8" s="4" t="inlineStr">
        <is>
          <t xml:space="preserve">The following tables show the amortized cost basis of loans modified during the three and six months ended July 31, 2023 (since the adoption of ASU 2022-02) to borrowers experiencing financial difficulty disaggregated by modification type: (in thousands) Three Months Ended July 31, 2023 Modification Type Carrying Value % of Carrying Value of Customer Accounts Receivable Significantly re-aged $ 13,098 1.3 % Balance forgiveness 104 — % Refinance 190 — % Combination - significantly re-aged &amp; balance forgiveness 75 — % Total modifications $ 13,467 1.3 % (in thousands) Six Months Ended July 31, 2023 Modification Type Carrying Value % of Carrying Value of Customer Accounts Receivable Significantly re-aged $ 27,250 2.8 % Balance forgiveness 180 — % Refinance 364 — % Combination - significantly re-aged &amp; balance forgiveness 265 — % Total modifications $ 28,059 2.8 % The Company monitors the performance of modified loans to borrowers experiencing financial difficulty. The following tables depict the delinquency distribution of loans that were modified on or after February 1, 2023, the date we adopted ASU 2022-02: (in thousands) Three Months Ended July 31, 2023 Current 1 - 30 31 - 60 61 - 90 91+ Total Significantly re-aged $ 8,970 $ 2,997 $ 1,012 $ 43 $ 76 $ 13,098 Balance forgiveness 22 7 15 10 50 104 Refinance 123 38 22 7 — 190 Combination - significantly re-aged &amp; balance forgiveness 49 23 3 — — 75 Total $ 9,164 $ 3,065 $ 1,052 $ 60 $ 126 $ 13,467 (in thousands) Six Months Ended July 31, 2023 Current 1 - 30 31 - 60 61 - 90 91+ Total Significantly re-aged $ 14,689 $ 5,985 $ 2,942 $ 1,618 $ 2,016 $ 27,250 Balance forgiveness 34 18 30 11 87 180 Refinance 185 83 44 26 26 364 Combination - significantly re-aged &amp; balance forgiveness 101 51 38 37 38 265 Total $ 15,009 $ 6,137 $ 3,054 $ 1,692 $ 2,167 $ 28,059 The following tables describe the financial effect of the modifications made to customers experiencing financial difficulty: Three Months ended July 31, 2023 Significantly re-aged Payment delay duration (in months) 4 to 8 Balance forgiveness Balance forgiven (in thousands) $ 12 Refinance Weighted-average interest rate reduction 7.22 % Term extension duration (in months) 27 Balance forgiven (in thousands) $ 14 Combination - significantly re-aged &amp; balance forgiveness Payment delay duration (in months) 4 to 8 Balance forgiven (in thousands) $ 7 Six Months ended July 31, 2023 Significantly re-aged Payment delay duration (in months) 4 to 8 Balance forgiveness Balance forgiven (in thousands) $ 37 Refinance Weighted-average interest rate reduction 6.32 % Term extension duration (in months) 27 Balance forgiven (in thousands) $ 24 Combination - significantly re-aged &amp; balance forgiveness Payment delay duration (in months) 4 to 8 Balance forgiven (in thousands) $ 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rges and Credits (Tables)</t>
        </is>
      </c>
      <c r="B1" s="2" t="inlineStr">
        <is>
          <t>6 Months Ended</t>
        </is>
      </c>
    </row>
    <row r="2">
      <c r="B2" s="2" t="inlineStr">
        <is>
          <t>Jul. 31, 2023</t>
        </is>
      </c>
    </row>
    <row r="3">
      <c r="A3" s="3" t="inlineStr">
        <is>
          <t>Charges and Credits [Abstract]</t>
        </is>
      </c>
      <c r="B3" s="4" t="inlineStr">
        <is>
          <t xml:space="preserve"> </t>
        </is>
      </c>
    </row>
    <row r="4">
      <c r="A4" s="4" t="inlineStr">
        <is>
          <t>Schedule of Charges and Credits</t>
        </is>
      </c>
      <c r="B4" s="4" t="inlineStr">
        <is>
          <t>Charges and credits consisted of the following: Three Months Ended Six Months Ended (in thousands) 2023 2022 2023 2022 Lease termination $ — $ (1,484) $ — $ (1,484) Store closure — — 2,340 — Asset sale — — (3,147) — Total charges and credits, net $ — $ (1,484) $ (807) $ (1,4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8560</v>
      </c>
      <c r="C3" s="6" t="n">
        <v>19534</v>
      </c>
    </row>
    <row r="4">
      <c r="A4" s="4" t="inlineStr">
        <is>
          <t>Restricted cash (includes VIE balances of $26,910 and $38,727, respectively)</t>
        </is>
      </c>
      <c r="B4" s="5" t="n">
        <v>29020</v>
      </c>
      <c r="C4" s="5" t="n">
        <v>40837</v>
      </c>
    </row>
    <row r="5">
      <c r="A5" s="4" t="inlineStr">
        <is>
          <t>Customer accounts receivable, net of allowances (includes VIE balances of $190,394 and $251,689, respectively)</t>
        </is>
      </c>
      <c r="B5" s="5" t="n">
        <v>426223</v>
      </c>
      <c r="C5" s="5" t="n">
        <v>421683</v>
      </c>
    </row>
    <row r="6">
      <c r="A6" s="4" t="inlineStr">
        <is>
          <t>Other accounts receivable</t>
        </is>
      </c>
      <c r="B6" s="5" t="n">
        <v>62437</v>
      </c>
      <c r="C6" s="5" t="n">
        <v>56887</v>
      </c>
    </row>
    <row r="7">
      <c r="A7" s="4" t="inlineStr">
        <is>
          <t>Inventories</t>
        </is>
      </c>
      <c r="B7" s="5" t="n">
        <v>234478</v>
      </c>
      <c r="C7" s="5" t="n">
        <v>240783</v>
      </c>
    </row>
    <row r="8">
      <c r="A8" s="4" t="inlineStr">
        <is>
          <t>Income taxes receivable</t>
        </is>
      </c>
      <c r="B8" s="5" t="n">
        <v>38976</v>
      </c>
      <c r="C8" s="5" t="n">
        <v>38436</v>
      </c>
    </row>
    <row r="9">
      <c r="A9" s="4" t="inlineStr">
        <is>
          <t>Prepaid expenses and other current assets</t>
        </is>
      </c>
      <c r="B9" s="5" t="n">
        <v>13962</v>
      </c>
      <c r="C9" s="5" t="n">
        <v>12937</v>
      </c>
    </row>
    <row r="10">
      <c r="A10" s="4" t="inlineStr">
        <is>
          <t>Total current assets</t>
        </is>
      </c>
      <c r="B10" s="5" t="n">
        <v>813656</v>
      </c>
      <c r="C10" s="5" t="n">
        <v>831097</v>
      </c>
    </row>
    <row r="11">
      <c r="A11" s="4" t="inlineStr">
        <is>
          <t>Long-term portion of customer accounts receivable, net of allowances (includes VIE balances of $80,561 and $181,575, respectively)</t>
        </is>
      </c>
      <c r="B11" s="5" t="n">
        <v>368238</v>
      </c>
      <c r="C11" s="5" t="n">
        <v>389054</v>
      </c>
    </row>
    <row r="12">
      <c r="A12" s="4" t="inlineStr">
        <is>
          <t>Property and equipment, net</t>
        </is>
      </c>
      <c r="B12" s="5" t="n">
        <v>221881</v>
      </c>
      <c r="C12" s="5" t="n">
        <v>218956</v>
      </c>
    </row>
    <row r="13">
      <c r="A13" s="4" t="inlineStr">
        <is>
          <t>Operating lease assets</t>
        </is>
      </c>
      <c r="B13" s="5" t="n">
        <v>284457</v>
      </c>
      <c r="C13" s="5" t="n">
        <v>262104</v>
      </c>
    </row>
    <row r="14">
      <c r="A14" s="4" t="inlineStr">
        <is>
          <t>Other assets</t>
        </is>
      </c>
      <c r="B14" s="5" t="n">
        <v>13971</v>
      </c>
      <c r="C14" s="5" t="n">
        <v>15004</v>
      </c>
    </row>
    <row r="15">
      <c r="A15" s="4" t="inlineStr">
        <is>
          <t>Total assets</t>
        </is>
      </c>
      <c r="B15" s="5" t="n">
        <v>1702203</v>
      </c>
      <c r="C15" s="5" t="n">
        <v>1716215</v>
      </c>
    </row>
    <row r="16">
      <c r="A16" s="3" t="inlineStr">
        <is>
          <t>Current liabilities:</t>
        </is>
      </c>
      <c r="B16" s="4" t="inlineStr">
        <is>
          <t xml:space="preserve"> </t>
        </is>
      </c>
      <c r="C16" s="4" t="inlineStr">
        <is>
          <t xml:space="preserve"> </t>
        </is>
      </c>
    </row>
    <row r="17">
      <c r="A17" s="4" t="inlineStr">
        <is>
          <t>Short-term debt and current finance lease obligations</t>
        </is>
      </c>
      <c r="B17" s="5" t="n">
        <v>9039</v>
      </c>
      <c r="C17" s="5" t="n">
        <v>937</v>
      </c>
    </row>
    <row r="18">
      <c r="A18" s="4" t="inlineStr">
        <is>
          <t>Accounts payable</t>
        </is>
      </c>
      <c r="B18" s="5" t="n">
        <v>72451</v>
      </c>
      <c r="C18" s="5" t="n">
        <v>71685</v>
      </c>
    </row>
    <row r="19">
      <c r="A19" s="4" t="inlineStr">
        <is>
          <t>Accrued compensation and related expenses</t>
        </is>
      </c>
      <c r="B19" s="5" t="n">
        <v>14107</v>
      </c>
      <c r="C19" s="5" t="n">
        <v>13285</v>
      </c>
    </row>
    <row r="20">
      <c r="A20" s="4" t="inlineStr">
        <is>
          <t>Accrued expenses</t>
        </is>
      </c>
      <c r="B20" s="5" t="n">
        <v>78180</v>
      </c>
      <c r="C20" s="5" t="n">
        <v>69334</v>
      </c>
    </row>
    <row r="21">
      <c r="A21" s="4" t="inlineStr">
        <is>
          <t>Operating lease liability - current</t>
        </is>
      </c>
      <c r="B21" s="5" t="n">
        <v>60294</v>
      </c>
      <c r="C21" s="5" t="n">
        <v>53208</v>
      </c>
    </row>
    <row r="22">
      <c r="A22" s="4" t="inlineStr">
        <is>
          <t>Income taxes payable</t>
        </is>
      </c>
      <c r="B22" s="5" t="n">
        <v>2732</v>
      </c>
      <c r="C22" s="5" t="n">
        <v>2869</v>
      </c>
    </row>
    <row r="23">
      <c r="A23" s="4" t="inlineStr">
        <is>
          <t>Deferred revenues and other credits</t>
        </is>
      </c>
      <c r="B23" s="5" t="n">
        <v>10943</v>
      </c>
      <c r="C23" s="5" t="n">
        <v>11043</v>
      </c>
    </row>
    <row r="24">
      <c r="A24" s="4" t="inlineStr">
        <is>
          <t>Total current liabilities</t>
        </is>
      </c>
      <c r="B24" s="5" t="n">
        <v>247746</v>
      </c>
      <c r="C24" s="5" t="n">
        <v>222361</v>
      </c>
    </row>
    <row r="25">
      <c r="A25" s="4" t="inlineStr">
        <is>
          <t>Operating lease liability - non current</t>
        </is>
      </c>
      <c r="B25" s="5" t="n">
        <v>349654</v>
      </c>
      <c r="C25" s="5" t="n">
        <v>331109</v>
      </c>
    </row>
    <row r="26">
      <c r="A26" s="4" t="inlineStr">
        <is>
          <t>Long-term Debt and Lease Obligation</t>
        </is>
      </c>
      <c r="B26" s="5" t="n">
        <v>639950</v>
      </c>
      <c r="C26" s="5" t="n">
        <v>636079</v>
      </c>
    </row>
    <row r="27">
      <c r="A27" s="4" t="inlineStr">
        <is>
          <t>Deferred Income Tax Liabilities, Net</t>
        </is>
      </c>
      <c r="B27" s="5" t="n">
        <v>1952</v>
      </c>
      <c r="C27" s="5" t="n">
        <v>2041</v>
      </c>
    </row>
    <row r="28">
      <c r="A28" s="4" t="inlineStr">
        <is>
          <t>Other long-term liabilities</t>
        </is>
      </c>
      <c r="B28" s="5" t="n">
        <v>23579</v>
      </c>
      <c r="C28" s="5" t="n">
        <v>22215</v>
      </c>
    </row>
    <row r="29">
      <c r="A29" s="4" t="inlineStr">
        <is>
          <t>Total liabilities</t>
        </is>
      </c>
      <c r="B29" s="5" t="n">
        <v>1262881</v>
      </c>
      <c r="C29" s="5" t="n">
        <v>1213805</v>
      </c>
    </row>
    <row r="30">
      <c r="A30" s="4" t="inlineStr">
        <is>
          <t>Commitments and contingencies (Note 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shares outstanding (in shares)</t>
        </is>
      </c>
      <c r="B32" s="5" t="n">
        <v>0</v>
      </c>
      <c r="C32" s="5" t="n">
        <v>0</v>
      </c>
    </row>
    <row r="33">
      <c r="A33" s="4" t="inlineStr">
        <is>
          <t>Preferred Stock, Value, Issued</t>
        </is>
      </c>
      <c r="B33" s="6" t="n">
        <v>0</v>
      </c>
      <c r="C33" s="6" t="n">
        <v>0</v>
      </c>
    </row>
    <row r="34">
      <c r="A34" s="4" t="inlineStr">
        <is>
          <t>Common Stock, Value, Issued</t>
        </is>
      </c>
      <c r="B34" s="5" t="n">
        <v>336</v>
      </c>
      <c r="C34" s="5" t="n">
        <v>334</v>
      </c>
    </row>
    <row r="35">
      <c r="A35" s="4" t="inlineStr">
        <is>
          <t>Treasury Stock, Value</t>
        </is>
      </c>
      <c r="B35" s="5" t="n">
        <v>-193370</v>
      </c>
      <c r="C35" s="5" t="n">
        <v>-193370</v>
      </c>
    </row>
    <row r="36">
      <c r="A36" s="4" t="inlineStr">
        <is>
          <t>Additional paid-in capital</t>
        </is>
      </c>
      <c r="B36" s="5" t="n">
        <v>161044</v>
      </c>
      <c r="C36" s="5" t="n">
        <v>155523</v>
      </c>
    </row>
    <row r="37">
      <c r="A37" s="4" t="inlineStr">
        <is>
          <t>Retained earnings</t>
        </is>
      </c>
      <c r="B37" s="5" t="n">
        <v>471312</v>
      </c>
      <c r="C37" s="5" t="n">
        <v>539923</v>
      </c>
    </row>
    <row r="38">
      <c r="A38" s="4" t="inlineStr">
        <is>
          <t>Total stockholders’ equity</t>
        </is>
      </c>
      <c r="B38" s="5" t="n">
        <v>439322</v>
      </c>
      <c r="C38" s="5" t="n">
        <v>502410</v>
      </c>
    </row>
    <row r="39">
      <c r="A39" s="4" t="inlineStr">
        <is>
          <t>Total liabilities and stockholders’ equity</t>
        </is>
      </c>
      <c r="B39" s="5" t="n">
        <v>1702203</v>
      </c>
      <c r="C39" s="6" t="n">
        <v>1716215</v>
      </c>
    </row>
    <row r="40">
      <c r="A40" s="4" t="inlineStr">
        <is>
          <t>Long-term Debt</t>
        </is>
      </c>
      <c r="B40" s="6" t="n">
        <v>247934</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 (Tables)</t>
        </is>
      </c>
      <c r="B1" s="2" t="inlineStr">
        <is>
          <t>6 Months Ended</t>
        </is>
      </c>
    </row>
    <row r="2">
      <c r="B2" s="2" t="inlineStr">
        <is>
          <t>Jul. 31, 2023</t>
        </is>
      </c>
    </row>
    <row r="3">
      <c r="A3" s="3" t="inlineStr">
        <is>
          <t>Supplemental Disclosure of Finance Charges and Other Revenue [Abstract]</t>
        </is>
      </c>
      <c r="B3" s="4" t="inlineStr">
        <is>
          <t xml:space="preserve"> </t>
        </is>
      </c>
    </row>
    <row r="4">
      <c r="A4" s="4" t="inlineStr">
        <is>
          <t>Finance Charges And Other Revenue [Table Text Block]</t>
        </is>
      </c>
      <c r="B4" s="4" t="inlineStr">
        <is>
          <t xml:space="preserve">Finance charges and other revenues consisted of the following: Three Months Ended Six Months Ended (in thousands) 2023 2022 2023 2022 Interest income and fees $ 57,056 $ 61,760 $ 114,245 $ 124,474 Insurance income 5,367 5,087 9,807 9,659 Other revenues 838 273 1,232 544 Total finance charges and other revenues $ 63,261 $ 67,120 $ 125,284 $ 134,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and Financing Lease Obligations (Tables)</t>
        </is>
      </c>
      <c r="B1" s="2" t="inlineStr">
        <is>
          <t>6 Months Ended</t>
        </is>
      </c>
    </row>
    <row r="2">
      <c r="B2" s="2" t="inlineStr">
        <is>
          <t>Jul. 31, 2023</t>
        </is>
      </c>
    </row>
    <row r="3">
      <c r="A3" s="3" t="inlineStr">
        <is>
          <t>Debt Disclosure [Abstract]</t>
        </is>
      </c>
      <c r="B3" s="4" t="inlineStr">
        <is>
          <t xml:space="preserve"> </t>
        </is>
      </c>
    </row>
    <row r="4">
      <c r="A4" s="4" t="inlineStr">
        <is>
          <t>Long-term Debt</t>
        </is>
      </c>
      <c r="B4" s="4" t="inlineStr">
        <is>
          <t xml:space="preserve">Debt and financing lease obligations consisted of the following: (in thousands) July 31, January 31, Revolving credit facility $ 308,000 $ 221,000 Term Loan 100,000 — Delayed Draw Term Loan — — 2021-A VIE Asset-backed Class B Notes — 54,597 2021-A VIE Asset-backed Class C Notes 56,452 63,890 2022-A VIE Asset-backed Class A Notes — 117,935 2022-A VIE Asset-backed Class B Notes 128,392 132,090 2022-A VIE Asset-backed Class C Notes 63,090 63,090 Financing lease obligations and other short-term debt 12,939 5,226 Total debt and financing lease obligations 668,873 657,828 Less: Deferred debt issuance costs (19,884) (20,812) Current maturities of long-term debt and financing lease obligations (9,039) (937) Long-term debt and financing lease obligations $ 639,950 $ 636,079 </t>
        </is>
      </c>
    </row>
    <row r="5">
      <c r="A5" s="4" t="inlineStr">
        <is>
          <t>Schedule of Asset-backed Notes</t>
        </is>
      </c>
      <c r="B5" s="4" t="inlineStr">
        <is>
          <t xml:space="preserve">The asset-backed notes outstanding as of July 31, 2023 consisted of the following: (dollars in thousands) Asset-Backed Notes Original Principal Amount Original Net Proceeds (1) Current Principal Amount Issuance Date Maturity Date Contractual Interest Rate Effective Interest Rate (2) 2021-A Class C $ 63,890 $ 63,450 $ 56,452 11/23/2021 5/15/2026 4.59% 5.15% 2022-A Class B 132,090 129,050 128,392 7/21/2022 12/15/2026 9.52% 10.64% 2022-A Class C 63,090 43,737 63,090 11/30/2022 12/15/2026 —% 21.40% Total $ 259,070 $ 236,237 $ 247,934 (1) After giving effect to debt issuance costs. </t>
        </is>
      </c>
    </row>
    <row r="6">
      <c r="A6" s="4" t="inlineStr">
        <is>
          <t>Covenant Compliance</t>
        </is>
      </c>
      <c r="B6" s="4" t="inlineStr">
        <is>
          <t>A summary of the significant financial covenants that govern our Revolving Credit Facility compared to our actual compliance status at July 31, 2023 is presented below: Actual Required Minimum/ Maximum Interest Coverage Ratio for the quarter must equal or exceed minimum Test Waived 1.00:1.00 Interest Coverage Ratio for the trailing two quarters must equal or exceed minimum Test Waived 1.50:1.00 Leverage Ratio must not exceed maximum 2.17:1.00 4.50:1.00 ABS Excluded Leverage Ratio must not exceed maximum 1.67:1.00 2.50:1.00 Capital Expenditures, net, must not exceed maximum $53.4 million $10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assets and liabilities held by the VIE</t>
        </is>
      </c>
      <c r="B4" s="4" t="inlineStr">
        <is>
          <t xml:space="preserve">The following table presents the assets and liabilities held by the VIEs (for legal purposes, the assets and liabilities of the VIEs will remain distinct from Conn’s, Inc.): (in thousands) July 31, January 31, Assets: Restricted cash $ 26,910 $ 38,727 Due from Conn’s, Inc., net 1,343 — Customer accounts receivable: Customer accounts receivable 268,098 506,811 Restructured accounts 57,703 46,626 Allowance for uncollectible accounts (52,656) (105,982) Allowance for no-interest option credit programs (3) (9,340) Deferred fees and origination costs (2,187) (4,851) Total customer accounts receivable, net 270,955 433,264 Total assets $ 299,208 $ 471,991 Liabilities: Accrued expenses $ 2,151 $ 3,475 Other liabilities 5,498 4,578 Due to Conn’s, Inc., net — 2,249 Long-term debt: 2021-A Class B Notes — 54,597 2021-A Class C Notes 56,452 63,890 2022-A Class A Notes — 117,935 2022-A Class B Notes 128,392 132,090 2022-A Class C Notes 63,090 63,090 247,934 431,602 Less: deferred debt issuance costs (13,666) (20,812) Total debt 234,268 410,790 Total liabilities $ 241,917 $ 421,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l. 31, 2023</t>
        </is>
      </c>
    </row>
    <row r="3">
      <c r="A3" s="3" t="inlineStr">
        <is>
          <t>Segment Reporting [Abstract]</t>
        </is>
      </c>
      <c r="B3" s="4" t="inlineStr">
        <is>
          <t xml:space="preserve"> </t>
        </is>
      </c>
    </row>
    <row r="4">
      <c r="A4" s="4" t="inlineStr">
        <is>
          <t>Financial information by segment</t>
        </is>
      </c>
      <c r="B4" s="4" t="inlineStr">
        <is>
          <t>Financial information by segment is presented in the following tables: Three Months Ended July 31, 2023 (in thousands) Retail Credit Eliminations Total Revenues: Furniture and mattress $ 81,267 $ — $ (624) $ 80,643 Home appliance 90,584 — (735) 89,849 Consumer electronics 26,941 — (509) 26,432 Home office 8,982 — (284) 8,698 Other 17,034 — (42) 16,992 Product sales 224,808 — (2,194) 222,614 Repair service agreement commissions 18,757 — — 18,757 Service revenues 2,274 — — 2,274 Total net sales 245,839 — (2,194) 243,645 Finance charges and other revenues 497 63,091 (327) 63,261 Total revenues 246,336 63,091 (2,521) 306,906 Costs and expenses: Cost of goods sold 155,242 579 (1,836) 153,985 Selling, general and administrative expense (1) 101,420 33,804 (250) 134,974 Provision for bad debts 93 33,209 — 33,302 Charges and credits — — — — Total costs and expenses 256,755 67,592 (2,086) 322,261 Operating (loss) (10,419) (4,501) (435) (15,355) Interest expense 107 16,680 — 16,787 (Loss) before income taxes $ (10,526) $ (21,181) $ (435) $ (32,142) Three Months Ended July 31, 2022 (in thousands) Retail Credit Eliminations Total Revenues: Furniture and mattress $ 86,320 $ — $ — $ 86,320 Home appliance 120,748 — — $ 120,748 Consumer electronics 31,860 — — $ 31,860 Home office 8,857 — — $ 8,857 Other 7,664 — — 7,664 Product sales 255,449 — — 255,449 Repair service agreement commissions 21,615 — — $ 21,615 Service revenues 2,448 — — 2,448 Total net sales 279,512 — — 279,512 Finance charges and other revenues 273 66,847 67,120 Total revenues 279,785 66,847 — 346,632 Costs and expenses: Cost of goods sold 182,718 — — $ 182,718 Selling, general and administrative expense (1) 98,035 32,107 — $ 130,142 Provision for bad debts 409 26,817 — $ 27,226 Charges and credits (1,484) — — (1,484) Total costs and expenses 279,678 58,924 — 338,602 Operating income 107 7,923 — 8,030 Interest expense — 6,808 — 6,808 Income before income taxes $ 107 $ 1,115 $ — $ 1,222 Six Months Ended July 31, 2023 (in thousands) Retail Credit Eliminations Total Revenues: Furniture and mattress $ 157,635 $ — $ (866) $ 156,769 Home appliance 172,850 — (1,047) $ 171,803 Consumer electronics 52,590 — (757) $ 51,833 Home office 16,608 — (404) $ 16,204 Other 29,548 — (59) $ 29,489 Product sales 429,231 — (3,133) 426,098 Repair service agreement commissions 35,662 — — $ 35,662 Service revenues 4,432 — — $ 4,432 Total net sales 469,325 — (3,133) 466,192 Finance charges and other revenues 1,015 124,878 (609) 125,284 Total revenues 470,340 124,878 (3,742) 591,476 Costs and expenses: Cost of goods sold 303,804 694 (2,580) $ 301,918 Selling, general and administrative expense (1) 197,245 67,467 (500) $ 264,212 Provision for bad debts 199 62,012 — $ 62,211 Charges and credits (1,184) — 377 $ (807) Total costs and expenses 500,064 130,173 (2,703) 627,534 Operating (loss) (29,724) (5,295) (1,039) (36,058) Interest expense 107 33,059 — $ 33,166 (Loss) before income taxes $ (29,831) $ (38,354) $ (1,039) $ (69,224) Six Months Ended July 31, 2022 (in thousands) Retail Credit Eliminations Total Revenues: Furniture and mattress $ 174,414 $ — $ — $ 174,414 Home appliance 230,476 — — 230,476 Consumer electronics 65,464 — — 65,464 Home office 19,046 — — 19,046 Other 16,022 — — 16,022 Product sales 505,422 — — 505,422 Repair service agreement commissions 41,452 — — 41,452 Service revenues 4,901 — — 4,901 Total net sales 551,775 — — 551,775 Finance charges and other revenues 544 134,133 — 134,677 Total revenues 552,319 134,133 — 686,452 Costs and expenses: Cost of goods sold 361,100 — — 361,100 Selling, general and administrative expense (1) 194,065 68,860 — 262,925 Provision for bad debts 588 41,368 — 41,956 Charges and credits (1,484) — — (1,484) Total costs and expenses 554,269 110,228 — 664,497 Operating (loss) income (1,950) 23,905 — 21,955 Interest expense — 12,329 — 12,329 (Loss) income before income taxes $ (1,950) $ 11,576 $ — $ 9,626 July 31, 2023 July 31, 2022 (in thousands) Retail Credit Total Retail Credit Total Total assets $ 621,451 $ 1,080,752 $ 1,702,203 $ 676,303 $ 1,078,506 $ 1,754,809 (1) For the three months ended July 31, 2023 and 2022, the amount of corporate overhead allocated to each segment reflected in SG&amp;A expense was $8.8 million and $6.6 million, respectively. For the three months ended July 31, 2023 and 2022, the amount of reimbursement made to the retail segment by the credit segment was $6.2 million and $6.6 million, respectively. For the six months ended July 31, 2023 and 2022, the amount of corporate overhead allocated to each segment reflected in SG&amp;A was $17.6 million and $16.2 million, respectively. For the six months ended July 31, 2023 and 2022, the amount of reimbursement made to the retail segment by the credit segment was $12.4 million and $13.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ummary of Significant Accounting Policies - Narrative (Details)</t>
        </is>
      </c>
      <c r="B1" s="2" t="inlineStr">
        <is>
          <t>3 Months Ended</t>
        </is>
      </c>
      <c r="D1" s="2" t="inlineStr">
        <is>
          <t>6 Months Ended</t>
        </is>
      </c>
    </row>
    <row r="2">
      <c r="B2" s="2" t="inlineStr">
        <is>
          <t>Jul. 31, 2023 USD ($)</t>
        </is>
      </c>
      <c r="C2" s="2" t="inlineStr">
        <is>
          <t>Jul. 31, 2022 USD ($)</t>
        </is>
      </c>
      <c r="D2" s="2" t="inlineStr">
        <is>
          <t>Jul. 31, 2023 USD ($) segment</t>
        </is>
      </c>
      <c r="E2" s="2" t="inlineStr">
        <is>
          <t>Jul. 31, 2022 USD ($)</t>
        </is>
      </c>
      <c r="F2" s="2" t="inlineStr">
        <is>
          <t>Jan. 31, 2023 USD ($)</t>
        </is>
      </c>
      <c r="G2" s="2" t="inlineStr">
        <is>
          <t>Jan.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3" t="inlineStr">
        <is>
          <t>Cash and Cash Equivalents and 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 include credit card deposits in-transit</t>
        </is>
      </c>
      <c r="B6" s="6" t="n">
        <v>4400000</v>
      </c>
      <c r="C6" s="4" t="inlineStr">
        <is>
          <t xml:space="preserve"> </t>
        </is>
      </c>
      <c r="D6" s="6" t="n">
        <v>4400000</v>
      </c>
      <c r="E6" s="4" t="inlineStr">
        <is>
          <t xml:space="preserve"> </t>
        </is>
      </c>
      <c r="F6" s="6" t="n">
        <v>5200000</v>
      </c>
      <c r="G6" s="4" t="inlineStr">
        <is>
          <t xml:space="preserve"> </t>
        </is>
      </c>
    </row>
    <row r="7">
      <c r="A7" s="4" t="inlineStr">
        <is>
          <t>Restricted cash</t>
        </is>
      </c>
      <c r="B7" s="5" t="n">
        <v>29020000</v>
      </c>
      <c r="C7" s="4" t="inlineStr">
        <is>
          <t xml:space="preserve"> </t>
        </is>
      </c>
      <c r="D7" s="5" t="n">
        <v>29020000</v>
      </c>
      <c r="E7" s="4" t="inlineStr">
        <is>
          <t xml:space="preserve"> </t>
        </is>
      </c>
      <c r="F7" s="5" t="n">
        <v>40837000</v>
      </c>
      <c r="G7" s="4" t="inlineStr">
        <is>
          <t xml:space="preserve"> </t>
        </is>
      </c>
    </row>
    <row r="8">
      <c r="A8" s="3" t="inlineStr">
        <is>
          <t>Receivabl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customer accounts receivable, net</t>
        </is>
      </c>
      <c r="B9" s="5" t="n">
        <v>368238000</v>
      </c>
      <c r="C9" s="4" t="inlineStr">
        <is>
          <t xml:space="preserve"> </t>
        </is>
      </c>
      <c r="D9" s="5" t="n">
        <v>368238000</v>
      </c>
      <c r="E9" s="4" t="inlineStr">
        <is>
          <t xml:space="preserve"> </t>
        </is>
      </c>
      <c r="F9" s="5" t="n">
        <v>389054000</v>
      </c>
      <c r="G9" s="4" t="inlineStr">
        <is>
          <t xml:space="preserve"> </t>
        </is>
      </c>
    </row>
    <row r="10">
      <c r="A10" s="4" t="inlineStr">
        <is>
          <t>Accounts Receivable, Allowance for Credit Loss</t>
        </is>
      </c>
      <c r="B10" s="5" t="n">
        <v>163787000</v>
      </c>
      <c r="C10" s="6" t="n">
        <v>179775000</v>
      </c>
      <c r="D10" s="5" t="n">
        <v>163787000</v>
      </c>
      <c r="E10" s="6" t="n">
        <v>179775000</v>
      </c>
      <c r="F10" s="5" t="n">
        <v>184174000</v>
      </c>
      <c r="G10" s="6" t="n">
        <v>209020000</v>
      </c>
    </row>
    <row r="11">
      <c r="A11" s="3" t="inlineStr">
        <is>
          <t>Interest Income on Customer 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revenue</t>
        </is>
      </c>
      <c r="B12" s="5" t="n">
        <v>7900000</v>
      </c>
      <c r="C12" s="4" t="inlineStr">
        <is>
          <t xml:space="preserve"> </t>
        </is>
      </c>
      <c r="D12" s="5" t="n">
        <v>7900000</v>
      </c>
      <c r="E12" s="4" t="inlineStr">
        <is>
          <t xml:space="preserve"> </t>
        </is>
      </c>
      <c r="F12" s="5" t="n">
        <v>8100000</v>
      </c>
      <c r="G12" s="4" t="inlineStr">
        <is>
          <t xml:space="preserve"> </t>
        </is>
      </c>
    </row>
    <row r="13">
      <c r="A13" s="4" t="inlineStr">
        <is>
          <t>Nonaccrual status</t>
        </is>
      </c>
      <c r="B13" s="5" t="n">
        <v>8200000</v>
      </c>
      <c r="C13" s="4" t="inlineStr">
        <is>
          <t xml:space="preserve"> </t>
        </is>
      </c>
      <c r="D13" s="5" t="n">
        <v>8200000</v>
      </c>
      <c r="E13" s="4" t="inlineStr">
        <is>
          <t xml:space="preserve"> </t>
        </is>
      </c>
      <c r="F13" s="5" t="n">
        <v>7900000</v>
      </c>
      <c r="G13" s="4" t="inlineStr">
        <is>
          <t xml:space="preserve"> </t>
        </is>
      </c>
    </row>
    <row r="14">
      <c r="A14" s="4" t="inlineStr">
        <is>
          <t>90 days past due and still accruing</t>
        </is>
      </c>
      <c r="B14" s="5" t="n">
        <v>78300000</v>
      </c>
      <c r="C14" s="4" t="inlineStr">
        <is>
          <t xml:space="preserve"> </t>
        </is>
      </c>
      <c r="D14" s="5" t="n">
        <v>78300000</v>
      </c>
      <c r="E14" s="4" t="inlineStr">
        <is>
          <t xml:space="preserve"> </t>
        </is>
      </c>
      <c r="F14" s="5" t="n">
        <v>92200000</v>
      </c>
      <c r="G14" s="4" t="inlineStr">
        <is>
          <t xml:space="preserve"> </t>
        </is>
      </c>
    </row>
    <row r="15">
      <c r="A15" s="4" t="inlineStr">
        <is>
          <t>Financing Receivable, No-Interest Option Program Period</t>
        </is>
      </c>
      <c r="B15" s="4" t="inlineStr">
        <is>
          <t xml:space="preserve"> </t>
        </is>
      </c>
      <c r="C15" s="4" t="inlineStr">
        <is>
          <t xml:space="preserve"> </t>
        </is>
      </c>
      <c r="D15" s="5" t="n">
        <v>12</v>
      </c>
      <c r="E15" s="4" t="inlineStr">
        <is>
          <t xml:space="preserve"> </t>
        </is>
      </c>
      <c r="F15" s="4" t="inlineStr">
        <is>
          <t xml:space="preserve"> </t>
        </is>
      </c>
      <c r="G15" s="4" t="inlineStr">
        <is>
          <t xml:space="preserve"> </t>
        </is>
      </c>
    </row>
    <row r="16">
      <c r="A16" s="4" t="inlineStr">
        <is>
          <t>Bankruptcy status, less than 60 days delinquent</t>
        </is>
      </c>
      <c r="B16" s="5" t="n">
        <v>7500000</v>
      </c>
      <c r="C16" s="4" t="inlineStr">
        <is>
          <t xml:space="preserve"> </t>
        </is>
      </c>
      <c r="D16" s="5" t="n">
        <v>7500000</v>
      </c>
      <c r="E16" s="4" t="inlineStr">
        <is>
          <t xml:space="preserve"> </t>
        </is>
      </c>
      <c r="F16" s="5" t="n">
        <v>7100000</v>
      </c>
      <c r="G16" s="4" t="inlineStr">
        <is>
          <t xml:space="preserve"> </t>
        </is>
      </c>
    </row>
    <row r="17">
      <c r="A17" s="3"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debt issuance costs</t>
        </is>
      </c>
      <c r="B18" s="5" t="n">
        <v>19884000</v>
      </c>
      <c r="C18" s="4" t="inlineStr">
        <is>
          <t xml:space="preserve"> </t>
        </is>
      </c>
      <c r="D18" s="6" t="n">
        <v>19884000</v>
      </c>
      <c r="E18" s="4" t="inlineStr">
        <is>
          <t xml:space="preserve"> </t>
        </is>
      </c>
      <c r="F18" s="5" t="n">
        <v>20812000</v>
      </c>
      <c r="G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6" t="n">
        <v>-9626000</v>
      </c>
      <c r="F19" s="4" t="inlineStr">
        <is>
          <t xml:space="preserve"> </t>
        </is>
      </c>
      <c r="G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ive tax rate</t>
        </is>
      </c>
      <c r="B21" s="4" t="inlineStr">
        <is>
          <t xml:space="preserve"> </t>
        </is>
      </c>
      <c r="C21" s="4" t="inlineStr">
        <is>
          <t xml:space="preserve"> </t>
        </is>
      </c>
      <c r="D21" s="8" t="n">
        <v>0.005</v>
      </c>
      <c r="E21" s="8" t="n">
        <v>0.133</v>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5" t="n">
        <v>3200000</v>
      </c>
      <c r="C23" s="5" t="n">
        <v>3200000</v>
      </c>
      <c r="D23" s="6" t="n">
        <v>6153000</v>
      </c>
      <c r="E23" s="6" t="n">
        <v>6633000</v>
      </c>
      <c r="F23" s="4" t="inlineStr">
        <is>
          <t xml:space="preserve"> </t>
        </is>
      </c>
      <c r="G23" s="4" t="inlineStr">
        <is>
          <t xml:space="preserve"> </t>
        </is>
      </c>
    </row>
    <row r="24">
      <c r="A24" s="3" t="inlineStr">
        <is>
          <t>Fair Value of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5" t="n">
        <v>247934000</v>
      </c>
      <c r="C25" s="4" t="inlineStr">
        <is>
          <t xml:space="preserve"> </t>
        </is>
      </c>
      <c r="D25" s="5" t="n">
        <v>247934000</v>
      </c>
      <c r="E25" s="4" t="inlineStr">
        <is>
          <t xml:space="preserve"> </t>
        </is>
      </c>
      <c r="F25" s="4" t="inlineStr">
        <is>
          <t xml:space="preserve"> </t>
        </is>
      </c>
      <c r="G25" s="4" t="inlineStr">
        <is>
          <t xml:space="preserve"> </t>
        </is>
      </c>
    </row>
    <row r="26">
      <c r="A26" s="4" t="inlineStr">
        <is>
          <t>Restructured Ac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ceivabl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 Allowance for Credit Loss</t>
        </is>
      </c>
      <c r="B28" s="5" t="n">
        <v>32793000</v>
      </c>
      <c r="C28" s="6" t="n">
        <v>35601000</v>
      </c>
      <c r="D28" s="5" t="n">
        <v>32793000</v>
      </c>
      <c r="E28" s="6" t="n">
        <v>35601000</v>
      </c>
      <c r="F28" s="5" t="n">
        <v>33595000</v>
      </c>
      <c r="G28" s="6" t="n">
        <v>43976000</v>
      </c>
    </row>
    <row r="29">
      <c r="A29" s="4" t="inlineStr">
        <is>
          <t>Customer Depos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revenue, revenue recognized</t>
        </is>
      </c>
      <c r="B31" s="4" t="inlineStr">
        <is>
          <t xml:space="preserve"> </t>
        </is>
      </c>
      <c r="C31" s="4" t="inlineStr">
        <is>
          <t xml:space="preserve"> </t>
        </is>
      </c>
      <c r="D31" s="5" t="n">
        <v>3800000</v>
      </c>
      <c r="E31" s="4" t="inlineStr">
        <is>
          <t xml:space="preserve"> </t>
        </is>
      </c>
      <c r="F31" s="4" t="inlineStr">
        <is>
          <t xml:space="preserve"> </t>
        </is>
      </c>
      <c r="G31" s="4" t="inlineStr">
        <is>
          <t xml:space="preserve"> </t>
        </is>
      </c>
    </row>
    <row r="32">
      <c r="A32" s="4" t="inlineStr">
        <is>
          <t>RSA Administration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erred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revenue, revenue recognized</t>
        </is>
      </c>
      <c r="B34" s="5" t="n">
        <v>1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of Financi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fair value</t>
        </is>
      </c>
      <c r="B37" s="5" t="n">
        <v>234600000</v>
      </c>
      <c r="C37" s="4" t="inlineStr">
        <is>
          <t xml:space="preserve"> </t>
        </is>
      </c>
      <c r="D37" s="5" t="n">
        <v>234600000</v>
      </c>
      <c r="E37" s="4" t="inlineStr">
        <is>
          <t xml:space="preserve"> </t>
        </is>
      </c>
      <c r="F37" s="4" t="inlineStr">
        <is>
          <t xml:space="preserve"> </t>
        </is>
      </c>
      <c r="G37" s="4" t="inlineStr">
        <is>
          <t xml:space="preserve"> </t>
        </is>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debt issuance costs</t>
        </is>
      </c>
      <c r="B40" s="5" t="n">
        <v>6100000</v>
      </c>
      <c r="C40" s="4" t="inlineStr">
        <is>
          <t xml:space="preserve"> </t>
        </is>
      </c>
      <c r="D40" s="5" t="n">
        <v>6100000</v>
      </c>
      <c r="E40" s="4" t="inlineStr">
        <is>
          <t xml:space="preserve"> </t>
        </is>
      </c>
      <c r="F40" s="5" t="n">
        <v>5400000</v>
      </c>
      <c r="G40" s="4" t="inlineStr">
        <is>
          <t xml:space="preserve"> </t>
        </is>
      </c>
    </row>
    <row r="41">
      <c r="A41" s="4" t="inlineStr">
        <is>
          <t>Securitized Receivables Serv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ash and Cash Equivalents and 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cash</t>
        </is>
      </c>
      <c r="B43" s="5" t="n">
        <v>5200000</v>
      </c>
      <c r="C43" s="4" t="inlineStr">
        <is>
          <t xml:space="preserve"> </t>
        </is>
      </c>
      <c r="D43" s="5" t="n">
        <v>5200000</v>
      </c>
      <c r="E43" s="4" t="inlineStr">
        <is>
          <t xml:space="preserve"> </t>
        </is>
      </c>
      <c r="F43" s="5" t="n">
        <v>5200000</v>
      </c>
      <c r="G43" s="4" t="inlineStr">
        <is>
          <t xml:space="preserve"> </t>
        </is>
      </c>
    </row>
    <row r="44">
      <c r="A44" s="4" t="inlineStr">
        <is>
          <t>Collateral Held by VI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ash and Cash Equivalents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icted cash</t>
        </is>
      </c>
      <c r="B46" s="5" t="n">
        <v>21700000</v>
      </c>
      <c r="C46" s="4" t="inlineStr">
        <is>
          <t xml:space="preserve"> </t>
        </is>
      </c>
      <c r="D46" s="5" t="n">
        <v>21700000</v>
      </c>
      <c r="E46" s="4" t="inlineStr">
        <is>
          <t xml:space="preserve"> </t>
        </is>
      </c>
      <c r="F46" s="6" t="n">
        <v>33600000</v>
      </c>
      <c r="G46" s="4" t="inlineStr">
        <is>
          <t xml:space="preserve"> </t>
        </is>
      </c>
    </row>
    <row r="47">
      <c r="A47" s="4" t="inlineStr">
        <is>
          <t>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of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t>
        </is>
      </c>
      <c r="B49" s="6" t="n">
        <v>247900000</v>
      </c>
      <c r="C49" s="4" t="inlineStr">
        <is>
          <t xml:space="preserve"> </t>
        </is>
      </c>
      <c r="D49" s="6" t="n">
        <v>247900000</v>
      </c>
      <c r="E49" s="4" t="inlineStr">
        <is>
          <t xml:space="preserve"> </t>
        </is>
      </c>
      <c r="F49" s="4" t="inlineStr">
        <is>
          <t xml:space="preserve"> </t>
        </is>
      </c>
      <c r="G4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ummary of Significant Accounting Policies - Stock-based Compens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awards granted (in shares)</t>
        </is>
      </c>
      <c r="B4" s="5" t="n">
        <v>436763</v>
      </c>
      <c r="C4" s="5" t="n">
        <v>82206</v>
      </c>
      <c r="D4" s="5" t="n">
        <v>1357465</v>
      </c>
      <c r="E4" s="5" t="n">
        <v>653095</v>
      </c>
    </row>
    <row r="5">
      <c r="A5" s="4" t="inlineStr">
        <is>
          <t>Aggregate grant date fair value</t>
        </is>
      </c>
      <c r="B5" s="6" t="n">
        <v>1828</v>
      </c>
      <c r="C5" s="6" t="n">
        <v>1071</v>
      </c>
      <c r="D5" s="6" t="n">
        <v>10985</v>
      </c>
      <c r="E5" s="6" t="n">
        <v>15762</v>
      </c>
    </row>
    <row r="6">
      <c r="A6" s="4" t="inlineStr">
        <is>
          <t>Dividend yield</t>
        </is>
      </c>
      <c r="B6" s="4" t="inlineStr">
        <is>
          <t xml:space="preserve"> </t>
        </is>
      </c>
      <c r="C6" s="4" t="inlineStr">
        <is>
          <t xml:space="preserve"> </t>
        </is>
      </c>
      <c r="D6" s="9" t="n">
        <v>0</v>
      </c>
      <c r="E6" s="4" t="inlineStr">
        <is>
          <t xml:space="preserve"> </t>
        </is>
      </c>
    </row>
    <row r="7">
      <c r="A7" s="4" t="inlineStr">
        <is>
          <t>Stock-based compensation expense</t>
        </is>
      </c>
      <c r="B7" s="6" t="n">
        <v>3200</v>
      </c>
      <c r="C7" s="6" t="n">
        <v>3200</v>
      </c>
      <c r="D7" s="6" t="n">
        <v>6153</v>
      </c>
      <c r="E7" s="6" t="n">
        <v>6633</v>
      </c>
    </row>
    <row r="8">
      <c r="A8" s="4" t="inlineStr">
        <is>
          <t>Share-Based Payment Arrangement</t>
        </is>
      </c>
      <c r="B8" s="4" t="inlineStr">
        <is>
          <t xml:space="preserve"> </t>
        </is>
      </c>
      <c r="C8" s="4" t="inlineStr">
        <is>
          <t xml:space="preserve"> </t>
        </is>
      </c>
      <c r="D8" s="4" t="inlineStr">
        <is>
          <t>Stock-based Compensation. During the six months ended July 31, 2023, the Company granted performance stock awards (“PSUs”) and restricted stock awards (“RSUs”). The awards had a combined aggregate grant date fair value of $11.0 million. The PSUs will vest in fiscal year 2027, if at all, upon certification by the Compensation Committee of the Board of Directors of satisfaction of certain total stockholder return performance conditions over the three fiscal years commencing with fiscal year 2024. The RSUs will vest ratably, over periods of three years from the date of grant. Stock-based compensation expense is recorded, net of actual forfeitures, for share-based compensation awards over the requisite service period using the straight-line method.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is the market value of our stock at the date of issuance adjusted for the market condition using a Monte Carlo model. The following table sets forth the RSUs and PSUs granted during the three and six months ended July 31, 2023 and 2022: Three Months Ended Six Months Ended 2023 2022 2023 2022 RSUs (1) 436,763 82,206 1,183,175 476,586 PSUs (2) — — 174,290 176,509 Total stock awards granted 436,763 82,206 1,357,465 653,095 Aggregate grant date fair value (in thousands) $ 1,828 $ 1,071 $ 10,985 $ 15,762 (1) The RSUs issued during the three and six months ended July 31, 2023 and 2022 are scheduled to vest ratably over periods of three years to four years from the date of grant with the exception of RSU grants issued to the Board of Directors. (2) The weighted-average assumptions used in the Monte Carlo model for the PSUs granted during the six months ended July 31, 2023 included expected volatility of 73.0%, an expected term of 3 years and risk-free interest rate of 3.75%. No dividend yield was included in the weighted-average assumptions for the PSUs granted during the six months ended July 31, 2023. The weighted-average assumptions used in the Monte Carlo model for the PSUs granted during the six months ended July 31, 2022 included expected volatility of 78.0%-80.0%, an expected term of 3 years and risk-free interest rate of 1.39%-2.58%. No dividend yield was included in the weighted average assumptions for the PSUs granted during the six months ended July 31, 2022.</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SUs and PSUs (in shares)</t>
        </is>
      </c>
      <c r="B17" s="5" t="n">
        <v>436763</v>
      </c>
      <c r="C17" s="5" t="n">
        <v>82206</v>
      </c>
      <c r="D17" s="5" t="n">
        <v>1183175</v>
      </c>
      <c r="E17" s="5" t="n">
        <v>476586</v>
      </c>
    </row>
    <row r="18">
      <c r="A18" s="4" t="inlineStr">
        <is>
          <t>(RSU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row>
    <row r="21">
      <c r="A21" s="4" t="inlineStr">
        <is>
          <t>(P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SUs and PSUs (in shares)</t>
        </is>
      </c>
      <c r="B23" s="5" t="n">
        <v>0</v>
      </c>
      <c r="C23" s="5" t="n">
        <v>0</v>
      </c>
      <c r="D23" s="5" t="n">
        <v>174290</v>
      </c>
      <c r="E23" s="5" t="n">
        <v>176509</v>
      </c>
    </row>
    <row r="24">
      <c r="A24" s="4" t="inlineStr">
        <is>
          <t>Expected term</t>
        </is>
      </c>
      <c r="B24" s="4" t="inlineStr">
        <is>
          <t>3 years</t>
        </is>
      </c>
      <c r="C24" s="4" t="inlineStr">
        <is>
          <t xml:space="preserve"> </t>
        </is>
      </c>
      <c r="D24" s="4" t="inlineStr">
        <is>
          <t xml:space="preserve"> </t>
        </is>
      </c>
      <c r="E24" s="4" t="inlineStr">
        <is>
          <t xml:space="preserve"> </t>
        </is>
      </c>
    </row>
    <row r="25">
      <c r="A25" s="4" t="inlineStr">
        <is>
          <t>Risk free interest rate</t>
        </is>
      </c>
      <c r="B25" s="4" t="inlineStr">
        <is>
          <t xml:space="preserve"> </t>
        </is>
      </c>
      <c r="C25" s="4" t="inlineStr">
        <is>
          <t xml:space="preserve"> </t>
        </is>
      </c>
      <c r="D25" s="4" t="inlineStr">
        <is>
          <t xml:space="preserve"> </t>
        </is>
      </c>
      <c r="E25" s="8" t="n">
        <v>0.0139</v>
      </c>
    </row>
    <row r="26">
      <c r="A26" s="4" t="inlineStr">
        <is>
          <t>Share-Based Compensation Arrangement by Share-Based Payment Award, Fair Value Assumptions, Risk Free Interest Rate, Minimum</t>
        </is>
      </c>
      <c r="B26" s="4" t="inlineStr">
        <is>
          <t xml:space="preserve"> </t>
        </is>
      </c>
      <c r="C26" s="4" t="inlineStr">
        <is>
          <t xml:space="preserve"> </t>
        </is>
      </c>
      <c r="D26" s="8" t="n">
        <v>0.0375</v>
      </c>
      <c r="E26" s="4" t="inlineStr">
        <is>
          <t xml:space="preserve"> </t>
        </is>
      </c>
    </row>
    <row r="27">
      <c r="A27" s="4" t="inlineStr">
        <is>
          <t>(PSUs)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pected volatility rate</t>
        </is>
      </c>
      <c r="B29" s="4" t="inlineStr">
        <is>
          <t xml:space="preserve"> </t>
        </is>
      </c>
      <c r="C29" s="4" t="inlineStr">
        <is>
          <t xml:space="preserve"> </t>
        </is>
      </c>
      <c r="D29" s="9" t="n">
        <v>0.73</v>
      </c>
      <c r="E29" s="9" t="n">
        <v>0.78</v>
      </c>
    </row>
    <row r="30">
      <c r="A30" s="4" t="inlineStr">
        <is>
          <t>Risk free interest rate</t>
        </is>
      </c>
      <c r="B30" s="4" t="inlineStr">
        <is>
          <t xml:space="preserve"> </t>
        </is>
      </c>
      <c r="C30" s="8" t="n">
        <v>0.0258</v>
      </c>
      <c r="D30" s="4" t="inlineStr">
        <is>
          <t xml:space="preserve"> </t>
        </is>
      </c>
      <c r="E30" s="4" t="inlineStr">
        <is>
          <t xml:space="preserve"> </t>
        </is>
      </c>
    </row>
    <row r="31">
      <c r="A31" s="4" t="inlineStr">
        <is>
          <t>(PSUs)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Expected volatility rate</t>
        </is>
      </c>
      <c r="B33" s="4" t="inlineStr">
        <is>
          <t xml:space="preserve"> </t>
        </is>
      </c>
      <c r="C33" s="4" t="inlineStr">
        <is>
          <t xml:space="preserve"> </t>
        </is>
      </c>
      <c r="D33" s="4" t="inlineStr">
        <is>
          <t xml:space="preserve"> </t>
        </is>
      </c>
      <c r="E33" s="9" t="n">
        <v>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in shares)</t>
        </is>
      </c>
      <c r="B4" s="5" t="n">
        <v>24190035</v>
      </c>
      <c r="C4" s="5" t="n">
        <v>23833100</v>
      </c>
      <c r="D4" s="5" t="n">
        <v>24162550</v>
      </c>
      <c r="E4" s="5" t="n">
        <v>24306524</v>
      </c>
    </row>
    <row r="5">
      <c r="A5" s="4" t="inlineStr">
        <is>
          <t>Dilutive effect of stock options, RSUs and PSUs (in shares)</t>
        </is>
      </c>
      <c r="B5" s="5" t="n">
        <v>0</v>
      </c>
      <c r="C5" s="5" t="n">
        <v>83169</v>
      </c>
      <c r="D5" s="5" t="n">
        <v>0</v>
      </c>
      <c r="E5" s="5" t="n">
        <v>155312</v>
      </c>
    </row>
    <row r="6">
      <c r="A6" s="4" t="inlineStr">
        <is>
          <t>Weighted average common shares outstanding - Diluted (in shares)</t>
        </is>
      </c>
      <c r="B6" s="5" t="n">
        <v>24190035</v>
      </c>
      <c r="C6" s="5" t="n">
        <v>23916269</v>
      </c>
      <c r="D6" s="5" t="n">
        <v>24162550</v>
      </c>
      <c r="E6" s="5" t="n">
        <v>24461836</v>
      </c>
    </row>
    <row r="7">
      <c r="A7" s="4" t="inlineStr">
        <is>
          <t>Restricted Stock Units And PSUs</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Weighted average number of stock options and restricted stock units not included in the calculation of the dilutive effect of stock options and restricted stock units (in shares)</t>
        </is>
      </c>
      <c r="B9" s="5" t="n">
        <v>2226807</v>
      </c>
      <c r="C9" s="5" t="n">
        <v>1548376</v>
      </c>
      <c r="D9" s="5" t="n">
        <v>2176844</v>
      </c>
      <c r="E9" s="5" t="n">
        <v>123487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Accounts Receivable (Details) - USD ($) $ in Thousands</t>
        </is>
      </c>
      <c r="B1" s="2" t="inlineStr">
        <is>
          <t>6 Months Ended</t>
        </is>
      </c>
      <c r="D1" s="2" t="inlineStr">
        <is>
          <t>12 Months Ended</t>
        </is>
      </c>
    </row>
    <row r="2">
      <c r="B2" s="2" t="inlineStr">
        <is>
          <t>Jul. 31, 2023</t>
        </is>
      </c>
      <c r="C2" s="2" t="inlineStr">
        <is>
          <t>Jul. 31, 2022</t>
        </is>
      </c>
      <c r="D2" s="2" t="inlineStr">
        <is>
          <t>Jan. 31, 2023</t>
        </is>
      </c>
    </row>
    <row r="3">
      <c r="A3" s="3" t="inlineStr">
        <is>
          <t>Quantitative information about the receivables portfolio managed [Abstract]</t>
        </is>
      </c>
      <c r="B3" s="4" t="inlineStr">
        <is>
          <t xml:space="preserve"> </t>
        </is>
      </c>
      <c r="C3" s="4" t="inlineStr">
        <is>
          <t xml:space="preserve"> </t>
        </is>
      </c>
      <c r="D3" s="4" t="inlineStr">
        <is>
          <t xml:space="preserve"> </t>
        </is>
      </c>
    </row>
    <row r="4">
      <c r="A4" s="4" t="inlineStr">
        <is>
          <t>Customer accounts receivable (1)(2)</t>
        </is>
      </c>
      <c r="B4" s="6" t="n">
        <v>987102</v>
      </c>
      <c r="C4" s="4" t="inlineStr">
        <is>
          <t xml:space="preserve"> </t>
        </is>
      </c>
      <c r="D4" s="6" t="n">
        <v>1025364</v>
      </c>
    </row>
    <row r="5">
      <c r="A5" s="4" t="inlineStr">
        <is>
          <t>Deferred fees and origination costs, net</t>
        </is>
      </c>
      <c r="B5" s="5" t="n">
        <v>-11342</v>
      </c>
      <c r="C5" s="4" t="inlineStr">
        <is>
          <t xml:space="preserve"> </t>
        </is>
      </c>
      <c r="D5" s="5" t="n">
        <v>-11699</v>
      </c>
    </row>
    <row r="6">
      <c r="A6" s="4" t="inlineStr">
        <is>
          <t>Allowance for no-interest option credit programs</t>
        </is>
      </c>
      <c r="B6" s="5" t="n">
        <v>17624</v>
      </c>
      <c r="C6" s="4" t="inlineStr">
        <is>
          <t xml:space="preserve"> </t>
        </is>
      </c>
      <c r="D6" s="5" t="n">
        <v>18753</v>
      </c>
    </row>
    <row r="7">
      <c r="A7" s="4" t="inlineStr">
        <is>
          <t>Allowance for uncollectible interest and fees</t>
        </is>
      </c>
      <c r="B7" s="5" t="n">
        <v>16251</v>
      </c>
      <c r="C7" s="4" t="inlineStr">
        <is>
          <t xml:space="preserve"> </t>
        </is>
      </c>
      <c r="D7" s="5" t="n">
        <v>20007</v>
      </c>
    </row>
    <row r="8">
      <c r="A8" s="4" t="inlineStr">
        <is>
          <t>Carrying value of customer accounts receivable</t>
        </is>
      </c>
      <c r="B8" s="5" t="n">
        <v>941885</v>
      </c>
      <c r="C8" s="4" t="inlineStr">
        <is>
          <t xml:space="preserve"> </t>
        </is>
      </c>
      <c r="D8" s="5" t="n">
        <v>974905</v>
      </c>
    </row>
    <row r="9">
      <c r="A9" s="4" t="inlineStr">
        <is>
          <t>Allowance for credit losses</t>
        </is>
      </c>
      <c r="B9" s="5" t="n">
        <v>-147424</v>
      </c>
      <c r="C9" s="4" t="inlineStr">
        <is>
          <t xml:space="preserve"> </t>
        </is>
      </c>
      <c r="D9" s="5" t="n">
        <v>-164168</v>
      </c>
    </row>
    <row r="10">
      <c r="A10" s="4" t="inlineStr">
        <is>
          <t>Total customer accounts receivable, net</t>
        </is>
      </c>
      <c r="B10" s="5" t="n">
        <v>794461</v>
      </c>
      <c r="C10" s="4" t="inlineStr">
        <is>
          <t xml:space="preserve"> </t>
        </is>
      </c>
      <c r="D10" s="5" t="n">
        <v>810737</v>
      </c>
    </row>
    <row r="11">
      <c r="A11" s="4" t="inlineStr">
        <is>
          <t>Short-term portion of customer accounts receivable, net</t>
        </is>
      </c>
      <c r="B11" s="5" t="n">
        <v>-426223</v>
      </c>
      <c r="C11" s="6" t="n">
        <v>-421683</v>
      </c>
      <c r="D11" s="5" t="n">
        <v>-421683</v>
      </c>
    </row>
    <row r="12">
      <c r="A12" s="4" t="inlineStr">
        <is>
          <t>Long-term customer accounts receivable, net</t>
        </is>
      </c>
      <c r="B12" s="5" t="n">
        <v>368238</v>
      </c>
      <c r="C12" s="4" t="inlineStr">
        <is>
          <t xml:space="preserve"> </t>
        </is>
      </c>
      <c r="D12" s="5" t="n">
        <v>389054</v>
      </c>
    </row>
    <row r="13">
      <c r="A13" s="4" t="inlineStr">
        <is>
          <t>Re-aged customer accounts receivable</t>
        </is>
      </c>
      <c r="B13" s="5" t="n">
        <v>150000</v>
      </c>
      <c r="C13" s="4" t="inlineStr">
        <is>
          <t xml:space="preserve"> </t>
        </is>
      </c>
      <c r="D13" s="5" t="n">
        <v>160900</v>
      </c>
    </row>
    <row r="14">
      <c r="A14" s="4" t="inlineStr">
        <is>
          <t>Financing Receivable, Past Due</t>
        </is>
      </c>
      <c r="B14" s="5" t="n">
        <v>269000</v>
      </c>
      <c r="C14" s="4" t="inlineStr">
        <is>
          <t xml:space="preserve"> </t>
        </is>
      </c>
      <c r="D14" s="5" t="n">
        <v>290400</v>
      </c>
    </row>
    <row r="15">
      <c r="A15" s="4" t="inlineStr">
        <is>
          <t>Interest receivable</t>
        </is>
      </c>
      <c r="B15" s="5" t="n">
        <v>21900</v>
      </c>
      <c r="C15" s="4" t="inlineStr">
        <is>
          <t xml:space="preserve"> </t>
        </is>
      </c>
      <c r="D15" s="5" t="n">
        <v>27500</v>
      </c>
    </row>
    <row r="16">
      <c r="A16" s="4" t="inlineStr">
        <is>
          <t>Interest receivable outstanding net of allowance for uncollectible interest</t>
        </is>
      </c>
      <c r="B16" s="5" t="n">
        <v>7700</v>
      </c>
      <c r="C16" s="4" t="inlineStr">
        <is>
          <t xml:space="preserve"> </t>
        </is>
      </c>
      <c r="D16" s="5" t="n">
        <v>7500</v>
      </c>
    </row>
    <row r="17">
      <c r="A17" s="4" t="inlineStr">
        <is>
          <t>Financing Receivable, Allowance for Credit Loss, Recovery</t>
        </is>
      </c>
      <c r="B17" s="5" t="n">
        <v>48700</v>
      </c>
      <c r="C17" s="4" t="inlineStr">
        <is>
          <t xml:space="preserve"> </t>
        </is>
      </c>
      <c r="D17" s="5" t="n">
        <v>47400</v>
      </c>
    </row>
    <row r="18">
      <c r="A18" s="3" t="inlineStr">
        <is>
          <t>Allowance for doubtful accounts and uncollectible interest for customer receivables [Abstract]</t>
        </is>
      </c>
      <c r="B18" s="4" t="inlineStr">
        <is>
          <t xml:space="preserve"> </t>
        </is>
      </c>
      <c r="C18" s="4" t="inlineStr">
        <is>
          <t xml:space="preserve"> </t>
        </is>
      </c>
      <c r="D18" s="4" t="inlineStr">
        <is>
          <t xml:space="preserve"> </t>
        </is>
      </c>
    </row>
    <row r="19">
      <c r="A19" s="4" t="inlineStr">
        <is>
          <t>Allowance at beginning of period</t>
        </is>
      </c>
      <c r="B19" s="5" t="n">
        <v>184174</v>
      </c>
      <c r="C19" s="5" t="n">
        <v>209020</v>
      </c>
      <c r="D19" s="5" t="n">
        <v>209020</v>
      </c>
    </row>
    <row r="20">
      <c r="A20" s="4" t="inlineStr">
        <is>
          <t>Provision</t>
        </is>
      </c>
      <c r="B20" s="5" t="n">
        <v>80479</v>
      </c>
      <c r="C20" s="5" t="n">
        <v>60933</v>
      </c>
      <c r="D20" s="4" t="inlineStr">
        <is>
          <t xml:space="preserve"> </t>
        </is>
      </c>
    </row>
    <row r="21">
      <c r="A21" s="4" t="inlineStr">
        <is>
          <t>Principal charge-offs</t>
        </is>
      </c>
      <c r="B21" s="5" t="n">
        <v>-96486</v>
      </c>
      <c r="C21" s="5" t="n">
        <v>-89801</v>
      </c>
      <c r="D21" s="4" t="inlineStr">
        <is>
          <t xml:space="preserve"> </t>
        </is>
      </c>
    </row>
    <row r="22">
      <c r="A22" s="4" t="inlineStr">
        <is>
          <t>Interest charge-offs</t>
        </is>
      </c>
      <c r="B22" s="5" t="n">
        <v>-22907</v>
      </c>
      <c r="C22" s="5" t="n">
        <v>-21643</v>
      </c>
      <c r="D22" s="4" t="inlineStr">
        <is>
          <t xml:space="preserve"> </t>
        </is>
      </c>
    </row>
    <row r="23">
      <c r="A23" s="4" t="inlineStr">
        <is>
          <t>Recoveries</t>
        </is>
      </c>
      <c r="B23" s="5" t="n">
        <v>18899</v>
      </c>
      <c r="C23" s="5" t="n">
        <v>21266</v>
      </c>
      <c r="D23" s="4" t="inlineStr">
        <is>
          <t xml:space="preserve"> </t>
        </is>
      </c>
    </row>
    <row r="24">
      <c r="A24" s="4" t="inlineStr">
        <is>
          <t>Allowance at end of period</t>
        </is>
      </c>
      <c r="B24" s="5" t="n">
        <v>163787</v>
      </c>
      <c r="C24" s="5" t="n">
        <v>179775</v>
      </c>
      <c r="D24" s="5" t="n">
        <v>184174</v>
      </c>
    </row>
    <row r="25">
      <c r="A25" s="4" t="inlineStr">
        <is>
          <t>Average total customer portfolio balance</t>
        </is>
      </c>
      <c r="B25" s="5" t="n">
        <v>994206</v>
      </c>
      <c r="C25" s="5" t="n">
        <v>1074901</v>
      </c>
      <c r="D25" s="4" t="inlineStr">
        <is>
          <t xml:space="preserve"> </t>
        </is>
      </c>
    </row>
    <row r="26">
      <c r="A26" s="4" t="inlineStr">
        <is>
          <t>Accounting Standards Update 2022-02 Cumulative Effect, Period of Adoption [Member]</t>
        </is>
      </c>
      <c r="B26" s="4" t="inlineStr">
        <is>
          <t xml:space="preserve"> </t>
        </is>
      </c>
      <c r="C26" s="4" t="inlineStr">
        <is>
          <t xml:space="preserve"> </t>
        </is>
      </c>
      <c r="D26" s="4" t="inlineStr">
        <is>
          <t xml:space="preserve"> </t>
        </is>
      </c>
    </row>
    <row r="27">
      <c r="A27" s="3" t="inlineStr">
        <is>
          <t>Allowance for doubtful accounts and uncollectible interest for customer receivables [Abstract]</t>
        </is>
      </c>
      <c r="B27" s="4" t="inlineStr">
        <is>
          <t xml:space="preserve"> </t>
        </is>
      </c>
      <c r="C27" s="4" t="inlineStr">
        <is>
          <t xml:space="preserve"> </t>
        </is>
      </c>
      <c r="D27" s="4" t="inlineStr">
        <is>
          <t xml:space="preserve"> </t>
        </is>
      </c>
    </row>
    <row r="28">
      <c r="A28" s="4" t="inlineStr">
        <is>
          <t>Allowance at end of period</t>
        </is>
      </c>
      <c r="B28" s="5" t="n">
        <v>400</v>
      </c>
      <c r="C28" s="4" t="inlineStr">
        <is>
          <t xml:space="preserve"> </t>
        </is>
      </c>
      <c r="D28" s="4" t="inlineStr">
        <is>
          <t xml:space="preserve"> </t>
        </is>
      </c>
    </row>
    <row r="29">
      <c r="A29" s="4" t="inlineStr">
        <is>
          <t>Cumulative Effect, Period of Adoption, Adjustment</t>
        </is>
      </c>
      <c r="B29" s="4" t="inlineStr">
        <is>
          <t xml:space="preserve"> </t>
        </is>
      </c>
      <c r="C29" s="4" t="inlineStr">
        <is>
          <t xml:space="preserve"> </t>
        </is>
      </c>
      <c r="D29" s="4" t="inlineStr">
        <is>
          <t xml:space="preserve"> </t>
        </is>
      </c>
    </row>
    <row r="30">
      <c r="A30" s="3" t="inlineStr">
        <is>
          <t>Allowance for doubtful accounts and uncollectible interest for customer receivables [Abstract]</t>
        </is>
      </c>
      <c r="B30" s="4" t="inlineStr">
        <is>
          <t xml:space="preserve"> </t>
        </is>
      </c>
      <c r="C30" s="4" t="inlineStr">
        <is>
          <t xml:space="preserve"> </t>
        </is>
      </c>
      <c r="D30" s="4" t="inlineStr">
        <is>
          <t xml:space="preserve"> </t>
        </is>
      </c>
    </row>
    <row r="31">
      <c r="A31" s="4" t="inlineStr">
        <is>
          <t>Allowance at beginning of period</t>
        </is>
      </c>
      <c r="B31" s="5" t="n">
        <v>372</v>
      </c>
      <c r="C31" s="4" t="inlineStr">
        <is>
          <t xml:space="preserve"> </t>
        </is>
      </c>
      <c r="D31" s="4" t="inlineStr">
        <is>
          <t xml:space="preserve"> </t>
        </is>
      </c>
    </row>
    <row r="32">
      <c r="A32" s="4" t="inlineStr">
        <is>
          <t>Allowance at end of period</t>
        </is>
      </c>
      <c r="B32" s="4" t="inlineStr">
        <is>
          <t xml:space="preserve"> </t>
        </is>
      </c>
      <c r="C32" s="4" t="inlineStr">
        <is>
          <t xml:space="preserve"> </t>
        </is>
      </c>
      <c r="D32" s="5" t="n">
        <v>372</v>
      </c>
    </row>
    <row r="33">
      <c r="A33" s="4" t="inlineStr">
        <is>
          <t>Cumulative Effect, Period of Adoption, Adjusted Balance</t>
        </is>
      </c>
      <c r="B33" s="4" t="inlineStr">
        <is>
          <t xml:space="preserve"> </t>
        </is>
      </c>
      <c r="C33" s="4" t="inlineStr">
        <is>
          <t xml:space="preserve"> </t>
        </is>
      </c>
      <c r="D33" s="4" t="inlineStr">
        <is>
          <t xml:space="preserve"> </t>
        </is>
      </c>
    </row>
    <row r="34">
      <c r="A34" s="3" t="inlineStr">
        <is>
          <t>Allowance for doubtful accounts and uncollectible interest for customer receivables [Abstract]</t>
        </is>
      </c>
      <c r="B34" s="4" t="inlineStr">
        <is>
          <t xml:space="preserve"> </t>
        </is>
      </c>
      <c r="C34" s="4" t="inlineStr">
        <is>
          <t xml:space="preserve"> </t>
        </is>
      </c>
      <c r="D34" s="4" t="inlineStr">
        <is>
          <t xml:space="preserve"> </t>
        </is>
      </c>
    </row>
    <row r="35">
      <c r="A35" s="4" t="inlineStr">
        <is>
          <t>Allowance at beginning of period</t>
        </is>
      </c>
      <c r="B35" s="4" t="inlineStr">
        <is>
          <t xml:space="preserve"> </t>
        </is>
      </c>
      <c r="C35" s="5" t="n">
        <v>209020</v>
      </c>
      <c r="D35" s="5" t="n">
        <v>209020</v>
      </c>
    </row>
    <row r="36">
      <c r="A36" s="4" t="inlineStr">
        <is>
          <t>Allowance at end of period</t>
        </is>
      </c>
      <c r="B36" s="5" t="n">
        <v>183802</v>
      </c>
      <c r="C36" s="4" t="inlineStr">
        <is>
          <t xml:space="preserve"> </t>
        </is>
      </c>
      <c r="D36" s="4" t="inlineStr">
        <is>
          <t xml:space="preserve"> </t>
        </is>
      </c>
    </row>
    <row r="37">
      <c r="A37" s="4" t="inlineStr">
        <is>
          <t>Restructured Accounts</t>
        </is>
      </c>
      <c r="B37" s="4" t="inlineStr">
        <is>
          <t xml:space="preserve"> </t>
        </is>
      </c>
      <c r="C37" s="4" t="inlineStr">
        <is>
          <t xml:space="preserve"> </t>
        </is>
      </c>
      <c r="D37" s="4" t="inlineStr">
        <is>
          <t xml:space="preserve"> </t>
        </is>
      </c>
    </row>
    <row r="38">
      <c r="A38" s="3" t="inlineStr">
        <is>
          <t>Allowance for doubtful accounts and uncollectible interest for customer receivables [Abstract]</t>
        </is>
      </c>
      <c r="B38" s="4" t="inlineStr">
        <is>
          <t xml:space="preserve"> </t>
        </is>
      </c>
      <c r="C38" s="4" t="inlineStr">
        <is>
          <t xml:space="preserve"> </t>
        </is>
      </c>
      <c r="D38" s="4" t="inlineStr">
        <is>
          <t xml:space="preserve"> </t>
        </is>
      </c>
    </row>
    <row r="39">
      <c r="A39" s="4" t="inlineStr">
        <is>
          <t>Allowance at beginning of period</t>
        </is>
      </c>
      <c r="B39" s="5" t="n">
        <v>33595</v>
      </c>
      <c r="C39" s="5" t="n">
        <v>43976</v>
      </c>
      <c r="D39" s="5" t="n">
        <v>43976</v>
      </c>
    </row>
    <row r="40">
      <c r="A40" s="4" t="inlineStr">
        <is>
          <t>Provision</t>
        </is>
      </c>
      <c r="B40" s="5" t="n">
        <v>19133</v>
      </c>
      <c r="C40" s="5" t="n">
        <v>15607</v>
      </c>
      <c r="D40" s="4" t="inlineStr">
        <is>
          <t xml:space="preserve"> </t>
        </is>
      </c>
    </row>
    <row r="41">
      <c r="A41" s="4" t="inlineStr">
        <is>
          <t>Principal charge-offs</t>
        </is>
      </c>
      <c r="B41" s="5" t="n">
        <v>-18783</v>
      </c>
      <c r="C41" s="5" t="n">
        <v>-23882</v>
      </c>
      <c r="D41" s="4" t="inlineStr">
        <is>
          <t xml:space="preserve"> </t>
        </is>
      </c>
    </row>
    <row r="42">
      <c r="A42" s="4" t="inlineStr">
        <is>
          <t>Interest charge-offs</t>
        </is>
      </c>
      <c r="B42" s="5" t="n">
        <v>-4459</v>
      </c>
      <c r="C42" s="5" t="n">
        <v>-5756</v>
      </c>
      <c r="D42" s="4" t="inlineStr">
        <is>
          <t xml:space="preserve"> </t>
        </is>
      </c>
    </row>
    <row r="43">
      <c r="A43" s="4" t="inlineStr">
        <is>
          <t>Recoveries</t>
        </is>
      </c>
      <c r="B43" s="5" t="n">
        <v>3679</v>
      </c>
      <c r="C43" s="5" t="n">
        <v>5656</v>
      </c>
      <c r="D43" s="4" t="inlineStr">
        <is>
          <t xml:space="preserve"> </t>
        </is>
      </c>
    </row>
    <row r="44">
      <c r="A44" s="4" t="inlineStr">
        <is>
          <t>Allowance at end of period</t>
        </is>
      </c>
      <c r="B44" s="5" t="n">
        <v>32793</v>
      </c>
      <c r="C44" s="5" t="n">
        <v>35601</v>
      </c>
      <c r="D44" s="5" t="n">
        <v>33595</v>
      </c>
    </row>
    <row r="45">
      <c r="A45" s="4" t="inlineStr">
        <is>
          <t>Average total customer portfolio balance</t>
        </is>
      </c>
      <c r="B45" s="5" t="n">
        <v>82839</v>
      </c>
      <c r="C45" s="5" t="n">
        <v>92262</v>
      </c>
      <c r="D45" s="4" t="inlineStr">
        <is>
          <t xml:space="preserve"> </t>
        </is>
      </c>
    </row>
    <row r="46">
      <c r="A46" s="4" t="inlineStr">
        <is>
          <t>Restructured Accounts | Cumulative Effect, Period of Adoption, Adjustment</t>
        </is>
      </c>
      <c r="B46" s="4" t="inlineStr">
        <is>
          <t xml:space="preserve"> </t>
        </is>
      </c>
      <c r="C46" s="4" t="inlineStr">
        <is>
          <t xml:space="preserve"> </t>
        </is>
      </c>
      <c r="D46" s="4" t="inlineStr">
        <is>
          <t xml:space="preserve"> </t>
        </is>
      </c>
    </row>
    <row r="47">
      <c r="A47" s="3" t="inlineStr">
        <is>
          <t>Allowance for doubtful accounts and uncollectible interest for customer receivables [Abstract]</t>
        </is>
      </c>
      <c r="B47" s="4" t="inlineStr">
        <is>
          <t xml:space="preserve"> </t>
        </is>
      </c>
      <c r="C47" s="4" t="inlineStr">
        <is>
          <t xml:space="preserve"> </t>
        </is>
      </c>
      <c r="D47" s="4" t="inlineStr">
        <is>
          <t xml:space="preserve"> </t>
        </is>
      </c>
    </row>
    <row r="48">
      <c r="A48" s="4" t="inlineStr">
        <is>
          <t>Allowance at beginning of period</t>
        </is>
      </c>
      <c r="B48" s="5" t="n">
        <v>372</v>
      </c>
      <c r="C48" s="4" t="inlineStr">
        <is>
          <t xml:space="preserve"> </t>
        </is>
      </c>
      <c r="D48" s="4" t="inlineStr">
        <is>
          <t xml:space="preserve"> </t>
        </is>
      </c>
    </row>
    <row r="49">
      <c r="A49" s="4" t="inlineStr">
        <is>
          <t>Allowance at end of period</t>
        </is>
      </c>
      <c r="B49" s="4" t="inlineStr">
        <is>
          <t xml:space="preserve"> </t>
        </is>
      </c>
      <c r="C49" s="4" t="inlineStr">
        <is>
          <t xml:space="preserve"> </t>
        </is>
      </c>
      <c r="D49" s="5" t="n">
        <v>372</v>
      </c>
    </row>
    <row r="50">
      <c r="A50" s="4" t="inlineStr">
        <is>
          <t>Restructured Accounts | Cumulative Effect, Period of Adoption, Adjusted Balance</t>
        </is>
      </c>
      <c r="B50" s="4" t="inlineStr">
        <is>
          <t xml:space="preserve"> </t>
        </is>
      </c>
      <c r="C50" s="4" t="inlineStr">
        <is>
          <t xml:space="preserve"> </t>
        </is>
      </c>
      <c r="D50" s="4" t="inlineStr">
        <is>
          <t xml:space="preserve"> </t>
        </is>
      </c>
    </row>
    <row r="51">
      <c r="A51" s="3" t="inlineStr">
        <is>
          <t>Allowance for doubtful accounts and uncollectible interest for customer receivables [Abstract]</t>
        </is>
      </c>
      <c r="B51" s="4" t="inlineStr">
        <is>
          <t xml:space="preserve"> </t>
        </is>
      </c>
      <c r="C51" s="4" t="inlineStr">
        <is>
          <t xml:space="preserve"> </t>
        </is>
      </c>
      <c r="D51" s="4" t="inlineStr">
        <is>
          <t xml:space="preserve"> </t>
        </is>
      </c>
    </row>
    <row r="52">
      <c r="A52" s="4" t="inlineStr">
        <is>
          <t>Allowance at beginning of period</t>
        </is>
      </c>
      <c r="B52" s="4" t="inlineStr">
        <is>
          <t xml:space="preserve"> </t>
        </is>
      </c>
      <c r="C52" s="5" t="n">
        <v>43976</v>
      </c>
      <c r="D52" s="5" t="n">
        <v>43976</v>
      </c>
    </row>
    <row r="53">
      <c r="A53" s="4" t="inlineStr">
        <is>
          <t>Allowance at end of period</t>
        </is>
      </c>
      <c r="B53" s="5" t="n">
        <v>33223</v>
      </c>
      <c r="C53" s="4" t="inlineStr">
        <is>
          <t xml:space="preserve"> </t>
        </is>
      </c>
      <c r="D53" s="4" t="inlineStr">
        <is>
          <t xml:space="preserve"> </t>
        </is>
      </c>
    </row>
    <row r="54">
      <c r="A54" s="4" t="inlineStr">
        <is>
          <t>Customer Accounts Receivable [Member]</t>
        </is>
      </c>
      <c r="B54" s="4" t="inlineStr">
        <is>
          <t xml:space="preserve"> </t>
        </is>
      </c>
      <c r="C54" s="4" t="inlineStr">
        <is>
          <t xml:space="preserve"> </t>
        </is>
      </c>
      <c r="D54" s="4" t="inlineStr">
        <is>
          <t xml:space="preserve"> </t>
        </is>
      </c>
    </row>
    <row r="55">
      <c r="A55" s="3" t="inlineStr">
        <is>
          <t>Allowance for doubtful accounts and uncollectible interest for customer receivables [Abstract]</t>
        </is>
      </c>
      <c r="B55" s="4" t="inlineStr">
        <is>
          <t xml:space="preserve"> </t>
        </is>
      </c>
      <c r="C55" s="4" t="inlineStr">
        <is>
          <t xml:space="preserve"> </t>
        </is>
      </c>
      <c r="D55" s="4" t="inlineStr">
        <is>
          <t xml:space="preserve"> </t>
        </is>
      </c>
    </row>
    <row r="56">
      <c r="A56" s="4" t="inlineStr">
        <is>
          <t>Allowance at beginning of period</t>
        </is>
      </c>
      <c r="B56" s="5" t="n">
        <v>150579</v>
      </c>
      <c r="C56" s="5" t="n">
        <v>165044</v>
      </c>
      <c r="D56" s="5" t="n">
        <v>165044</v>
      </c>
    </row>
    <row r="57">
      <c r="A57" s="4" t="inlineStr">
        <is>
          <t>Provision</t>
        </is>
      </c>
      <c r="B57" s="5" t="n">
        <v>61346</v>
      </c>
      <c r="C57" s="5" t="n">
        <v>45326</v>
      </c>
      <c r="D57" s="4" t="inlineStr">
        <is>
          <t xml:space="preserve"> </t>
        </is>
      </c>
    </row>
    <row r="58">
      <c r="A58" s="4" t="inlineStr">
        <is>
          <t>Principal charge-offs</t>
        </is>
      </c>
      <c r="B58" s="5" t="n">
        <v>-77703</v>
      </c>
      <c r="C58" s="5" t="n">
        <v>-65919</v>
      </c>
      <c r="D58" s="4" t="inlineStr">
        <is>
          <t xml:space="preserve"> </t>
        </is>
      </c>
    </row>
    <row r="59">
      <c r="A59" s="4" t="inlineStr">
        <is>
          <t>Interest charge-offs</t>
        </is>
      </c>
      <c r="B59" s="5" t="n">
        <v>-18448</v>
      </c>
      <c r="C59" s="5" t="n">
        <v>-15887</v>
      </c>
      <c r="D59" s="4" t="inlineStr">
        <is>
          <t xml:space="preserve"> </t>
        </is>
      </c>
    </row>
    <row r="60">
      <c r="A60" s="4" t="inlineStr">
        <is>
          <t>Recoveries</t>
        </is>
      </c>
      <c r="B60" s="5" t="n">
        <v>15220</v>
      </c>
      <c r="C60" s="5" t="n">
        <v>15610</v>
      </c>
      <c r="D60" s="4" t="inlineStr">
        <is>
          <t xml:space="preserve"> </t>
        </is>
      </c>
    </row>
    <row r="61">
      <c r="A61" s="4" t="inlineStr">
        <is>
          <t>Allowance at end of period</t>
        </is>
      </c>
      <c r="B61" s="5" t="n">
        <v>130994</v>
      </c>
      <c r="C61" s="5" t="n">
        <v>144174</v>
      </c>
      <c r="D61" s="5" t="n">
        <v>150579</v>
      </c>
    </row>
    <row r="62">
      <c r="A62" s="4" t="inlineStr">
        <is>
          <t>Average total customer portfolio balance</t>
        </is>
      </c>
      <c r="B62" s="5" t="n">
        <v>911367</v>
      </c>
      <c r="C62" s="5" t="n">
        <v>982639</v>
      </c>
      <c r="D62" s="4" t="inlineStr">
        <is>
          <t xml:space="preserve"> </t>
        </is>
      </c>
    </row>
    <row r="63">
      <c r="A63" s="4" t="inlineStr">
        <is>
          <t>Customer Accounts Receivable [Member] | Cumulative Effect, Period of Adoption, Adjusted Balance</t>
        </is>
      </c>
      <c r="B63" s="4" t="inlineStr">
        <is>
          <t xml:space="preserve"> </t>
        </is>
      </c>
      <c r="C63" s="4" t="inlineStr">
        <is>
          <t xml:space="preserve"> </t>
        </is>
      </c>
      <c r="D63" s="4" t="inlineStr">
        <is>
          <t xml:space="preserve"> </t>
        </is>
      </c>
    </row>
    <row r="64">
      <c r="A64" s="3" t="inlineStr">
        <is>
          <t>Allowance for doubtful accounts and uncollectible interest for customer receivables [Abstract]</t>
        </is>
      </c>
      <c r="B64" s="4" t="inlineStr">
        <is>
          <t xml:space="preserve"> </t>
        </is>
      </c>
      <c r="C64" s="4" t="inlineStr">
        <is>
          <t xml:space="preserve"> </t>
        </is>
      </c>
      <c r="D64" s="4" t="inlineStr">
        <is>
          <t xml:space="preserve"> </t>
        </is>
      </c>
    </row>
    <row r="65">
      <c r="A65" s="4" t="inlineStr">
        <is>
          <t>Allowance at beginning of period</t>
        </is>
      </c>
      <c r="B65" s="4" t="inlineStr">
        <is>
          <t xml:space="preserve"> </t>
        </is>
      </c>
      <c r="C65" s="6" t="n">
        <v>165044</v>
      </c>
      <c r="D65" s="6" t="n">
        <v>165044</v>
      </c>
    </row>
    <row r="66">
      <c r="A66" s="4" t="inlineStr">
        <is>
          <t>Allowance at end of period</t>
        </is>
      </c>
      <c r="B66" s="6" t="n">
        <v>150579</v>
      </c>
      <c r="C66" s="4" t="inlineStr">
        <is>
          <t xml:space="preserve"> </t>
        </is>
      </c>
      <c r="D6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Accounts Receivable - Schedule of Allowance for Credit Losses (Details) - USD ($) $ in Thousands</t>
        </is>
      </c>
      <c r="B1" s="2" t="inlineStr">
        <is>
          <t>Jul. 31, 2023</t>
        </is>
      </c>
      <c r="C1" s="2" t="inlineStr">
        <is>
          <t>Jan. 31, 2023</t>
        </is>
      </c>
      <c r="D1" s="2" t="inlineStr">
        <is>
          <t>Jul. 31, 2022</t>
        </is>
      </c>
    </row>
    <row r="2">
      <c r="A2" s="3" t="inlineStr">
        <is>
          <t>Receivables [Abstract]</t>
        </is>
      </c>
      <c r="B2" s="4" t="inlineStr">
        <is>
          <t xml:space="preserve"> </t>
        </is>
      </c>
      <c r="C2" s="4" t="inlineStr">
        <is>
          <t xml:space="preserve"> </t>
        </is>
      </c>
      <c r="D2" s="4" t="inlineStr">
        <is>
          <t xml:space="preserve"> </t>
        </is>
      </c>
    </row>
    <row r="3">
      <c r="A3" s="4" t="inlineStr">
        <is>
          <t>Customer accounts receivable - current</t>
        </is>
      </c>
      <c r="B3" s="6" t="n">
        <v>511210</v>
      </c>
      <c r="C3" s="6" t="n">
        <v>517611</v>
      </c>
      <c r="D3" s="4" t="inlineStr">
        <is>
          <t xml:space="preserve"> </t>
        </is>
      </c>
    </row>
    <row r="4">
      <c r="A4" s="4" t="inlineStr">
        <is>
          <t>Allowance for credit losses for customer accounts receivable - current</t>
        </is>
      </c>
      <c r="B4" s="5" t="n">
        <v>-84987</v>
      </c>
      <c r="C4" s="5" t="n">
        <v>-95928</v>
      </c>
      <c r="D4" s="4" t="inlineStr">
        <is>
          <t xml:space="preserve"> </t>
        </is>
      </c>
    </row>
    <row r="5">
      <c r="A5" s="4" t="inlineStr">
        <is>
          <t>Customer accounts receivable, net of allowances</t>
        </is>
      </c>
      <c r="B5" s="5" t="n">
        <v>426223</v>
      </c>
      <c r="C5" s="5" t="n">
        <v>421683</v>
      </c>
      <c r="D5" s="6" t="n">
        <v>421683</v>
      </c>
    </row>
    <row r="6">
      <c r="A6" s="4" t="inlineStr">
        <is>
          <t>Customer accounts receivable - non current</t>
        </is>
      </c>
      <c r="B6" s="5" t="n">
        <v>446986</v>
      </c>
      <c r="C6" s="5" t="n">
        <v>477301</v>
      </c>
      <c r="D6" s="4" t="inlineStr">
        <is>
          <t xml:space="preserve"> </t>
        </is>
      </c>
    </row>
    <row r="7">
      <c r="A7" s="4" t="inlineStr">
        <is>
          <t>Allowance for credit losses for customer accounts receivable - non current</t>
        </is>
      </c>
      <c r="B7" s="5" t="n">
        <v>-78748</v>
      </c>
      <c r="C7" s="5" t="n">
        <v>-88247</v>
      </c>
      <c r="D7" s="4" t="inlineStr">
        <is>
          <t xml:space="preserve"> </t>
        </is>
      </c>
    </row>
    <row r="8">
      <c r="A8" s="4" t="inlineStr">
        <is>
          <t>Long-term portion of customer accounts receivable, net of allowances</t>
        </is>
      </c>
      <c r="B8" s="5" t="n">
        <v>368238</v>
      </c>
      <c r="C8" s="5" t="n">
        <v>389054</v>
      </c>
      <c r="D8" s="4" t="inlineStr">
        <is>
          <t xml:space="preserve"> </t>
        </is>
      </c>
    </row>
    <row r="9">
      <c r="A9" s="4" t="inlineStr">
        <is>
          <t>Total customer accounts receivable, net</t>
        </is>
      </c>
      <c r="B9" s="6" t="n">
        <v>794461</v>
      </c>
      <c r="C9" s="6" t="n">
        <v>810737</v>
      </c>
      <c r="D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ccounts Receivable Delinquency Bucket (Details) - USD ($) $ in Thousands</t>
        </is>
      </c>
      <c r="B1" s="2" t="inlineStr">
        <is>
          <t>6 Months Ended</t>
        </is>
      </c>
    </row>
    <row r="2">
      <c r="B2" s="2" t="inlineStr">
        <is>
          <t>Jul. 31, 2023</t>
        </is>
      </c>
      <c r="C2" s="2" t="inlineStr">
        <is>
          <t>Jan. 31, 2023</t>
        </is>
      </c>
    </row>
    <row r="3">
      <c r="A3" s="3" t="inlineStr">
        <is>
          <t>Financing Receivable, Past Due [Line Items]</t>
        </is>
      </c>
      <c r="B3" s="4" t="inlineStr">
        <is>
          <t xml:space="preserve"> </t>
        </is>
      </c>
      <c r="C3" s="4" t="inlineStr">
        <is>
          <t xml:space="preserve"> </t>
        </is>
      </c>
    </row>
    <row r="4">
      <c r="A4" s="4" t="inlineStr">
        <is>
          <t>2022</t>
        </is>
      </c>
      <c r="B4" s="6" t="n">
        <v>358923</v>
      </c>
      <c r="C4" s="4" t="inlineStr">
        <is>
          <t xml:space="preserve"> </t>
        </is>
      </c>
    </row>
    <row r="5">
      <c r="A5" s="4" t="inlineStr">
        <is>
          <t>2021</t>
        </is>
      </c>
      <c r="B5" s="5" t="n">
        <v>378357</v>
      </c>
      <c r="C5" s="4" t="inlineStr">
        <is>
          <t xml:space="preserve"> </t>
        </is>
      </c>
    </row>
    <row r="6">
      <c r="A6" s="4" t="inlineStr">
        <is>
          <t>2020</t>
        </is>
      </c>
      <c r="B6" s="5" t="n">
        <v>171217</v>
      </c>
      <c r="C6" s="4" t="inlineStr">
        <is>
          <t xml:space="preserve"> </t>
        </is>
      </c>
    </row>
    <row r="7">
      <c r="A7" s="4" t="inlineStr">
        <is>
          <t>2019</t>
        </is>
      </c>
      <c r="B7" s="5" t="n">
        <v>26333</v>
      </c>
      <c r="C7" s="4" t="inlineStr">
        <is>
          <t xml:space="preserve"> </t>
        </is>
      </c>
    </row>
    <row r="8">
      <c r="A8" s="4" t="inlineStr">
        <is>
          <t>Prior</t>
        </is>
      </c>
      <c r="B8" s="5" t="n">
        <v>7055</v>
      </c>
      <c r="C8" s="4" t="inlineStr">
        <is>
          <t xml:space="preserve"> </t>
        </is>
      </c>
    </row>
    <row r="9">
      <c r="A9" s="4" t="inlineStr">
        <is>
          <t>Carrying value of customer accounts receivable</t>
        </is>
      </c>
      <c r="B9" s="6" t="n">
        <v>941885</v>
      </c>
      <c r="C9" s="6" t="n">
        <v>974905</v>
      </c>
    </row>
    <row r="10">
      <c r="A10" s="4" t="inlineStr">
        <is>
          <t>% of Total</t>
        </is>
      </c>
      <c r="B10" s="9" t="n">
        <v>1</v>
      </c>
      <c r="C10" s="4" t="inlineStr">
        <is>
          <t xml:space="preserve"> </t>
        </is>
      </c>
    </row>
    <row r="11">
      <c r="A11" s="4" t="inlineStr">
        <is>
          <t>Financing Receivable Charge-off, Year One, Originated, Current Fiscal Year</t>
        </is>
      </c>
      <c r="B11" s="6" t="n">
        <v>390</v>
      </c>
      <c r="C11" s="4" t="inlineStr">
        <is>
          <t xml:space="preserve"> </t>
        </is>
      </c>
    </row>
    <row r="12">
      <c r="A12" s="4" t="inlineStr">
        <is>
          <t>Financing Receivable, Charge-off, Year Three, Originated, Two Years before Current Fiscal Year</t>
        </is>
      </c>
      <c r="B12" s="5" t="n">
        <v>39320</v>
      </c>
      <c r="C12" s="4" t="inlineStr">
        <is>
          <t xml:space="preserve"> </t>
        </is>
      </c>
    </row>
    <row r="13">
      <c r="A13" s="4" t="inlineStr">
        <is>
          <t>Financing Receivable, Charge-off, Year Four, Originated, Three Years before Current Fiscal Year</t>
        </is>
      </c>
      <c r="B13" s="5" t="n">
        <v>10220</v>
      </c>
      <c r="C13" s="4" t="inlineStr">
        <is>
          <t xml:space="preserve"> </t>
        </is>
      </c>
    </row>
    <row r="14">
      <c r="A14" s="4" t="inlineStr">
        <is>
          <t>Financing Receivable Charge-off, Originated Four or More Years before Latest Fiscal Year</t>
        </is>
      </c>
      <c r="B14" s="5" t="n">
        <v>5489</v>
      </c>
      <c r="C14" s="4" t="inlineStr">
        <is>
          <t xml:space="preserve"> </t>
        </is>
      </c>
    </row>
    <row r="15">
      <c r="A15" s="4" t="inlineStr">
        <is>
          <t>Financing Receivable, Charge-off, Carrying Value</t>
        </is>
      </c>
      <c r="B15" s="5" t="n">
        <v>96486</v>
      </c>
      <c r="C15" s="4" t="inlineStr">
        <is>
          <t xml:space="preserve"> </t>
        </is>
      </c>
    </row>
    <row r="16">
      <c r="A16" s="4" t="inlineStr">
        <is>
          <t>Restructured Account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Average total customer portfolio balance</t>
        </is>
      </c>
      <c r="B18" s="5" t="n">
        <v>41067</v>
      </c>
      <c r="C18" s="4" t="inlineStr">
        <is>
          <t xml:space="preserve"> </t>
        </is>
      </c>
    </row>
    <row r="19">
      <c r="A19" s="4" t="inlineStr">
        <is>
          <t>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2022</t>
        </is>
      </c>
      <c r="B21" s="5" t="n">
        <v>299374</v>
      </c>
      <c r="C21" s="4" t="inlineStr">
        <is>
          <t xml:space="preserve"> </t>
        </is>
      </c>
    </row>
    <row r="22">
      <c r="A22" s="4" t="inlineStr">
        <is>
          <t>2021</t>
        </is>
      </c>
      <c r="B22" s="5" t="n">
        <v>258009</v>
      </c>
      <c r="C22" s="4" t="inlineStr">
        <is>
          <t xml:space="preserve"> </t>
        </is>
      </c>
    </row>
    <row r="23">
      <c r="A23" s="4" t="inlineStr">
        <is>
          <t>2020</t>
        </is>
      </c>
      <c r="B23" s="5" t="n">
        <v>101561</v>
      </c>
      <c r="C23" s="4" t="inlineStr">
        <is>
          <t xml:space="preserve"> </t>
        </is>
      </c>
    </row>
    <row r="24">
      <c r="A24" s="4" t="inlineStr">
        <is>
          <t>2019</t>
        </is>
      </c>
      <c r="B24" s="5" t="n">
        <v>11766</v>
      </c>
      <c r="C24" s="4" t="inlineStr">
        <is>
          <t xml:space="preserve"> </t>
        </is>
      </c>
    </row>
    <row r="25">
      <c r="A25" s="4" t="inlineStr">
        <is>
          <t>Prior</t>
        </is>
      </c>
      <c r="B25" s="5" t="n">
        <v>2138</v>
      </c>
      <c r="C25" s="4" t="inlineStr">
        <is>
          <t xml:space="preserve"> </t>
        </is>
      </c>
    </row>
    <row r="26">
      <c r="A26" s="4" t="inlineStr">
        <is>
          <t>Carrying value of customer accounts receivable</t>
        </is>
      </c>
      <c r="B26" s="6" t="n">
        <v>672848</v>
      </c>
      <c r="C26" s="4" t="inlineStr">
        <is>
          <t xml:space="preserve"> </t>
        </is>
      </c>
    </row>
    <row r="27">
      <c r="A27" s="4" t="inlineStr">
        <is>
          <t>% of Total</t>
        </is>
      </c>
      <c r="B27" s="8" t="n">
        <v>0.714</v>
      </c>
      <c r="C27" s="4" t="inlineStr">
        <is>
          <t xml:space="preserve"> </t>
        </is>
      </c>
    </row>
    <row r="28">
      <c r="A28" s="4" t="inlineStr">
        <is>
          <t>1-30</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2022</t>
        </is>
      </c>
      <c r="B30" s="6" t="n">
        <v>33704</v>
      </c>
      <c r="C30" s="4" t="inlineStr">
        <is>
          <t xml:space="preserve"> </t>
        </is>
      </c>
    </row>
    <row r="31">
      <c r="A31" s="4" t="inlineStr">
        <is>
          <t>2021</t>
        </is>
      </c>
      <c r="B31" s="5" t="n">
        <v>52923</v>
      </c>
      <c r="C31" s="4" t="inlineStr">
        <is>
          <t xml:space="preserve"> </t>
        </is>
      </c>
    </row>
    <row r="32">
      <c r="A32" s="4" t="inlineStr">
        <is>
          <t>2020</t>
        </is>
      </c>
      <c r="B32" s="5" t="n">
        <v>29585</v>
      </c>
      <c r="C32" s="4" t="inlineStr">
        <is>
          <t xml:space="preserve"> </t>
        </is>
      </c>
    </row>
    <row r="33">
      <c r="A33" s="4" t="inlineStr">
        <is>
          <t>2019</t>
        </is>
      </c>
      <c r="B33" s="5" t="n">
        <v>5416</v>
      </c>
      <c r="C33" s="4" t="inlineStr">
        <is>
          <t xml:space="preserve"> </t>
        </is>
      </c>
    </row>
    <row r="34">
      <c r="A34" s="4" t="inlineStr">
        <is>
          <t>Prior</t>
        </is>
      </c>
      <c r="B34" s="5" t="n">
        <v>1567</v>
      </c>
      <c r="C34" s="4" t="inlineStr">
        <is>
          <t xml:space="preserve"> </t>
        </is>
      </c>
    </row>
    <row r="35">
      <c r="A35" s="4" t="inlineStr">
        <is>
          <t>Carrying value of customer accounts receivable</t>
        </is>
      </c>
      <c r="B35" s="6" t="n">
        <v>123195</v>
      </c>
      <c r="C35" s="4" t="inlineStr">
        <is>
          <t xml:space="preserve"> </t>
        </is>
      </c>
    </row>
    <row r="36">
      <c r="A36" s="4" t="inlineStr">
        <is>
          <t>% of Total</t>
        </is>
      </c>
      <c r="B36" s="8" t="n">
        <v>0.131</v>
      </c>
      <c r="C36" s="4" t="inlineStr">
        <is>
          <t xml:space="preserve"> </t>
        </is>
      </c>
    </row>
    <row r="37">
      <c r="A37" s="4" t="inlineStr">
        <is>
          <t>31-60</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2022</t>
        </is>
      </c>
      <c r="B39" s="6" t="n">
        <v>10858</v>
      </c>
      <c r="C39" s="4" t="inlineStr">
        <is>
          <t xml:space="preserve"> </t>
        </is>
      </c>
    </row>
    <row r="40">
      <c r="A40" s="4" t="inlineStr">
        <is>
          <t>2021</t>
        </is>
      </c>
      <c r="B40" s="5" t="n">
        <v>17252</v>
      </c>
      <c r="C40" s="4" t="inlineStr">
        <is>
          <t xml:space="preserve"> </t>
        </is>
      </c>
    </row>
    <row r="41">
      <c r="A41" s="4" t="inlineStr">
        <is>
          <t>2020</t>
        </is>
      </c>
      <c r="B41" s="5" t="n">
        <v>10266</v>
      </c>
      <c r="C41" s="4" t="inlineStr">
        <is>
          <t xml:space="preserve"> </t>
        </is>
      </c>
    </row>
    <row r="42">
      <c r="A42" s="4" t="inlineStr">
        <is>
          <t>2019</t>
        </is>
      </c>
      <c r="B42" s="5" t="n">
        <v>2271</v>
      </c>
      <c r="C42" s="4" t="inlineStr">
        <is>
          <t xml:space="preserve"> </t>
        </is>
      </c>
    </row>
    <row r="43">
      <c r="A43" s="4" t="inlineStr">
        <is>
          <t>Prior</t>
        </is>
      </c>
      <c r="B43" s="5" t="n">
        <v>830</v>
      </c>
      <c r="C43" s="4" t="inlineStr">
        <is>
          <t xml:space="preserve"> </t>
        </is>
      </c>
    </row>
    <row r="44">
      <c r="A44" s="4" t="inlineStr">
        <is>
          <t>Carrying value of customer accounts receivable</t>
        </is>
      </c>
      <c r="B44" s="6" t="n">
        <v>41477</v>
      </c>
      <c r="C44" s="4" t="inlineStr">
        <is>
          <t xml:space="preserve"> </t>
        </is>
      </c>
    </row>
    <row r="45">
      <c r="A45" s="4" t="inlineStr">
        <is>
          <t>% of Total</t>
        </is>
      </c>
      <c r="B45" s="8" t="n">
        <v>0.044</v>
      </c>
      <c r="C45" s="4" t="inlineStr">
        <is>
          <t xml:space="preserve"> </t>
        </is>
      </c>
    </row>
    <row r="46">
      <c r="A46" s="4" t="inlineStr">
        <is>
          <t>61-90</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2022</t>
        </is>
      </c>
      <c r="B48" s="6" t="n">
        <v>6152</v>
      </c>
      <c r="C48" s="4" t="inlineStr">
        <is>
          <t xml:space="preserve"> </t>
        </is>
      </c>
    </row>
    <row r="49">
      <c r="A49" s="4" t="inlineStr">
        <is>
          <t>2021</t>
        </is>
      </c>
      <c r="B49" s="5" t="n">
        <v>10861</v>
      </c>
      <c r="C49" s="4" t="inlineStr">
        <is>
          <t xml:space="preserve"> </t>
        </is>
      </c>
    </row>
    <row r="50">
      <c r="A50" s="4" t="inlineStr">
        <is>
          <t>2020</t>
        </is>
      </c>
      <c r="B50" s="5" t="n">
        <v>6556</v>
      </c>
      <c r="C50" s="4" t="inlineStr">
        <is>
          <t xml:space="preserve"> </t>
        </is>
      </c>
    </row>
    <row r="51">
      <c r="A51" s="4" t="inlineStr">
        <is>
          <t>2019</t>
        </is>
      </c>
      <c r="B51" s="5" t="n">
        <v>1464</v>
      </c>
      <c r="C51" s="4" t="inlineStr">
        <is>
          <t xml:space="preserve"> </t>
        </is>
      </c>
    </row>
    <row r="52">
      <c r="A52" s="4" t="inlineStr">
        <is>
          <t>Prior</t>
        </is>
      </c>
      <c r="B52" s="5" t="n">
        <v>549</v>
      </c>
      <c r="C52" s="4" t="inlineStr">
        <is>
          <t xml:space="preserve"> </t>
        </is>
      </c>
    </row>
    <row r="53">
      <c r="A53" s="4" t="inlineStr">
        <is>
          <t>Carrying value of customer accounts receivable</t>
        </is>
      </c>
      <c r="B53" s="6" t="n">
        <v>25582</v>
      </c>
      <c r="C53" s="4" t="inlineStr">
        <is>
          <t xml:space="preserve"> </t>
        </is>
      </c>
    </row>
    <row r="54">
      <c r="A54" s="4" t="inlineStr">
        <is>
          <t>% of Total</t>
        </is>
      </c>
      <c r="B54" s="8" t="n">
        <v>0.027</v>
      </c>
      <c r="C54" s="4" t="inlineStr">
        <is>
          <t xml:space="preserve"> </t>
        </is>
      </c>
    </row>
    <row r="55">
      <c r="A55" s="4" t="inlineStr">
        <is>
          <t>91+</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2022</t>
        </is>
      </c>
      <c r="B57" s="6" t="n">
        <v>8835</v>
      </c>
      <c r="C57" s="4" t="inlineStr">
        <is>
          <t xml:space="preserve"> </t>
        </is>
      </c>
    </row>
    <row r="58">
      <c r="A58" s="4" t="inlineStr">
        <is>
          <t>2021</t>
        </is>
      </c>
      <c r="B58" s="5" t="n">
        <v>39312</v>
      </c>
      <c r="C58" s="4" t="inlineStr">
        <is>
          <t xml:space="preserve"> </t>
        </is>
      </c>
    </row>
    <row r="59">
      <c r="A59" s="4" t="inlineStr">
        <is>
          <t>2020</t>
        </is>
      </c>
      <c r="B59" s="5" t="n">
        <v>23249</v>
      </c>
      <c r="C59" s="4" t="inlineStr">
        <is>
          <t xml:space="preserve"> </t>
        </is>
      </c>
    </row>
    <row r="60">
      <c r="A60" s="4" t="inlineStr">
        <is>
          <t>2019</t>
        </is>
      </c>
      <c r="B60" s="5" t="n">
        <v>5416</v>
      </c>
      <c r="C60" s="4" t="inlineStr">
        <is>
          <t xml:space="preserve"> </t>
        </is>
      </c>
    </row>
    <row r="61">
      <c r="A61" s="4" t="inlineStr">
        <is>
          <t>Prior</t>
        </is>
      </c>
      <c r="B61" s="5" t="n">
        <v>1971</v>
      </c>
      <c r="C61" s="4" t="inlineStr">
        <is>
          <t xml:space="preserve"> </t>
        </is>
      </c>
    </row>
    <row r="62">
      <c r="A62" s="4" t="inlineStr">
        <is>
          <t>Carrying value of customer accounts receivable</t>
        </is>
      </c>
      <c r="B62" s="6" t="n">
        <v>78783</v>
      </c>
      <c r="C62" s="4" t="inlineStr">
        <is>
          <t xml:space="preserve"> </t>
        </is>
      </c>
    </row>
    <row r="63">
      <c r="A63" s="4" t="inlineStr">
        <is>
          <t>% of Total</t>
        </is>
      </c>
      <c r="B63" s="8" t="n">
        <v>0.08400000000000001</v>
      </c>
      <c r="C6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l. 31, 2023</t>
        </is>
      </c>
      <c r="C1" s="2" t="inlineStr">
        <is>
          <t>Jan. 31, 2023</t>
        </is>
      </c>
    </row>
    <row r="2">
      <c r="A2" s="4" t="inlineStr">
        <is>
          <t>Restricted cash</t>
        </is>
      </c>
      <c r="B2" s="6" t="n">
        <v>29020</v>
      </c>
      <c r="C2" s="6" t="n">
        <v>40837</v>
      </c>
    </row>
    <row r="3">
      <c r="A3" s="4" t="inlineStr">
        <is>
          <t>Customer accounts receivable, net of allowances (includes VIE balances of $190,394 and $251,689, respectively)</t>
        </is>
      </c>
      <c r="B3" s="5" t="n">
        <v>426223</v>
      </c>
      <c r="C3" s="5" t="n">
        <v>421683</v>
      </c>
    </row>
    <row r="4">
      <c r="A4" s="4" t="inlineStr">
        <is>
          <t>Long-term portion of customer accounts receivable, net of allowances (includes VIE balances of $80,561 and $181,575, respectively)</t>
        </is>
      </c>
      <c r="B4" s="5" t="n">
        <v>368238</v>
      </c>
      <c r="C4" s="6" t="n">
        <v>389054</v>
      </c>
    </row>
    <row r="5">
      <c r="A5" s="4" t="inlineStr">
        <is>
          <t>Long-term Debt</t>
        </is>
      </c>
      <c r="B5" s="6" t="n">
        <v>247934</v>
      </c>
      <c r="C5" s="4" t="inlineStr">
        <is>
          <t xml:space="preserve"> </t>
        </is>
      </c>
    </row>
    <row r="6">
      <c r="A6" s="4" t="inlineStr">
        <is>
          <t>Preferred stock, par value (in dollars per share)</t>
        </is>
      </c>
      <c r="B6" s="7" t="n">
        <v>0.01</v>
      </c>
      <c r="C6" s="7" t="n">
        <v>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100000000</v>
      </c>
      <c r="C11" s="5" t="n">
        <v>100000000</v>
      </c>
    </row>
    <row r="12">
      <c r="A12" s="4" t="inlineStr">
        <is>
          <t>Common stock, shares issued (in shares)</t>
        </is>
      </c>
      <c r="B12" s="5" t="n">
        <v>33692863</v>
      </c>
      <c r="C12" s="5" t="n">
        <v>33378998</v>
      </c>
    </row>
    <row r="13">
      <c r="A13" s="4" t="inlineStr">
        <is>
          <t>Treasury Stock, Common, Shares</t>
        </is>
      </c>
      <c r="B13" s="5" t="n">
        <v>9404920</v>
      </c>
      <c r="C13" s="4" t="inlineStr">
        <is>
          <t xml:space="preserve"> </t>
        </is>
      </c>
    </row>
    <row r="14">
      <c r="A14" s="4" t="inlineStr">
        <is>
          <t>Variable Interest Entity</t>
        </is>
      </c>
      <c r="B14" s="4" t="inlineStr">
        <is>
          <t xml:space="preserve"> </t>
        </is>
      </c>
      <c r="C14" s="4" t="inlineStr">
        <is>
          <t xml:space="preserve"> </t>
        </is>
      </c>
    </row>
    <row r="15">
      <c r="A15" s="4" t="inlineStr">
        <is>
          <t>Restricted cash</t>
        </is>
      </c>
      <c r="B15" s="6" t="n">
        <v>26910</v>
      </c>
      <c r="C15" s="6" t="n">
        <v>38727</v>
      </c>
    </row>
    <row r="16">
      <c r="A16" s="4" t="inlineStr">
        <is>
          <t>Customer accounts receivable, net of allowances (includes VIE balances of $190,394 and $251,689, respectively)</t>
        </is>
      </c>
      <c r="B16" s="5" t="n">
        <v>190394</v>
      </c>
      <c r="C16" s="5" t="n">
        <v>251689</v>
      </c>
    </row>
    <row r="17">
      <c r="A17" s="4" t="inlineStr">
        <is>
          <t>Long-term portion of customer accounts receivable, net of allowances (includes VIE balances of $80,561 and $181,575, respectively)</t>
        </is>
      </c>
      <c r="B17" s="5" t="n">
        <v>80561</v>
      </c>
      <c r="C17" s="5" t="n">
        <v>181575</v>
      </c>
    </row>
    <row r="18">
      <c r="A18" s="4" t="inlineStr">
        <is>
          <t>Long-term Debt</t>
        </is>
      </c>
      <c r="B18" s="6" t="n">
        <v>234268</v>
      </c>
      <c r="C18" s="6" t="n">
        <v>410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ustomer Accounts Receivable - Carrying Value (Details) - USD ($) $ in Thousands</t>
        </is>
      </c>
      <c r="B1" s="2" t="inlineStr">
        <is>
          <t>3 Months Ended</t>
        </is>
      </c>
      <c r="C1" s="2" t="inlineStr">
        <is>
          <t>6 Months Ended</t>
        </is>
      </c>
    </row>
    <row r="2">
      <c r="B2" s="2" t="inlineStr">
        <is>
          <t>Jul. 31, 2023</t>
        </is>
      </c>
      <c r="C2" s="2" t="inlineStr">
        <is>
          <t>Jul. 31, 2023</t>
        </is>
      </c>
    </row>
    <row r="3">
      <c r="A3" s="3" t="inlineStr">
        <is>
          <t>Financing Receivable, Modified [Line Items]</t>
        </is>
      </c>
      <c r="B3" s="4" t="inlineStr">
        <is>
          <t xml:space="preserve"> </t>
        </is>
      </c>
      <c r="C3" s="4" t="inlineStr">
        <is>
          <t xml:space="preserve"> </t>
        </is>
      </c>
    </row>
    <row r="4">
      <c r="A4" s="4" t="inlineStr">
        <is>
          <t>Percent of Carrying Value of Customer Accounts Receivable</t>
        </is>
      </c>
      <c r="B4" s="8" t="n">
        <v>0.013</v>
      </c>
      <c r="C4" s="8" t="n">
        <v>0.028</v>
      </c>
    </row>
    <row r="5">
      <c r="A5" s="4" t="inlineStr">
        <is>
          <t>Financing Receivable, Carrying Value</t>
        </is>
      </c>
      <c r="B5" s="6" t="n">
        <v>13467</v>
      </c>
      <c r="C5" s="6" t="n">
        <v>28059</v>
      </c>
    </row>
    <row r="6">
      <c r="A6" s="4" t="inlineStr">
        <is>
          <t>Significantly Re-aged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Percent of Carrying Value of Customer Accounts Receivable</t>
        </is>
      </c>
      <c r="B8" s="8" t="n">
        <v>0.013</v>
      </c>
      <c r="C8" s="8" t="n">
        <v>0.028</v>
      </c>
    </row>
    <row r="9">
      <c r="A9" s="4" t="inlineStr">
        <is>
          <t>Financing Receivable, Carrying Value</t>
        </is>
      </c>
      <c r="B9" s="6" t="n">
        <v>13098</v>
      </c>
      <c r="C9" s="6" t="n">
        <v>27250</v>
      </c>
    </row>
    <row r="10">
      <c r="A10" s="4" t="inlineStr">
        <is>
          <t>Balance Forgiveness [Member]</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Percent of Carrying Value of Customer Accounts Receivable</t>
        </is>
      </c>
      <c r="B12" s="9" t="n">
        <v>0</v>
      </c>
      <c r="C12" s="9" t="n">
        <v>0</v>
      </c>
    </row>
    <row r="13">
      <c r="A13" s="4" t="inlineStr">
        <is>
          <t>Financing Receivable, Carrying Value</t>
        </is>
      </c>
      <c r="B13" s="6" t="n">
        <v>104</v>
      </c>
      <c r="C13" s="6" t="n">
        <v>180</v>
      </c>
    </row>
    <row r="14">
      <c r="A14" s="4" t="inlineStr">
        <is>
          <t>Refinance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Percent of Carrying Value of Customer Accounts Receivable</t>
        </is>
      </c>
      <c r="B16" s="9" t="n">
        <v>0</v>
      </c>
      <c r="C16" s="9" t="n">
        <v>0</v>
      </c>
    </row>
    <row r="17">
      <c r="A17" s="4" t="inlineStr">
        <is>
          <t>Financing Receivable, Carrying Value</t>
        </is>
      </c>
      <c r="B17" s="6" t="n">
        <v>190</v>
      </c>
      <c r="C17" s="6" t="n">
        <v>364</v>
      </c>
    </row>
    <row r="18">
      <c r="A18" s="4" t="inlineStr">
        <is>
          <t>Combination - significantly re-aged and balance forgiveness [Member]</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Percent of Carrying Value of Customer Accounts Receivable</t>
        </is>
      </c>
      <c r="B20" s="9" t="n">
        <v>0</v>
      </c>
      <c r="C20" s="9" t="n">
        <v>0</v>
      </c>
    </row>
    <row r="21">
      <c r="A21" s="4" t="inlineStr">
        <is>
          <t>Financing Receivable, Carrying Value</t>
        </is>
      </c>
      <c r="B21" s="6" t="n">
        <v>75</v>
      </c>
      <c r="C21" s="6" t="n">
        <v>2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ustomer Accounts Receivable - Loan Modifications Made to Borrowers Experiencing Financial Difficulty - (Details) - USD ($) $ in Thousands</t>
        </is>
      </c>
      <c r="B1" s="2" t="inlineStr">
        <is>
          <t>3 Months Ended</t>
        </is>
      </c>
      <c r="C1" s="2" t="inlineStr">
        <is>
          <t>6 Months Ended</t>
        </is>
      </c>
    </row>
    <row r="2">
      <c r="B2" s="2" t="inlineStr">
        <is>
          <t>Jul. 31, 2023</t>
        </is>
      </c>
      <c r="C2" s="2" t="inlineStr">
        <is>
          <t>Jul. 31, 2023</t>
        </is>
      </c>
    </row>
    <row r="3">
      <c r="A3" s="3" t="inlineStr">
        <is>
          <t>Financing Receivable, Modified [Line Items]</t>
        </is>
      </c>
      <c r="B3" s="4" t="inlineStr">
        <is>
          <t xml:space="preserve"> </t>
        </is>
      </c>
      <c r="C3" s="4" t="inlineStr">
        <is>
          <t xml:space="preserve"> </t>
        </is>
      </c>
    </row>
    <row r="4">
      <c r="A4" s="4" t="inlineStr">
        <is>
          <t>Financing Receivable, Excluding Accrued Interest, Modified in Period, After 12 Months</t>
        </is>
      </c>
      <c r="B4" s="6" t="n">
        <v>13467</v>
      </c>
      <c r="C4" s="6" t="n">
        <v>28059</v>
      </c>
    </row>
    <row r="5">
      <c r="A5" s="4" t="inlineStr">
        <is>
          <t>Current</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Financing Receivable, Excluding Accrued Interest, Modified in Period, After 12 Months</t>
        </is>
      </c>
      <c r="B7" s="5" t="n">
        <v>9164</v>
      </c>
      <c r="C7" s="5" t="n">
        <v>15009</v>
      </c>
    </row>
    <row r="8">
      <c r="A8" s="4" t="inlineStr">
        <is>
          <t>1-30</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Financing Receivable, Excluding Accrued Interest, Modified in Period, After 12 Months</t>
        </is>
      </c>
      <c r="B10" s="5" t="n">
        <v>3065</v>
      </c>
      <c r="C10" s="5" t="n">
        <v>6137</v>
      </c>
    </row>
    <row r="11">
      <c r="A11" s="4" t="inlineStr">
        <is>
          <t>31-60</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Excluding Accrued Interest, Modified in Period, After 12 Months</t>
        </is>
      </c>
      <c r="B13" s="5" t="n">
        <v>1052</v>
      </c>
      <c r="C13" s="5" t="n">
        <v>3054</v>
      </c>
    </row>
    <row r="14">
      <c r="A14" s="4" t="inlineStr">
        <is>
          <t>61-90</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Financing Receivable, Excluding Accrued Interest, Modified in Period, After 12 Months</t>
        </is>
      </c>
      <c r="B16" s="5" t="n">
        <v>60</v>
      </c>
      <c r="C16" s="5" t="n">
        <v>1692</v>
      </c>
    </row>
    <row r="17">
      <c r="A17" s="4" t="inlineStr">
        <is>
          <t>91+</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Excluding Accrued Interest, Modified in Period, After 12 Months</t>
        </is>
      </c>
      <c r="B19" s="5" t="n">
        <v>126</v>
      </c>
      <c r="C19" s="5" t="n">
        <v>2167</v>
      </c>
    </row>
    <row r="20">
      <c r="A20" s="4" t="inlineStr">
        <is>
          <t>Significantly Re-aged [Membe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ng Receivable, Excluding Accrued Interest, Modified in Period, After 12 Months</t>
        </is>
      </c>
      <c r="B22" s="5" t="n">
        <v>13098</v>
      </c>
      <c r="C22" s="5" t="n">
        <v>27250</v>
      </c>
    </row>
    <row r="23">
      <c r="A23" s="4" t="inlineStr">
        <is>
          <t>Significantly Re-aged [Member] | Current</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Financing Receivable, Excluding Accrued Interest, Modified in Period, After 12 Months</t>
        </is>
      </c>
      <c r="B25" s="5" t="n">
        <v>8970</v>
      </c>
      <c r="C25" s="5" t="n">
        <v>14689</v>
      </c>
    </row>
    <row r="26">
      <c r="A26" s="4" t="inlineStr">
        <is>
          <t>Significantly Re-aged [Member] | 1-30</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Financing Receivable, Excluding Accrued Interest, Modified in Period, After 12 Months</t>
        </is>
      </c>
      <c r="B28" s="5" t="n">
        <v>2997</v>
      </c>
      <c r="C28" s="5" t="n">
        <v>5985</v>
      </c>
    </row>
    <row r="29">
      <c r="A29" s="4" t="inlineStr">
        <is>
          <t>Significantly Re-aged [Member] | 31-60</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Financing Receivable, Excluding Accrued Interest, Modified in Period, After 12 Months</t>
        </is>
      </c>
      <c r="B31" s="5" t="n">
        <v>1012</v>
      </c>
      <c r="C31" s="5" t="n">
        <v>2942</v>
      </c>
    </row>
    <row r="32">
      <c r="A32" s="4" t="inlineStr">
        <is>
          <t>Significantly Re-aged [Member] | 61-90</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Excluding Accrued Interest, Modified in Period, After 12 Months</t>
        </is>
      </c>
      <c r="B34" s="5" t="n">
        <v>43</v>
      </c>
      <c r="C34" s="5" t="n">
        <v>1618</v>
      </c>
    </row>
    <row r="35">
      <c r="A35" s="4" t="inlineStr">
        <is>
          <t>Significantly Re-aged [Member] | 91+</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Excluding Accrued Interest, Modified in Period, After 12 Months</t>
        </is>
      </c>
      <c r="B37" s="5" t="n">
        <v>76</v>
      </c>
      <c r="C37" s="5" t="n">
        <v>2016</v>
      </c>
    </row>
    <row r="38">
      <c r="A38" s="4" t="inlineStr">
        <is>
          <t>Balance Forgiveness [Member]</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Financing Receivable, Excluding Accrued Interest, Modified in Period, After 12 Months</t>
        </is>
      </c>
      <c r="B40" s="5" t="n">
        <v>104</v>
      </c>
      <c r="C40" s="5" t="n">
        <v>180</v>
      </c>
    </row>
    <row r="41">
      <c r="A41" s="4" t="inlineStr">
        <is>
          <t>Balance Forgiveness [Member] | Current</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Financing Receivable, Excluding Accrued Interest, Modified in Period, After 12 Months</t>
        </is>
      </c>
      <c r="B43" s="5" t="n">
        <v>22</v>
      </c>
      <c r="C43" s="5" t="n">
        <v>34</v>
      </c>
    </row>
    <row r="44">
      <c r="A44" s="4" t="inlineStr">
        <is>
          <t>Balance Forgiveness [Member] | 1-30</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Financing Receivable, Excluding Accrued Interest, Modified in Period, After 12 Months</t>
        </is>
      </c>
      <c r="B46" s="5" t="n">
        <v>7</v>
      </c>
      <c r="C46" s="5" t="n">
        <v>18</v>
      </c>
    </row>
    <row r="47">
      <c r="A47" s="4" t="inlineStr">
        <is>
          <t>Balance Forgiveness [Member] | 31-60</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Financing Receivable, Excluding Accrued Interest, Modified in Period, After 12 Months</t>
        </is>
      </c>
      <c r="B49" s="5" t="n">
        <v>15</v>
      </c>
      <c r="C49" s="5" t="n">
        <v>30</v>
      </c>
    </row>
    <row r="50">
      <c r="A50" s="4" t="inlineStr">
        <is>
          <t>Balance Forgiveness [Member] | 61-90</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Financing Receivable, Excluding Accrued Interest, Modified in Period, After 12 Months</t>
        </is>
      </c>
      <c r="B52" s="5" t="n">
        <v>10</v>
      </c>
      <c r="C52" s="5" t="n">
        <v>11</v>
      </c>
    </row>
    <row r="53">
      <c r="A53" s="4" t="inlineStr">
        <is>
          <t>Balance Forgiveness [Member] | 91+</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Financing Receivable, Excluding Accrued Interest, Modified in Period, After 12 Months</t>
        </is>
      </c>
      <c r="B55" s="5" t="n">
        <v>50</v>
      </c>
      <c r="C55" s="5" t="n">
        <v>87</v>
      </c>
    </row>
    <row r="56">
      <c r="A56" s="4" t="inlineStr">
        <is>
          <t>Refinance [Member]</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Financing Receivable, Excluding Accrued Interest, Modified in Period, After 12 Months</t>
        </is>
      </c>
      <c r="B58" s="5" t="n">
        <v>190</v>
      </c>
      <c r="C58" s="5" t="n">
        <v>364</v>
      </c>
    </row>
    <row r="59">
      <c r="A59" s="4" t="inlineStr">
        <is>
          <t>Refinance [Member] | Current</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Financing Receivable, Excluding Accrued Interest, Modified in Period, After 12 Months</t>
        </is>
      </c>
      <c r="B61" s="5" t="n">
        <v>123</v>
      </c>
      <c r="C61" s="5" t="n">
        <v>185</v>
      </c>
    </row>
    <row r="62">
      <c r="A62" s="4" t="inlineStr">
        <is>
          <t>Refinance [Member] | 1-30</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Financing Receivable, Excluding Accrued Interest, Modified in Period, After 12 Months</t>
        </is>
      </c>
      <c r="B64" s="5" t="n">
        <v>38</v>
      </c>
      <c r="C64" s="5" t="n">
        <v>83</v>
      </c>
    </row>
    <row r="65">
      <c r="A65" s="4" t="inlineStr">
        <is>
          <t>Refinance [Member] | 31-60</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Financing Receivable, Excluding Accrued Interest, Modified in Period, After 12 Months</t>
        </is>
      </c>
      <c r="B67" s="5" t="n">
        <v>22</v>
      </c>
      <c r="C67" s="5" t="n">
        <v>44</v>
      </c>
    </row>
    <row r="68">
      <c r="A68" s="4" t="inlineStr">
        <is>
          <t>Refinance [Member] | 61-90</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Financing Receivable, Excluding Accrued Interest, Modified in Period, After 12 Months</t>
        </is>
      </c>
      <c r="B70" s="5" t="n">
        <v>7</v>
      </c>
      <c r="C70" s="5" t="n">
        <v>26</v>
      </c>
    </row>
    <row r="71">
      <c r="A71" s="4" t="inlineStr">
        <is>
          <t>Refinance [Member] | 91+</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Financing Receivable, Excluding Accrued Interest, Modified in Period, After 12 Months</t>
        </is>
      </c>
      <c r="B73" s="5" t="n">
        <v>0</v>
      </c>
      <c r="C73" s="5" t="n">
        <v>26</v>
      </c>
    </row>
    <row r="74">
      <c r="A74" s="4" t="inlineStr">
        <is>
          <t>Combination - significantly re-aged and balance forgiveness [Member]</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Financing Receivable, Excluding Accrued Interest, Modified in Period, After 12 Months</t>
        </is>
      </c>
      <c r="B76" s="5" t="n">
        <v>75</v>
      </c>
      <c r="C76" s="5" t="n">
        <v>265</v>
      </c>
    </row>
    <row r="77">
      <c r="A77" s="4" t="inlineStr">
        <is>
          <t>Combination - significantly re-aged and balance forgiveness [Member] | Current</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Financing Receivable, Excluding Accrued Interest, Modified in Period, After 12 Months</t>
        </is>
      </c>
      <c r="B79" s="5" t="n">
        <v>49</v>
      </c>
      <c r="C79" s="5" t="n">
        <v>101</v>
      </c>
    </row>
    <row r="80">
      <c r="A80" s="4" t="inlineStr">
        <is>
          <t>Combination - significantly re-aged and balance forgiveness [Member] | 1-30</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Financing Receivable, Excluding Accrued Interest, Modified in Period, After 12 Months</t>
        </is>
      </c>
      <c r="B82" s="5" t="n">
        <v>23</v>
      </c>
      <c r="C82" s="5" t="n">
        <v>51</v>
      </c>
    </row>
    <row r="83">
      <c r="A83" s="4" t="inlineStr">
        <is>
          <t>Combination - significantly re-aged and balance forgiveness [Member] | 31-60</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Financing Receivable, Excluding Accrued Interest, Modified in Period, After 12 Months</t>
        </is>
      </c>
      <c r="B85" s="5" t="n">
        <v>3</v>
      </c>
      <c r="C85" s="5" t="n">
        <v>38</v>
      </c>
    </row>
    <row r="86">
      <c r="A86" s="4" t="inlineStr">
        <is>
          <t>Combination - significantly re-aged and balance forgiveness [Member] | 61-90</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Financing Receivable, Excluding Accrued Interest, Modified in Period, After 12 Months</t>
        </is>
      </c>
      <c r="B88" s="5" t="n">
        <v>0</v>
      </c>
      <c r="C88" s="5" t="n">
        <v>37</v>
      </c>
    </row>
    <row r="89">
      <c r="A89" s="4" t="inlineStr">
        <is>
          <t>Combination - significantly re-aged and balance forgiveness [Member] | 91+</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Financing Receivable, Excluding Accrued Interest, Modified in Period, After 12 Months</t>
        </is>
      </c>
      <c r="B91" s="6" t="n">
        <v>0</v>
      </c>
      <c r="C91" s="6" t="n">
        <v>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ustomer Accounts Receivable - Financial Effect of Modifications (Details) - USD ($) $ in Thousands</t>
        </is>
      </c>
      <c r="B1" s="2" t="inlineStr">
        <is>
          <t>3 Months Ended</t>
        </is>
      </c>
      <c r="C1" s="2" t="inlineStr">
        <is>
          <t>6 Months Ended</t>
        </is>
      </c>
    </row>
    <row r="2">
      <c r="B2" s="2" t="inlineStr">
        <is>
          <t>Jul. 31, 2023</t>
        </is>
      </c>
      <c r="C2" s="2" t="inlineStr">
        <is>
          <t>Jul. 31, 2023</t>
        </is>
      </c>
    </row>
    <row r="3">
      <c r="A3" s="4" t="inlineStr">
        <is>
          <t>Significantly Re-aged [Member] | Minimum</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Financing Receivable, Modified, Payment Delay</t>
        </is>
      </c>
      <c r="B5" s="4" t="inlineStr">
        <is>
          <t xml:space="preserve"> </t>
        </is>
      </c>
      <c r="C5" s="4" t="inlineStr">
        <is>
          <t>4 months</t>
        </is>
      </c>
    </row>
    <row r="6">
      <c r="A6" s="4" t="inlineStr">
        <is>
          <t>Significantly Re-aged [Member] | Maximum</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Financing Receivable, Modified, Payment Delay</t>
        </is>
      </c>
      <c r="B8" s="4" t="inlineStr">
        <is>
          <t xml:space="preserve"> </t>
        </is>
      </c>
      <c r="C8" s="4" t="inlineStr">
        <is>
          <t>8 months</t>
        </is>
      </c>
    </row>
    <row r="9">
      <c r="A9" s="4" t="inlineStr">
        <is>
          <t>Balance Forgiveness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Financing Receivable, Excluding Accrued Interest, Modified in Period, Amount</t>
        </is>
      </c>
      <c r="B11" s="6" t="n">
        <v>12</v>
      </c>
      <c r="C11" s="6" t="n">
        <v>37</v>
      </c>
    </row>
    <row r="12">
      <c r="A12" s="4" t="inlineStr">
        <is>
          <t>Refinance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Financing Receivable, Excluding Accrued Interest, Modified in Period, Amount</t>
        </is>
      </c>
      <c r="B14" s="6" t="n">
        <v>14</v>
      </c>
      <c r="C14" s="6" t="n">
        <v>24</v>
      </c>
    </row>
    <row r="15">
      <c r="A15" s="4" t="inlineStr">
        <is>
          <t>Financing Receivable, Modified, Weighted Average Interest Rate Decrease from Modification</t>
        </is>
      </c>
      <c r="B15" s="8" t="n">
        <v>0.0722</v>
      </c>
      <c r="C15" s="8" t="n">
        <v>0.06320000000000001</v>
      </c>
    </row>
    <row r="16">
      <c r="A16" s="4" t="inlineStr">
        <is>
          <t>Financing Receivable, Modified, Weighted Average Term Increase from Modification</t>
        </is>
      </c>
      <c r="B16" s="4" t="inlineStr">
        <is>
          <t>27 months</t>
        </is>
      </c>
      <c r="C16" s="4" t="inlineStr">
        <is>
          <t>27 months</t>
        </is>
      </c>
    </row>
    <row r="17">
      <c r="A17" s="4" t="inlineStr">
        <is>
          <t>Combination - significantly re-aged and balance forgiveness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Financing Receivable, Excluding Accrued Interest, Modified in Period, Amount</t>
        </is>
      </c>
      <c r="B19" s="6" t="n">
        <v>7</v>
      </c>
      <c r="C19" s="6" t="n">
        <v>34</v>
      </c>
    </row>
    <row r="20">
      <c r="A20" s="4" t="inlineStr">
        <is>
          <t>Combination - significantly re-aged and balance forgiveness [Member] | Minimum</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Financing Receivable, Modified, Payment Delay</t>
        </is>
      </c>
      <c r="B22" s="4" t="inlineStr">
        <is>
          <t xml:space="preserve"> </t>
        </is>
      </c>
      <c r="C22" s="4" t="inlineStr">
        <is>
          <t>8 months</t>
        </is>
      </c>
    </row>
    <row r="23">
      <c r="A23" s="4" t="inlineStr">
        <is>
          <t>Combination - significantly re-aged and balance forgiveness [Member] | Maximum</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Financing Receivable, Modified, Payment Delay</t>
        </is>
      </c>
      <c r="B25" s="4" t="inlineStr">
        <is>
          <t xml:space="preserve"> </t>
        </is>
      </c>
      <c r="C25" s="4" t="inlineStr">
        <is>
          <t>4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Customer Accounts Receivable - Narrative (Details) - USD ($) $ in Thousands</t>
        </is>
      </c>
      <c r="B1" s="2" t="inlineStr">
        <is>
          <t>3 Months Ended</t>
        </is>
      </c>
      <c r="C1" s="2" t="inlineStr">
        <is>
          <t>6 Months Ended</t>
        </is>
      </c>
      <c r="D1" s="2" t="inlineStr">
        <is>
          <t>12 Months Ended</t>
        </is>
      </c>
    </row>
    <row r="2">
      <c r="B2" s="2" t="inlineStr">
        <is>
          <t>Jul. 31, 2023</t>
        </is>
      </c>
      <c r="C2" s="2" t="inlineStr">
        <is>
          <t>Jul. 31, 2023</t>
        </is>
      </c>
      <c r="D2" s="2" t="inlineStr">
        <is>
          <t>Jan. 31, 2023</t>
        </is>
      </c>
    </row>
    <row r="3">
      <c r="A3" s="3" t="inlineStr">
        <is>
          <t>Receivables [Abstract]</t>
        </is>
      </c>
      <c r="B3" s="4" t="inlineStr">
        <is>
          <t xml:space="preserve"> </t>
        </is>
      </c>
      <c r="C3" s="4" t="inlineStr">
        <is>
          <t xml:space="preserve"> </t>
        </is>
      </c>
      <c r="D3" s="4" t="inlineStr">
        <is>
          <t xml:space="preserve"> </t>
        </is>
      </c>
    </row>
    <row r="4">
      <c r="A4" s="4" t="inlineStr">
        <is>
          <t>Financing Receivable, Allowance for Credit Loss, Writeoff</t>
        </is>
      </c>
      <c r="B4" s="6" t="n">
        <v>1200</v>
      </c>
      <c r="C4" s="6" t="n">
        <v>1300</v>
      </c>
      <c r="D4" s="4" t="inlineStr">
        <is>
          <t xml:space="preserve"> </t>
        </is>
      </c>
    </row>
    <row r="5">
      <c r="A5" s="4" t="inlineStr">
        <is>
          <t>Financing Receivable, Troubled Debt Restructuring, Premodification</t>
        </is>
      </c>
      <c r="B5" s="4" t="inlineStr">
        <is>
          <t xml:space="preserve"> </t>
        </is>
      </c>
      <c r="C5" s="4" t="inlineStr">
        <is>
          <t xml:space="preserve"> </t>
        </is>
      </c>
      <c r="D5" s="6" t="n">
        <v>76800</v>
      </c>
    </row>
    <row r="6">
      <c r="A6" s="4" t="inlineStr">
        <is>
          <t>Financing Receivable, Allowance for Credit Loss</t>
        </is>
      </c>
      <c r="B6" s="6" t="n">
        <v>400</v>
      </c>
      <c r="C6" s="6" t="n">
        <v>400</v>
      </c>
      <c r="D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harges and Credit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Charges and Credits [Abstract]</t>
        </is>
      </c>
      <c r="B3" s="4" t="inlineStr">
        <is>
          <t xml:space="preserve"> </t>
        </is>
      </c>
      <c r="C3" s="4" t="inlineStr">
        <is>
          <t xml:space="preserve"> </t>
        </is>
      </c>
      <c r="D3" s="4" t="inlineStr">
        <is>
          <t xml:space="preserve"> </t>
        </is>
      </c>
      <c r="E3" s="4" t="inlineStr">
        <is>
          <t xml:space="preserve"> </t>
        </is>
      </c>
    </row>
    <row r="4">
      <c r="A4" s="4" t="inlineStr">
        <is>
          <t>Lease modification</t>
        </is>
      </c>
      <c r="B4" s="4" t="inlineStr">
        <is>
          <t xml:space="preserve"> </t>
        </is>
      </c>
      <c r="C4" s="6" t="n">
        <v>-1484</v>
      </c>
      <c r="D4" s="6" t="n">
        <v>3147</v>
      </c>
      <c r="E4" s="6" t="n">
        <v>-1484</v>
      </c>
    </row>
    <row r="5">
      <c r="A5" s="4" t="inlineStr">
        <is>
          <t>Severance Costs</t>
        </is>
      </c>
      <c r="B5" s="4" t="inlineStr">
        <is>
          <t xml:space="preserve"> </t>
        </is>
      </c>
      <c r="C5" s="4" t="inlineStr">
        <is>
          <t xml:space="preserve"> </t>
        </is>
      </c>
      <c r="D5" s="5" t="n">
        <v>2340</v>
      </c>
      <c r="E5" s="4" t="inlineStr">
        <is>
          <t xml:space="preserve"> </t>
        </is>
      </c>
    </row>
    <row r="6">
      <c r="A6" s="4" t="inlineStr">
        <is>
          <t>Charges and credits, net</t>
        </is>
      </c>
      <c r="B6" s="6" t="n">
        <v>0</v>
      </c>
      <c r="C6" s="6" t="n">
        <v>-1484</v>
      </c>
      <c r="D6" s="6" t="n">
        <v>-807</v>
      </c>
      <c r="E6" s="6" t="n">
        <v>-14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nance Charges and Other Revenu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upplemental Disclosure of Finance Charges and Other Revenue [Abstract]</t>
        </is>
      </c>
      <c r="B3" s="4" t="inlineStr">
        <is>
          <t xml:space="preserve"> </t>
        </is>
      </c>
      <c r="C3" s="4" t="inlineStr">
        <is>
          <t xml:space="preserve"> </t>
        </is>
      </c>
      <c r="D3" s="4" t="inlineStr">
        <is>
          <t xml:space="preserve"> </t>
        </is>
      </c>
      <c r="E3" s="4" t="inlineStr">
        <is>
          <t xml:space="preserve"> </t>
        </is>
      </c>
    </row>
    <row r="4">
      <c r="A4" s="4" t="inlineStr">
        <is>
          <t>Interest income and fees</t>
        </is>
      </c>
      <c r="B4" s="6" t="n">
        <v>57056</v>
      </c>
      <c r="C4" s="6" t="n">
        <v>61760</v>
      </c>
      <c r="D4" s="6" t="n">
        <v>114245</v>
      </c>
      <c r="E4" s="6" t="n">
        <v>124474</v>
      </c>
    </row>
    <row r="5">
      <c r="A5" s="4" t="inlineStr">
        <is>
          <t>Insurance income</t>
        </is>
      </c>
      <c r="B5" s="5" t="n">
        <v>5367</v>
      </c>
      <c r="C5" s="5" t="n">
        <v>5087</v>
      </c>
      <c r="D5" s="5" t="n">
        <v>9807</v>
      </c>
      <c r="E5" s="5" t="n">
        <v>9659</v>
      </c>
    </row>
    <row r="6">
      <c r="A6" s="4" t="inlineStr">
        <is>
          <t>Other revenues</t>
        </is>
      </c>
      <c r="B6" s="5" t="n">
        <v>838</v>
      </c>
      <c r="C6" s="5" t="n">
        <v>273</v>
      </c>
      <c r="D6" s="5" t="n">
        <v>1232</v>
      </c>
      <c r="E6" s="5" t="n">
        <v>544</v>
      </c>
    </row>
    <row r="7">
      <c r="A7" s="4" t="inlineStr">
        <is>
          <t>Other Income</t>
        </is>
      </c>
      <c r="B7" s="5" t="n">
        <v>63261</v>
      </c>
      <c r="C7" s="5" t="n">
        <v>67120</v>
      </c>
      <c r="D7" s="5" t="n">
        <v>125284</v>
      </c>
      <c r="E7" s="5" t="n">
        <v>134677</v>
      </c>
    </row>
    <row r="8">
      <c r="A8" s="4" t="inlineStr">
        <is>
          <t>Provisions for uncollectible interest</t>
        </is>
      </c>
      <c r="B8" s="6" t="n">
        <v>10000</v>
      </c>
      <c r="C8" s="6" t="n">
        <v>10300</v>
      </c>
      <c r="D8" s="6" t="n">
        <v>18800</v>
      </c>
      <c r="E8" s="6" t="n">
        <v>196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ing Lease Obligations - Schedule of Debt and Capital Lease Obligations (Details) - USD ($)</t>
        </is>
      </c>
      <c r="B1" s="2" t="inlineStr">
        <is>
          <t>Feb. 21, 2023</t>
        </is>
      </c>
      <c r="C1" s="2" t="inlineStr">
        <is>
          <t>Jul. 31, 2023</t>
        </is>
      </c>
      <c r="D1" s="2" t="inlineStr">
        <is>
          <t>Jan. 31, 2023</t>
        </is>
      </c>
      <c r="E1" s="2" t="inlineStr">
        <is>
          <t>Mar. 29,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6" t="n">
        <v>247934000</v>
      </c>
      <c r="D3" s="4" t="inlineStr">
        <is>
          <t xml:space="preserve"> </t>
        </is>
      </c>
      <c r="E3" s="4" t="inlineStr">
        <is>
          <t xml:space="preserve"> </t>
        </is>
      </c>
    </row>
    <row r="4">
      <c r="A4" s="4" t="inlineStr">
        <is>
          <t>Financing lease obligations and other short-term debt</t>
        </is>
      </c>
      <c r="B4" s="4" t="inlineStr">
        <is>
          <t xml:space="preserve"> </t>
        </is>
      </c>
      <c r="C4" s="5" t="n">
        <v>12939000</v>
      </c>
      <c r="D4" s="6" t="n">
        <v>5226000</v>
      </c>
      <c r="E4" s="4" t="inlineStr">
        <is>
          <t xml:space="preserve"> </t>
        </is>
      </c>
    </row>
    <row r="5">
      <c r="A5" s="4" t="inlineStr">
        <is>
          <t>Total debt and financing lease obligations</t>
        </is>
      </c>
      <c r="B5" s="4" t="inlineStr">
        <is>
          <t xml:space="preserve"> </t>
        </is>
      </c>
      <c r="C5" s="5" t="n">
        <v>668873000</v>
      </c>
      <c r="D5" s="5" t="n">
        <v>657828000</v>
      </c>
      <c r="E5" s="4" t="inlineStr">
        <is>
          <t xml:space="preserve"> </t>
        </is>
      </c>
    </row>
    <row r="6">
      <c r="A6" s="4" t="inlineStr">
        <is>
          <t>Deferred debt issuance costs</t>
        </is>
      </c>
      <c r="B6" s="4" t="inlineStr">
        <is>
          <t xml:space="preserve"> </t>
        </is>
      </c>
      <c r="C6" s="5" t="n">
        <v>-19884000</v>
      </c>
      <c r="D6" s="5" t="n">
        <v>-20812000</v>
      </c>
      <c r="E6" s="4" t="inlineStr">
        <is>
          <t xml:space="preserve"> </t>
        </is>
      </c>
    </row>
    <row r="7">
      <c r="A7" s="4" t="inlineStr">
        <is>
          <t>Current maturities of long-term debt and financing lease obligations</t>
        </is>
      </c>
      <c r="B7" s="4" t="inlineStr">
        <is>
          <t xml:space="preserve"> </t>
        </is>
      </c>
      <c r="C7" s="5" t="n">
        <v>-9039000</v>
      </c>
      <c r="D7" s="5" t="n">
        <v>-937000</v>
      </c>
      <c r="E7" s="4" t="inlineStr">
        <is>
          <t xml:space="preserve"> </t>
        </is>
      </c>
    </row>
    <row r="8">
      <c r="A8" s="4" t="inlineStr">
        <is>
          <t>Long-term debt and financing lease obligations</t>
        </is>
      </c>
      <c r="B8" s="4" t="inlineStr">
        <is>
          <t xml:space="preserve"> </t>
        </is>
      </c>
      <c r="C8" s="5" t="n">
        <v>639950000</v>
      </c>
      <c r="D8" s="5" t="n">
        <v>636079000</v>
      </c>
      <c r="E8" s="4" t="inlineStr">
        <is>
          <t xml:space="preserve"> </t>
        </is>
      </c>
    </row>
    <row r="9">
      <c r="A9" s="4" t="inlineStr">
        <is>
          <t>2021-A VIE Class C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5" t="n">
        <v>56452000</v>
      </c>
      <c r="D11" s="4" t="inlineStr">
        <is>
          <t xml:space="preserve"> </t>
        </is>
      </c>
      <c r="E11" s="4" t="inlineStr">
        <is>
          <t xml:space="preserve"> </t>
        </is>
      </c>
    </row>
    <row r="12">
      <c r="A12" s="4" t="inlineStr">
        <is>
          <t>2022-A VIE Class B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5" t="n">
        <v>128392000</v>
      </c>
      <c r="D14" s="4" t="inlineStr">
        <is>
          <t xml:space="preserve"> </t>
        </is>
      </c>
      <c r="E14" s="4" t="inlineStr">
        <is>
          <t xml:space="preserve"> </t>
        </is>
      </c>
    </row>
    <row r="15">
      <c r="A15" s="4" t="inlineStr">
        <is>
          <t>2022-A VIE Class C Notes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4" t="inlineStr">
        <is>
          <t xml:space="preserve"> </t>
        </is>
      </c>
      <c r="C17" s="5" t="n">
        <v>63090000</v>
      </c>
      <c r="D17" s="4" t="inlineStr">
        <is>
          <t xml:space="preserve"> </t>
        </is>
      </c>
      <c r="E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4" t="inlineStr">
        <is>
          <t xml:space="preserve"> </t>
        </is>
      </c>
      <c r="C20" s="5" t="n">
        <v>247900000</v>
      </c>
      <c r="D20" s="4" t="inlineStr">
        <is>
          <t xml:space="preserve"> </t>
        </is>
      </c>
      <c r="E20" s="4" t="inlineStr">
        <is>
          <t xml:space="preserve"> </t>
        </is>
      </c>
    </row>
    <row r="21">
      <c r="A21" s="4" t="inlineStr">
        <is>
          <t>Secured Debt | 2021-A VIE Class B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4" t="inlineStr">
        <is>
          <t xml:space="preserve"> </t>
        </is>
      </c>
      <c r="C23" s="5" t="n">
        <v>0</v>
      </c>
      <c r="D23" s="5" t="n">
        <v>54597000</v>
      </c>
      <c r="E23" s="4" t="inlineStr">
        <is>
          <t xml:space="preserve"> </t>
        </is>
      </c>
    </row>
    <row r="24">
      <c r="A24" s="4" t="inlineStr">
        <is>
          <t>Secured Debt | 2021-A VIE Class C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4" t="inlineStr">
        <is>
          <t xml:space="preserve"> </t>
        </is>
      </c>
      <c r="C26" s="4" t="inlineStr">
        <is>
          <t xml:space="preserve"> </t>
        </is>
      </c>
      <c r="D26" s="5" t="n">
        <v>63890000</v>
      </c>
      <c r="E26" s="4" t="inlineStr">
        <is>
          <t xml:space="preserve"> </t>
        </is>
      </c>
    </row>
    <row r="27">
      <c r="A27" s="4" t="inlineStr">
        <is>
          <t>Secured Debt | 2022-A VIE Class A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4" t="inlineStr">
        <is>
          <t xml:space="preserve"> </t>
        </is>
      </c>
      <c r="C29" s="4" t="inlineStr">
        <is>
          <t xml:space="preserve"> </t>
        </is>
      </c>
      <c r="D29" s="5" t="n">
        <v>117935000</v>
      </c>
      <c r="E29" s="4" t="inlineStr">
        <is>
          <t xml:space="preserve"> </t>
        </is>
      </c>
    </row>
    <row r="30">
      <c r="A30" s="4" t="inlineStr">
        <is>
          <t>Secured Debt | 2022-A VIE Class B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4" t="inlineStr">
        <is>
          <t xml:space="preserve"> </t>
        </is>
      </c>
      <c r="C32" s="4" t="inlineStr">
        <is>
          <t xml:space="preserve"> </t>
        </is>
      </c>
      <c r="D32" s="5" t="n">
        <v>132090000</v>
      </c>
      <c r="E32" s="4" t="inlineStr">
        <is>
          <t xml:space="preserve"> </t>
        </is>
      </c>
    </row>
    <row r="33">
      <c r="A33" s="4" t="inlineStr">
        <is>
          <t>Secured Debt | 2022-A VIE Class C Notes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4" t="inlineStr">
        <is>
          <t xml:space="preserve"> </t>
        </is>
      </c>
      <c r="C35" s="4" t="inlineStr">
        <is>
          <t xml:space="preserve"> </t>
        </is>
      </c>
      <c r="D35" s="5" t="n">
        <v>63090000</v>
      </c>
      <c r="E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ferred debt issuance costs</t>
        </is>
      </c>
      <c r="B38" s="4" t="inlineStr">
        <is>
          <t xml:space="preserve"> </t>
        </is>
      </c>
      <c r="C38" s="5" t="n">
        <v>-6100000</v>
      </c>
      <c r="D38" s="5" t="n">
        <v>-5400000</v>
      </c>
      <c r="E38" s="4" t="inlineStr">
        <is>
          <t xml:space="preserve"> </t>
        </is>
      </c>
    </row>
    <row r="39">
      <c r="A39" s="4" t="inlineStr">
        <is>
          <t>Revolving Credit Facility | Line of Credi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6" t="n">
        <v>650000000</v>
      </c>
    </row>
    <row r="42">
      <c r="A42" s="4" t="inlineStr">
        <is>
          <t>Long-term Debt</t>
        </is>
      </c>
      <c r="B42" s="4" t="inlineStr">
        <is>
          <t xml:space="preserve"> </t>
        </is>
      </c>
      <c r="C42" s="5" t="n">
        <v>308000000</v>
      </c>
      <c r="D42" s="6" t="n">
        <v>221000000</v>
      </c>
      <c r="E42" s="4" t="inlineStr">
        <is>
          <t xml:space="preserve"> </t>
        </is>
      </c>
    </row>
    <row r="43">
      <c r="A43" s="4" t="inlineStr">
        <is>
          <t>Term Loan | Line of Credi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ine of Credit Facility, Maximum Borrowing Capacity</t>
        </is>
      </c>
      <c r="B45" s="6" t="n">
        <v>100000000</v>
      </c>
      <c r="C45" s="4" t="inlineStr">
        <is>
          <t xml:space="preserve"> </t>
        </is>
      </c>
      <c r="D45" s="4" t="inlineStr">
        <is>
          <t xml:space="preserve"> </t>
        </is>
      </c>
      <c r="E45" s="4" t="inlineStr">
        <is>
          <t xml:space="preserve"> </t>
        </is>
      </c>
    </row>
    <row r="46">
      <c r="A46" s="4" t="inlineStr">
        <is>
          <t>Long-term Debt</t>
        </is>
      </c>
      <c r="B46" s="4" t="inlineStr">
        <is>
          <t xml:space="preserve"> </t>
        </is>
      </c>
      <c r="C46" s="5" t="n">
        <v>100000000</v>
      </c>
      <c r="D46" s="4" t="inlineStr">
        <is>
          <t xml:space="preserve"> </t>
        </is>
      </c>
      <c r="E46" s="4" t="inlineStr">
        <is>
          <t xml:space="preserve"> </t>
        </is>
      </c>
    </row>
    <row r="47">
      <c r="A47" s="4" t="inlineStr">
        <is>
          <t>Line of Credit | Line of Credi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Periodic Payment</t>
        </is>
      </c>
      <c r="B49" s="6" t="n">
        <v>1250000</v>
      </c>
      <c r="C49" s="4" t="inlineStr">
        <is>
          <t xml:space="preserve"> </t>
        </is>
      </c>
      <c r="D49" s="4" t="inlineStr">
        <is>
          <t xml:space="preserve"> </t>
        </is>
      </c>
      <c r="E49" s="4" t="inlineStr">
        <is>
          <t xml:space="preserve"> </t>
        </is>
      </c>
    </row>
    <row r="50">
      <c r="A50" s="4" t="inlineStr">
        <is>
          <t>Delayed Draw Term Loan | Line of Credi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ine of Credit Facility, Maximum Borrowing Capacity</t>
        </is>
      </c>
      <c r="B52" s="4" t="inlineStr">
        <is>
          <t xml:space="preserve"> </t>
        </is>
      </c>
      <c r="C52" s="6" t="n">
        <v>50000000</v>
      </c>
      <c r="D52" s="4" t="inlineStr">
        <is>
          <t xml:space="preserve"> </t>
        </is>
      </c>
      <c r="E5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Debt and Financing Lease Obligations - Senior Notes (Details) $ in Thousands</t>
        </is>
      </c>
      <c r="B1" s="2" t="inlineStr">
        <is>
          <t>Jul. 31, 2023 USD ($)</t>
        </is>
      </c>
    </row>
    <row r="2">
      <c r="A2" s="3" t="inlineStr">
        <is>
          <t>Debt Instrument [Line Items]</t>
        </is>
      </c>
      <c r="B2" s="4" t="inlineStr">
        <is>
          <t xml:space="preserve"> </t>
        </is>
      </c>
    </row>
    <row r="3">
      <c r="A3" s="4" t="inlineStr">
        <is>
          <t>Original principal amount</t>
        </is>
      </c>
      <c r="B3" s="6" t="n">
        <v>2590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and Financing Lease Obligations - Asset Backed Notes (Details) - USD ($) $ in Thousands</t>
        </is>
      </c>
      <c r="D1" s="2" t="inlineStr">
        <is>
          <t>6 Months Ended</t>
        </is>
      </c>
    </row>
    <row r="2">
      <c r="B2" s="2" t="inlineStr">
        <is>
          <t>Jul. 21, 2022</t>
        </is>
      </c>
      <c r="C2" s="2" t="inlineStr">
        <is>
          <t>Nov. 23, 2021</t>
        </is>
      </c>
      <c r="D2" s="2" t="inlineStr">
        <is>
          <t>Jul. 31, 2023</t>
        </is>
      </c>
    </row>
    <row r="3">
      <c r="A3" s="3" t="inlineStr">
        <is>
          <t>Debt Instrument [Line Items]</t>
        </is>
      </c>
      <c r="B3" s="4" t="inlineStr">
        <is>
          <t xml:space="preserve"> </t>
        </is>
      </c>
      <c r="C3" s="4" t="inlineStr">
        <is>
          <t xml:space="preserve"> </t>
        </is>
      </c>
      <c r="D3" s="4" t="inlineStr">
        <is>
          <t xml:space="preserve"> </t>
        </is>
      </c>
    </row>
    <row r="4">
      <c r="A4" s="4" t="inlineStr">
        <is>
          <t>Original Principal Amount</t>
        </is>
      </c>
      <c r="B4" s="4" t="inlineStr">
        <is>
          <t xml:space="preserve"> </t>
        </is>
      </c>
      <c r="C4" s="4" t="inlineStr">
        <is>
          <t xml:space="preserve"> </t>
        </is>
      </c>
      <c r="D4" s="6" t="n">
        <v>259070</v>
      </c>
    </row>
    <row r="5">
      <c r="A5" s="4" t="inlineStr">
        <is>
          <t>Original Net Proceeds</t>
        </is>
      </c>
      <c r="B5" s="4" t="inlineStr">
        <is>
          <t xml:space="preserve"> </t>
        </is>
      </c>
      <c r="C5" s="4" t="inlineStr">
        <is>
          <t xml:space="preserve"> </t>
        </is>
      </c>
      <c r="D5" s="5" t="n">
        <v>236237</v>
      </c>
    </row>
    <row r="6">
      <c r="A6" s="4" t="inlineStr">
        <is>
          <t>Current Principal Amount</t>
        </is>
      </c>
      <c r="B6" s="4" t="inlineStr">
        <is>
          <t xml:space="preserve"> </t>
        </is>
      </c>
      <c r="C6" s="4" t="inlineStr">
        <is>
          <t xml:space="preserve"> </t>
        </is>
      </c>
      <c r="D6" s="5" t="n">
        <v>247934</v>
      </c>
    </row>
    <row r="7">
      <c r="A7" s="4" t="inlineStr">
        <is>
          <t>2021-A VIE Class B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riginal Principal Amount</t>
        </is>
      </c>
      <c r="B9" s="4" t="inlineStr">
        <is>
          <t xml:space="preserve"> </t>
        </is>
      </c>
      <c r="C9" s="4" t="inlineStr">
        <is>
          <t xml:space="preserve"> </t>
        </is>
      </c>
      <c r="D9" s="6" t="n">
        <v>63890</v>
      </c>
    </row>
    <row r="10">
      <c r="A10" s="4" t="inlineStr">
        <is>
          <t>Original Net Proceeds</t>
        </is>
      </c>
      <c r="B10" s="4" t="inlineStr">
        <is>
          <t xml:space="preserve"> </t>
        </is>
      </c>
      <c r="C10" s="6" t="n">
        <v>63450</v>
      </c>
      <c r="D10" s="4" t="inlineStr">
        <is>
          <t xml:space="preserve"> </t>
        </is>
      </c>
    </row>
    <row r="11">
      <c r="A11" s="4" t="inlineStr">
        <is>
          <t>Contractual Interest Rate</t>
        </is>
      </c>
      <c r="B11" s="4" t="inlineStr">
        <is>
          <t xml:space="preserve"> </t>
        </is>
      </c>
      <c r="C11" s="4" t="inlineStr">
        <is>
          <t xml:space="preserve"> </t>
        </is>
      </c>
      <c r="D11" s="8" t="n">
        <v>0.0459</v>
      </c>
    </row>
    <row r="12">
      <c r="A12" s="4" t="inlineStr">
        <is>
          <t>Effective Interest Rate</t>
        </is>
      </c>
      <c r="B12" s="4" t="inlineStr">
        <is>
          <t xml:space="preserve"> </t>
        </is>
      </c>
      <c r="C12" s="4" t="inlineStr">
        <is>
          <t xml:space="preserve"> </t>
        </is>
      </c>
      <c r="D12" s="8" t="n">
        <v>0.0515</v>
      </c>
    </row>
    <row r="13">
      <c r="A13" s="4" t="inlineStr">
        <is>
          <t>2021-A VIE Class C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urrent Principal Amount</t>
        </is>
      </c>
      <c r="B15" s="4" t="inlineStr">
        <is>
          <t xml:space="preserve"> </t>
        </is>
      </c>
      <c r="C15" s="4" t="inlineStr">
        <is>
          <t xml:space="preserve"> </t>
        </is>
      </c>
      <c r="D15" s="6" t="n">
        <v>56452</v>
      </c>
    </row>
    <row r="16">
      <c r="A16" s="4" t="inlineStr">
        <is>
          <t>2022-A VIE Class A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riginal Principal Amount</t>
        </is>
      </c>
      <c r="B18" s="4" t="inlineStr">
        <is>
          <t xml:space="preserve"> </t>
        </is>
      </c>
      <c r="C18" s="4" t="inlineStr">
        <is>
          <t xml:space="preserve"> </t>
        </is>
      </c>
      <c r="D18" s="6" t="n">
        <v>132090</v>
      </c>
    </row>
    <row r="19">
      <c r="A19" s="4" t="inlineStr">
        <is>
          <t>Original Net Proceeds</t>
        </is>
      </c>
      <c r="B19" s="6" t="n">
        <v>129050</v>
      </c>
      <c r="C19" s="4" t="inlineStr">
        <is>
          <t xml:space="preserve"> </t>
        </is>
      </c>
      <c r="D19" s="4" t="inlineStr">
        <is>
          <t xml:space="preserve"> </t>
        </is>
      </c>
    </row>
    <row r="20">
      <c r="A20" s="4" t="inlineStr">
        <is>
          <t>Contractual Interest Rate</t>
        </is>
      </c>
      <c r="B20" s="4" t="inlineStr">
        <is>
          <t xml:space="preserve"> </t>
        </is>
      </c>
      <c r="C20" s="4" t="inlineStr">
        <is>
          <t xml:space="preserve"> </t>
        </is>
      </c>
      <c r="D20" s="8" t="n">
        <v>0.09520000000000001</v>
      </c>
    </row>
    <row r="21">
      <c r="A21" s="4" t="inlineStr">
        <is>
          <t>Effective Interest Rate</t>
        </is>
      </c>
      <c r="B21" s="4" t="inlineStr">
        <is>
          <t xml:space="preserve"> </t>
        </is>
      </c>
      <c r="C21" s="4" t="inlineStr">
        <is>
          <t xml:space="preserve"> </t>
        </is>
      </c>
      <c r="D21" s="8" t="n">
        <v>0.1064</v>
      </c>
    </row>
    <row r="22">
      <c r="A22" s="4" t="inlineStr">
        <is>
          <t>2022-A VIE Class B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Original Principal Amount</t>
        </is>
      </c>
      <c r="B24" s="4" t="inlineStr">
        <is>
          <t xml:space="preserve"> </t>
        </is>
      </c>
      <c r="C24" s="4" t="inlineStr">
        <is>
          <t xml:space="preserve"> </t>
        </is>
      </c>
      <c r="D24" s="6" t="n">
        <v>63090</v>
      </c>
    </row>
    <row r="25">
      <c r="A25" s="4" t="inlineStr">
        <is>
          <t>Original Net Proceeds</t>
        </is>
      </c>
      <c r="B25" s="6" t="n">
        <v>43737</v>
      </c>
      <c r="C25" s="4" t="inlineStr">
        <is>
          <t xml:space="preserve"> </t>
        </is>
      </c>
      <c r="D25" s="4" t="inlineStr">
        <is>
          <t xml:space="preserve"> </t>
        </is>
      </c>
    </row>
    <row r="26">
      <c r="A26" s="4" t="inlineStr">
        <is>
          <t>Current Principal Amount</t>
        </is>
      </c>
      <c r="B26" s="4" t="inlineStr">
        <is>
          <t xml:space="preserve"> </t>
        </is>
      </c>
      <c r="C26" s="4" t="inlineStr">
        <is>
          <t xml:space="preserve"> </t>
        </is>
      </c>
      <c r="D26" s="6" t="n">
        <v>128392</v>
      </c>
    </row>
    <row r="27">
      <c r="A27" s="4" t="inlineStr">
        <is>
          <t>Contractual Interest Rate</t>
        </is>
      </c>
      <c r="B27" s="4" t="inlineStr">
        <is>
          <t xml:space="preserve"> </t>
        </is>
      </c>
      <c r="C27" s="4" t="inlineStr">
        <is>
          <t xml:space="preserve"> </t>
        </is>
      </c>
      <c r="D27" s="9" t="n">
        <v>0</v>
      </c>
    </row>
    <row r="28">
      <c r="A28" s="4" t="inlineStr">
        <is>
          <t>Effective Interest Rate</t>
        </is>
      </c>
      <c r="B28" s="4" t="inlineStr">
        <is>
          <t xml:space="preserve"> </t>
        </is>
      </c>
      <c r="C28" s="4" t="inlineStr">
        <is>
          <t xml:space="preserve"> </t>
        </is>
      </c>
      <c r="D28" s="8" t="n">
        <v>0.214</v>
      </c>
    </row>
    <row r="29">
      <c r="A29" s="4" t="inlineStr">
        <is>
          <t>2022-A VIE Class C Note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urrent Principal Amount</t>
        </is>
      </c>
      <c r="B31" s="4" t="inlineStr">
        <is>
          <t xml:space="preserve"> </t>
        </is>
      </c>
      <c r="C31" s="4" t="inlineStr">
        <is>
          <t xml:space="preserve"> </t>
        </is>
      </c>
      <c r="D31" s="6" t="n">
        <v>63090</v>
      </c>
    </row>
    <row r="32">
      <c r="A32" s="4" t="inlineStr">
        <is>
          <t>Asset-backed Securiti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onthly fee percentage on outstanding balance</t>
        </is>
      </c>
      <c r="B34" s="4" t="inlineStr">
        <is>
          <t xml:space="preserve"> </t>
        </is>
      </c>
      <c r="C34" s="4" t="inlineStr">
        <is>
          <t xml:space="preserve"> </t>
        </is>
      </c>
      <c r="D34" s="8" t="n">
        <v>0.04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inancing Lease Obligations - Revolving Credit Facility (Details) - USD ($)</t>
        </is>
      </c>
      <c r="B1" s="2" t="inlineStr">
        <is>
          <t>Jul. 31, 2023</t>
        </is>
      </c>
      <c r="C1" s="2" t="inlineStr">
        <is>
          <t>Feb. 21, 2023</t>
        </is>
      </c>
      <c r="D1" s="2" t="inlineStr">
        <is>
          <t>Nov. 21, 2022</t>
        </is>
      </c>
      <c r="E1" s="2" t="inlineStr">
        <is>
          <t>Mar. 29, 2021</t>
        </is>
      </c>
      <c r="F1" s="2" t="inlineStr">
        <is>
          <t>Jun. 22,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iginal principal amount</t>
        </is>
      </c>
      <c r="B3" s="6" t="n">
        <v>259070000</v>
      </c>
      <c r="C3" s="4" t="inlineStr">
        <is>
          <t xml:space="preserve"> </t>
        </is>
      </c>
      <c r="D3" s="4" t="inlineStr">
        <is>
          <t xml:space="preserve"> </t>
        </is>
      </c>
      <c r="E3" s="4" t="inlineStr">
        <is>
          <t xml:space="preserve"> </t>
        </is>
      </c>
      <c r="F3" s="4" t="inlineStr">
        <is>
          <t xml:space="preserve"> </t>
        </is>
      </c>
    </row>
    <row r="4">
      <c r="A4" s="4" t="inlineStr">
        <is>
          <t>Revolving Credit Facility | Minim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Current Borrowing Capacity</t>
        </is>
      </c>
      <c r="B6" s="5" t="n">
        <v>40000000</v>
      </c>
      <c r="C6" s="4" t="inlineStr">
        <is>
          <t xml:space="preserve"> </t>
        </is>
      </c>
      <c r="D6" s="4" t="inlineStr">
        <is>
          <t xml:space="preserve"> </t>
        </is>
      </c>
      <c r="E6" s="6" t="n">
        <v>40000000</v>
      </c>
      <c r="F6" s="4" t="inlineStr">
        <is>
          <t xml:space="preserve"> </t>
        </is>
      </c>
    </row>
    <row r="7">
      <c r="A7" s="4" t="inlineStr">
        <is>
          <t>Line of Credit Facility, Current Borrowing Capacity</t>
        </is>
      </c>
      <c r="B7" s="6" t="n">
        <v>40000000</v>
      </c>
      <c r="C7" s="4" t="inlineStr">
        <is>
          <t xml:space="preserve"> </t>
        </is>
      </c>
      <c r="D7" s="4" t="inlineStr">
        <is>
          <t xml:space="preserve"> </t>
        </is>
      </c>
      <c r="E7" s="5" t="n">
        <v>40000000</v>
      </c>
      <c r="F7" s="4" t="inlineStr">
        <is>
          <t xml:space="preserve"> </t>
        </is>
      </c>
    </row>
    <row r="8">
      <c r="A8" s="4" t="inlineStr">
        <is>
          <t>Revolving Credit Facility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Current Borrowing Capacity</t>
        </is>
      </c>
      <c r="B10" s="4" t="inlineStr">
        <is>
          <t xml:space="preserve"> </t>
        </is>
      </c>
      <c r="C10" s="4" t="inlineStr">
        <is>
          <t xml:space="preserve"> </t>
        </is>
      </c>
      <c r="D10" s="4" t="inlineStr">
        <is>
          <t xml:space="preserve"> </t>
        </is>
      </c>
      <c r="E10" s="5" t="n">
        <v>100000000</v>
      </c>
      <c r="F10" s="4" t="inlineStr">
        <is>
          <t xml:space="preserve"> </t>
        </is>
      </c>
    </row>
    <row r="11">
      <c r="A11" s="4" t="inlineStr">
        <is>
          <t>Line of Credit Facility, Current Borrowing Capacity</t>
        </is>
      </c>
      <c r="B11" s="4" t="inlineStr">
        <is>
          <t xml:space="preserve"> </t>
        </is>
      </c>
      <c r="C11" s="4" t="inlineStr">
        <is>
          <t xml:space="preserve"> </t>
        </is>
      </c>
      <c r="D11" s="4" t="inlineStr">
        <is>
          <t xml:space="preserve"> </t>
        </is>
      </c>
      <c r="E11" s="5" t="n">
        <v>100000000</v>
      </c>
      <c r="F11" s="4" t="inlineStr">
        <is>
          <t xml:space="preserve"> </t>
        </is>
      </c>
    </row>
    <row r="12">
      <c r="A12" s="4" t="inlineStr">
        <is>
          <t>Supplier Credit Facility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Current Borrowing Capacity</t>
        </is>
      </c>
      <c r="B14" s="4" t="inlineStr">
        <is>
          <t xml:space="preserve"> </t>
        </is>
      </c>
      <c r="C14" s="4" t="inlineStr">
        <is>
          <t xml:space="preserve"> </t>
        </is>
      </c>
      <c r="D14" s="4" t="inlineStr">
        <is>
          <t xml:space="preserve"> </t>
        </is>
      </c>
      <c r="E14" s="4" t="inlineStr">
        <is>
          <t xml:space="preserve"> </t>
        </is>
      </c>
      <c r="F14" s="6" t="n">
        <v>7000000</v>
      </c>
    </row>
    <row r="15">
      <c r="A15" s="4" t="inlineStr">
        <is>
          <t>Line of Credit Facility, Current Borrowing Capacity</t>
        </is>
      </c>
      <c r="B15" s="4" t="inlineStr">
        <is>
          <t xml:space="preserve"> </t>
        </is>
      </c>
      <c r="C15" s="4" t="inlineStr">
        <is>
          <t xml:space="preserve"> </t>
        </is>
      </c>
      <c r="D15" s="4" t="inlineStr">
        <is>
          <t xml:space="preserve"> </t>
        </is>
      </c>
      <c r="E15" s="4" t="inlineStr">
        <is>
          <t xml:space="preserve"> </t>
        </is>
      </c>
      <c r="F15" s="5" t="n">
        <v>7000000</v>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capacity extended under credit facility</t>
        </is>
      </c>
      <c r="B18" s="4" t="inlineStr">
        <is>
          <t xml:space="preserve"> </t>
        </is>
      </c>
      <c r="C18" s="4" t="inlineStr">
        <is>
          <t xml:space="preserve"> </t>
        </is>
      </c>
      <c r="D18" s="4" t="inlineStr">
        <is>
          <t xml:space="preserve"> </t>
        </is>
      </c>
      <c r="E18" s="6" t="n">
        <v>650000000</v>
      </c>
      <c r="F18" s="4" t="inlineStr">
        <is>
          <t xml:space="preserve"> </t>
        </is>
      </c>
    </row>
    <row r="19">
      <c r="A19" s="4" t="inlineStr">
        <is>
          <t>Weighted-average interest rate</t>
        </is>
      </c>
      <c r="B19" s="8" t="n">
        <v>0.08400000000000001</v>
      </c>
      <c r="C19" s="4" t="inlineStr">
        <is>
          <t xml:space="preserve"> </t>
        </is>
      </c>
      <c r="D19" s="4" t="inlineStr">
        <is>
          <t xml:space="preserve"> </t>
        </is>
      </c>
      <c r="E19" s="4" t="inlineStr">
        <is>
          <t xml:space="preserve"> </t>
        </is>
      </c>
      <c r="F19" s="4" t="inlineStr">
        <is>
          <t xml:space="preserve"> </t>
        </is>
      </c>
    </row>
    <row r="20">
      <c r="A20" s="4" t="inlineStr">
        <is>
          <t>Line of Credit | Revolving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used capacity fee percentage</t>
        </is>
      </c>
      <c r="B22" s="4" t="inlineStr">
        <is>
          <t xml:space="preserve"> </t>
        </is>
      </c>
      <c r="C22" s="4" t="inlineStr">
        <is>
          <t xml:space="preserve"> </t>
        </is>
      </c>
      <c r="D22" s="8" t="n">
        <v>0.0025</v>
      </c>
      <c r="E22" s="4" t="inlineStr">
        <is>
          <t xml:space="preserve"> </t>
        </is>
      </c>
      <c r="F22" s="4" t="inlineStr">
        <is>
          <t xml:space="preserve"> </t>
        </is>
      </c>
    </row>
    <row r="23">
      <c r="A23" s="4" t="inlineStr">
        <is>
          <t>Line of Credit | 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used capacity fee percentage</t>
        </is>
      </c>
      <c r="B25" s="4" t="inlineStr">
        <is>
          <t xml:space="preserve"> </t>
        </is>
      </c>
      <c r="C25" s="4" t="inlineStr">
        <is>
          <t xml:space="preserve"> </t>
        </is>
      </c>
      <c r="D25" s="8" t="n">
        <v>0.005</v>
      </c>
      <c r="E25" s="4" t="inlineStr">
        <is>
          <t xml:space="preserve"> </t>
        </is>
      </c>
      <c r="F25" s="4" t="inlineStr">
        <is>
          <t xml:space="preserve"> </t>
        </is>
      </c>
    </row>
    <row r="26">
      <c r="A26" s="4" t="inlineStr">
        <is>
          <t>Line of Credit | Revolving Credit Facility | Alternate Base Rate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riable basis spread</t>
        </is>
      </c>
      <c r="B28" s="4" t="inlineStr">
        <is>
          <t xml:space="preserve"> </t>
        </is>
      </c>
      <c r="C28" s="4" t="inlineStr">
        <is>
          <t xml:space="preserve"> </t>
        </is>
      </c>
      <c r="D28" s="8" t="n">
        <v>0.015</v>
      </c>
      <c r="E28" s="4" t="inlineStr">
        <is>
          <t xml:space="preserve"> </t>
        </is>
      </c>
      <c r="F28" s="4" t="inlineStr">
        <is>
          <t xml:space="preserve"> </t>
        </is>
      </c>
    </row>
    <row r="29">
      <c r="A29" s="4" t="inlineStr">
        <is>
          <t>Line of Credit | Revolving Credit Facility | Alternate Base Rate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riable basis spread</t>
        </is>
      </c>
      <c r="B31" s="4" t="inlineStr">
        <is>
          <t xml:space="preserve"> </t>
        </is>
      </c>
      <c r="C31" s="4" t="inlineStr">
        <is>
          <t xml:space="preserve"> </t>
        </is>
      </c>
      <c r="D31" s="8" t="n">
        <v>0.0225</v>
      </c>
      <c r="E31" s="4" t="inlineStr">
        <is>
          <t xml:space="preserve"> </t>
        </is>
      </c>
      <c r="F31" s="4" t="inlineStr">
        <is>
          <t xml:space="preserve"> </t>
        </is>
      </c>
    </row>
    <row r="32">
      <c r="A32" s="4" t="inlineStr">
        <is>
          <t>Line of Credit | Revolving Credit Facility | Federal Funds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basis spread</t>
        </is>
      </c>
      <c r="B34" s="4" t="inlineStr">
        <is>
          <t xml:space="preserve"> </t>
        </is>
      </c>
      <c r="C34" s="4" t="inlineStr">
        <is>
          <t xml:space="preserve"> </t>
        </is>
      </c>
      <c r="D34" s="8" t="n">
        <v>0.005</v>
      </c>
      <c r="E34" s="4" t="inlineStr">
        <is>
          <t xml:space="preserve"> </t>
        </is>
      </c>
      <c r="F34" s="4" t="inlineStr">
        <is>
          <t xml:space="preserve"> </t>
        </is>
      </c>
    </row>
    <row r="35">
      <c r="A35" s="4" t="inlineStr">
        <is>
          <t>Line of Credit | Revolving Credit Facility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basis spread</t>
        </is>
      </c>
      <c r="B37" s="4" t="inlineStr">
        <is>
          <t xml:space="preserve"> </t>
        </is>
      </c>
      <c r="C37" s="4" t="inlineStr">
        <is>
          <t xml:space="preserve"> </t>
        </is>
      </c>
      <c r="D37" s="9" t="n">
        <v>0.01</v>
      </c>
      <c r="E37" s="4" t="inlineStr">
        <is>
          <t xml:space="preserve"> </t>
        </is>
      </c>
      <c r="F37" s="4" t="inlineStr">
        <is>
          <t xml:space="preserve"> </t>
        </is>
      </c>
    </row>
    <row r="38">
      <c r="A38" s="4" t="inlineStr">
        <is>
          <t>Debt Instrument, Interest- Free Period</t>
        </is>
      </c>
      <c r="B38" s="4" t="inlineStr">
        <is>
          <t xml:space="preserve"> </t>
        </is>
      </c>
      <c r="C38" s="4" t="inlineStr">
        <is>
          <t xml:space="preserve"> </t>
        </is>
      </c>
      <c r="D38" s="4" t="inlineStr">
        <is>
          <t xml:space="preserve"> </t>
        </is>
      </c>
      <c r="E38" s="4" t="inlineStr">
        <is>
          <t>30 days</t>
        </is>
      </c>
      <c r="F38" s="4" t="inlineStr">
        <is>
          <t xml:space="preserve"> </t>
        </is>
      </c>
    </row>
    <row r="39">
      <c r="A39" s="4" t="inlineStr">
        <is>
          <t>Line of Credit | Revolving Credit Facility | Secured Overnight Financing Rate (SOFR) Overnight Index Swap Rate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ariable basis spread</t>
        </is>
      </c>
      <c r="B41" s="4" t="inlineStr">
        <is>
          <t xml:space="preserve"> </t>
        </is>
      </c>
      <c r="C41" s="4" t="inlineStr">
        <is>
          <t xml:space="preserve"> </t>
        </is>
      </c>
      <c r="D41" s="8" t="n">
        <v>0.025</v>
      </c>
      <c r="E41" s="4" t="inlineStr">
        <is>
          <t xml:space="preserve"> </t>
        </is>
      </c>
      <c r="F41" s="4" t="inlineStr">
        <is>
          <t xml:space="preserve"> </t>
        </is>
      </c>
    </row>
    <row r="42">
      <c r="A42" s="4" t="inlineStr">
        <is>
          <t>Line of Credit | Revolving Credit Facility | Secured Overnight Financing Rate (SOFR) Overnight Index Swap Rate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ariable basis spread</t>
        </is>
      </c>
      <c r="B44" s="4" t="inlineStr">
        <is>
          <t xml:space="preserve"> </t>
        </is>
      </c>
      <c r="C44" s="4" t="inlineStr">
        <is>
          <t xml:space="preserve"> </t>
        </is>
      </c>
      <c r="D44" s="8" t="n">
        <v>0.0325</v>
      </c>
      <c r="E44" s="4" t="inlineStr">
        <is>
          <t xml:space="preserve"> </t>
        </is>
      </c>
      <c r="F44" s="4" t="inlineStr">
        <is>
          <t xml:space="preserve"> </t>
        </is>
      </c>
    </row>
    <row r="45">
      <c r="A45" s="4" t="inlineStr">
        <is>
          <t>Line of Credit | Term Lo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capacity extended under credit facility</t>
        </is>
      </c>
      <c r="B47" s="4" t="inlineStr">
        <is>
          <t xml:space="preserve"> </t>
        </is>
      </c>
      <c r="C47" s="6" t="n">
        <v>100000000</v>
      </c>
      <c r="D47" s="4" t="inlineStr">
        <is>
          <t xml:space="preserve"> </t>
        </is>
      </c>
      <c r="E47" s="4" t="inlineStr">
        <is>
          <t xml:space="preserve"> </t>
        </is>
      </c>
      <c r="F47" s="4" t="inlineStr">
        <is>
          <t xml:space="preserve"> </t>
        </is>
      </c>
    </row>
    <row r="48">
      <c r="A48" s="4" t="inlineStr">
        <is>
          <t>Line of Credit | Term Loan | Alternate Base Rate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ariable basis spread</t>
        </is>
      </c>
      <c r="B50" s="4" t="inlineStr">
        <is>
          <t xml:space="preserve"> </t>
        </is>
      </c>
      <c r="C50" s="8" t="n">
        <v>0.048</v>
      </c>
      <c r="D50" s="4" t="inlineStr">
        <is>
          <t xml:space="preserve"> </t>
        </is>
      </c>
      <c r="E50" s="4" t="inlineStr">
        <is>
          <t xml:space="preserve"> </t>
        </is>
      </c>
      <c r="F50" s="4" t="inlineStr">
        <is>
          <t xml:space="preserve"> </t>
        </is>
      </c>
    </row>
    <row r="51">
      <c r="A51" s="4" t="inlineStr">
        <is>
          <t>Line of Credit | Term Loan | Alternate Base Rate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ariable basis spread</t>
        </is>
      </c>
      <c r="B53" s="4" t="inlineStr">
        <is>
          <t xml:space="preserve"> </t>
        </is>
      </c>
      <c r="C53" s="8" t="n">
        <v>0.075</v>
      </c>
      <c r="D53" s="4" t="inlineStr">
        <is>
          <t xml:space="preserve"> </t>
        </is>
      </c>
      <c r="E53" s="4" t="inlineStr">
        <is>
          <t xml:space="preserve"> </t>
        </is>
      </c>
      <c r="F53" s="4" t="inlineStr">
        <is>
          <t xml:space="preserve"> </t>
        </is>
      </c>
    </row>
    <row r="54">
      <c r="A54" s="4" t="inlineStr">
        <is>
          <t>Line of Credit | Supplier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ximum capacity extended under credit facility</t>
        </is>
      </c>
      <c r="B56" s="4" t="inlineStr">
        <is>
          <t xml:space="preserve"> </t>
        </is>
      </c>
      <c r="C56" s="4" t="inlineStr">
        <is>
          <t xml:space="preserve"> </t>
        </is>
      </c>
      <c r="D56" s="4" t="inlineStr">
        <is>
          <t xml:space="preserve"> </t>
        </is>
      </c>
      <c r="E56" s="4" t="inlineStr">
        <is>
          <t xml:space="preserve"> </t>
        </is>
      </c>
      <c r="F56" s="6" t="n">
        <v>25000000</v>
      </c>
    </row>
    <row r="57">
      <c r="A57" s="4" t="inlineStr">
        <is>
          <t>Line of Credit | Delayed Draw Term Lo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ximum capacity extended under credit facility</t>
        </is>
      </c>
      <c r="B59" s="6" t="n">
        <v>50000000</v>
      </c>
      <c r="C59" s="4" t="inlineStr">
        <is>
          <t xml:space="preserve"> </t>
        </is>
      </c>
      <c r="D59" s="4" t="inlineStr">
        <is>
          <t xml:space="preserve"> </t>
        </is>
      </c>
      <c r="E59" s="4" t="inlineStr">
        <is>
          <t xml:space="preserve"> </t>
        </is>
      </c>
      <c r="F59" s="4" t="inlineStr">
        <is>
          <t xml:space="preserve"> </t>
        </is>
      </c>
    </row>
    <row r="60">
      <c r="A60" s="4" t="inlineStr">
        <is>
          <t>Line Of Credit Facility, Share Cap, Percentage</t>
        </is>
      </c>
      <c r="B60" s="8" t="n">
        <v>0.1999</v>
      </c>
      <c r="C60" s="4" t="inlineStr">
        <is>
          <t xml:space="preserve"> </t>
        </is>
      </c>
      <c r="D60" s="4" t="inlineStr">
        <is>
          <t xml:space="preserve"> </t>
        </is>
      </c>
      <c r="E60" s="4" t="inlineStr">
        <is>
          <t xml:space="preserve"> </t>
        </is>
      </c>
      <c r="F60" s="4" t="inlineStr">
        <is>
          <t xml:space="preserve"> </t>
        </is>
      </c>
    </row>
    <row r="61">
      <c r="A61" s="4" t="inlineStr">
        <is>
          <t>Line of Credit | Delayed Draw Term Loan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Unused capacity fee percentage</t>
        </is>
      </c>
      <c r="B63" s="9" t="n">
        <v>0.05</v>
      </c>
      <c r="C63" s="4" t="inlineStr">
        <is>
          <t xml:space="preserve"> </t>
        </is>
      </c>
      <c r="D63" s="4" t="inlineStr">
        <is>
          <t xml:space="preserve"> </t>
        </is>
      </c>
      <c r="E63" s="4" t="inlineStr">
        <is>
          <t xml:space="preserve"> </t>
        </is>
      </c>
      <c r="F63" s="4" t="inlineStr">
        <is>
          <t xml:space="preserve"> </t>
        </is>
      </c>
    </row>
    <row r="64">
      <c r="A64" s="4" t="inlineStr">
        <is>
          <t>Line Of Credit Facility, Share Cap, Percentage</t>
        </is>
      </c>
      <c r="B64" s="9" t="n">
        <v>0.2</v>
      </c>
      <c r="C64" s="4" t="inlineStr">
        <is>
          <t xml:space="preserve"> </t>
        </is>
      </c>
      <c r="D64" s="4" t="inlineStr">
        <is>
          <t xml:space="preserve"> </t>
        </is>
      </c>
      <c r="E64" s="4" t="inlineStr">
        <is>
          <t xml:space="preserve"> </t>
        </is>
      </c>
      <c r="F64" s="4" t="inlineStr">
        <is>
          <t xml:space="preserve"> </t>
        </is>
      </c>
    </row>
    <row r="65">
      <c r="A65" s="4" t="inlineStr">
        <is>
          <t>Line of Credit | Delayed Draw Term Loan | Alternate Base Rate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ariable basis spread</t>
        </is>
      </c>
      <c r="B67" s="9" t="n">
        <v>0.05</v>
      </c>
      <c r="C67" s="4" t="inlineStr">
        <is>
          <t xml:space="preserve"> </t>
        </is>
      </c>
      <c r="D67" s="4" t="inlineStr">
        <is>
          <t xml:space="preserve"> </t>
        </is>
      </c>
      <c r="E67" s="4" t="inlineStr">
        <is>
          <t xml:space="preserve"> </t>
        </is>
      </c>
      <c r="F67" s="4" t="inlineStr">
        <is>
          <t xml:space="preserve"> </t>
        </is>
      </c>
    </row>
    <row r="68">
      <c r="A68" s="4" t="inlineStr">
        <is>
          <t>Line of Credit | Delayed Draw Term Loan | Alternate Base Rate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ariable basis spread</t>
        </is>
      </c>
      <c r="B70" s="9" t="n">
        <v>0.1</v>
      </c>
      <c r="C70" s="4" t="inlineStr">
        <is>
          <t xml:space="preserve"> </t>
        </is>
      </c>
      <c r="D70" s="4" t="inlineStr">
        <is>
          <t xml:space="preserve"> </t>
        </is>
      </c>
      <c r="E70" s="4" t="inlineStr">
        <is>
          <t xml:space="preserve"> </t>
        </is>
      </c>
      <c r="F70" s="4" t="inlineStr">
        <is>
          <t xml:space="preserve"> </t>
        </is>
      </c>
    </row>
    <row r="71">
      <c r="A71" s="4" t="inlineStr">
        <is>
          <t>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vailable borrowing capacity</t>
        </is>
      </c>
      <c r="B73" s="6" t="n">
        <v>181100000</v>
      </c>
      <c r="C73" s="4" t="inlineStr">
        <is>
          <t xml:space="preserve"> </t>
        </is>
      </c>
      <c r="D73" s="4" t="inlineStr">
        <is>
          <t xml:space="preserve"> </t>
        </is>
      </c>
      <c r="E73" s="4" t="inlineStr">
        <is>
          <t xml:space="preserve"> </t>
        </is>
      </c>
      <c r="F73" s="4" t="inlineStr">
        <is>
          <t xml:space="preserve"> </t>
        </is>
      </c>
    </row>
    <row r="74">
      <c r="A74" s="4" t="inlineStr">
        <is>
          <t>Sub-facility for letters of credit</t>
        </is>
      </c>
      <c r="B74" s="5" t="n">
        <v>25200000</v>
      </c>
      <c r="C74" s="4" t="inlineStr">
        <is>
          <t xml:space="preserve"> </t>
        </is>
      </c>
      <c r="D74" s="4" t="inlineStr">
        <is>
          <t xml:space="preserve"> </t>
        </is>
      </c>
      <c r="E74" s="4" t="inlineStr">
        <is>
          <t xml:space="preserve"> </t>
        </is>
      </c>
      <c r="F74" s="4" t="inlineStr">
        <is>
          <t xml:space="preserve"> </t>
        </is>
      </c>
    </row>
    <row r="75">
      <c r="A75" s="4" t="inlineStr">
        <is>
          <t>Additional borrowing capacity</t>
        </is>
      </c>
      <c r="B75" s="6" t="n">
        <v>135700000</v>
      </c>
      <c r="C75" s="4" t="inlineStr">
        <is>
          <t xml:space="preserve"> </t>
        </is>
      </c>
      <c r="D75" s="4" t="inlineStr">
        <is>
          <t xml:space="preserve"> </t>
        </is>
      </c>
      <c r="E75" s="4" t="inlineStr">
        <is>
          <t xml:space="preserve"> </t>
        </is>
      </c>
      <c r="F7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sales</t>
        </is>
      </c>
      <c r="B4" s="6" t="n">
        <v>243645</v>
      </c>
      <c r="C4" s="6" t="n">
        <v>279512</v>
      </c>
      <c r="D4" s="6" t="n">
        <v>466192</v>
      </c>
      <c r="E4" s="6" t="n">
        <v>551775</v>
      </c>
    </row>
    <row r="5">
      <c r="A5" s="4" t="inlineStr">
        <is>
          <t>Finance charges and other revenues</t>
        </is>
      </c>
      <c r="B5" s="5" t="n">
        <v>63261</v>
      </c>
      <c r="C5" s="5" t="n">
        <v>67120</v>
      </c>
      <c r="D5" s="5" t="n">
        <v>125284</v>
      </c>
      <c r="E5" s="5" t="n">
        <v>134677</v>
      </c>
    </row>
    <row r="6">
      <c r="A6" s="4" t="inlineStr">
        <is>
          <t>Total revenues</t>
        </is>
      </c>
      <c r="B6" s="5" t="n">
        <v>306906</v>
      </c>
      <c r="C6" s="5" t="n">
        <v>346632</v>
      </c>
      <c r="D6" s="5" t="n">
        <v>591476</v>
      </c>
      <c r="E6" s="5" t="n">
        <v>686452</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goods sold</t>
        </is>
      </c>
      <c r="B8" s="5" t="n">
        <v>153985</v>
      </c>
      <c r="C8" s="5" t="n">
        <v>182718</v>
      </c>
      <c r="D8" s="5" t="n">
        <v>301918</v>
      </c>
      <c r="E8" s="5" t="n">
        <v>361100</v>
      </c>
    </row>
    <row r="9">
      <c r="A9" s="4" t="inlineStr">
        <is>
          <t>Selling, general and administrative expense</t>
        </is>
      </c>
      <c r="B9" s="5" t="n">
        <v>134974</v>
      </c>
      <c r="C9" s="5" t="n">
        <v>130142</v>
      </c>
      <c r="D9" s="5" t="n">
        <v>264212</v>
      </c>
      <c r="E9" s="5" t="n">
        <v>262925</v>
      </c>
    </row>
    <row r="10">
      <c r="A10" s="4" t="inlineStr">
        <is>
          <t>Provision for bad debts</t>
        </is>
      </c>
      <c r="B10" s="5" t="n">
        <v>33302</v>
      </c>
      <c r="C10" s="5" t="n">
        <v>27226</v>
      </c>
      <c r="D10" s="5" t="n">
        <v>62211</v>
      </c>
      <c r="E10" s="5" t="n">
        <v>41956</v>
      </c>
    </row>
    <row r="11">
      <c r="A11" s="4" t="inlineStr">
        <is>
          <t>Charges and credits, net</t>
        </is>
      </c>
      <c r="B11" s="5" t="n">
        <v>0</v>
      </c>
      <c r="C11" s="5" t="n">
        <v>-1484</v>
      </c>
      <c r="D11" s="5" t="n">
        <v>-807</v>
      </c>
      <c r="E11" s="5" t="n">
        <v>-1484</v>
      </c>
    </row>
    <row r="12">
      <c r="A12" s="4" t="inlineStr">
        <is>
          <t>Total costs and expenses</t>
        </is>
      </c>
      <c r="B12" s="5" t="n">
        <v>322261</v>
      </c>
      <c r="C12" s="5" t="n">
        <v>338602</v>
      </c>
      <c r="D12" s="5" t="n">
        <v>627534</v>
      </c>
      <c r="E12" s="5" t="n">
        <v>664497</v>
      </c>
    </row>
    <row r="13">
      <c r="A13" s="4" t="inlineStr">
        <is>
          <t>Operating (loss) income</t>
        </is>
      </c>
      <c r="B13" s="5" t="n">
        <v>-15355</v>
      </c>
      <c r="C13" s="5" t="n">
        <v>8030</v>
      </c>
      <c r="D13" s="5" t="n">
        <v>-36058</v>
      </c>
      <c r="E13" s="5" t="n">
        <v>21955</v>
      </c>
    </row>
    <row r="14">
      <c r="A14" s="4" t="inlineStr">
        <is>
          <t>Interest expense</t>
        </is>
      </c>
      <c r="B14" s="5" t="n">
        <v>16787</v>
      </c>
      <c r="C14" s="5" t="n">
        <v>6808</v>
      </c>
      <c r="D14" s="5" t="n">
        <v>33166</v>
      </c>
      <c r="E14" s="5" t="n">
        <v>12329</v>
      </c>
    </row>
    <row r="15">
      <c r="A15" s="4" t="inlineStr">
        <is>
          <t>(Loss) income before income taxes</t>
        </is>
      </c>
      <c r="B15" s="5" t="n">
        <v>-32142</v>
      </c>
      <c r="C15" s="5" t="n">
        <v>1222</v>
      </c>
      <c r="D15" s="5" t="n">
        <v>-69224</v>
      </c>
      <c r="E15" s="5" t="n">
        <v>9626</v>
      </c>
    </row>
    <row r="16">
      <c r="A16" s="4" t="inlineStr">
        <is>
          <t>Provision (benefit) for income taxes</t>
        </is>
      </c>
      <c r="B16" s="5" t="n">
        <v>1375</v>
      </c>
      <c r="C16" s="5" t="n">
        <v>-907</v>
      </c>
      <c r="D16" s="5" t="n">
        <v>-327</v>
      </c>
      <c r="E16" s="5" t="n">
        <v>1276</v>
      </c>
    </row>
    <row r="17">
      <c r="A17" s="4" t="inlineStr">
        <is>
          <t>Net (loss) income</t>
        </is>
      </c>
      <c r="B17" s="6" t="n">
        <v>-33517</v>
      </c>
      <c r="C17" s="6" t="n">
        <v>2129</v>
      </c>
      <c r="D17" s="6" t="n">
        <v>-68897</v>
      </c>
      <c r="E17" s="6" t="n">
        <v>8350</v>
      </c>
    </row>
    <row r="18">
      <c r="A18" s="3" t="inlineStr">
        <is>
          <t>(Loss) income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1.39</v>
      </c>
      <c r="C19" s="7" t="n">
        <v>0.09</v>
      </c>
      <c r="D19" s="7" t="n">
        <v>-2.85</v>
      </c>
      <c r="E19" s="7" t="n">
        <v>0.34</v>
      </c>
    </row>
    <row r="20">
      <c r="A20" s="4" t="inlineStr">
        <is>
          <t>Diluted (in dollars per share)</t>
        </is>
      </c>
      <c r="B20" s="7" t="n">
        <v>-1.39</v>
      </c>
      <c r="C20" s="7" t="n">
        <v>0.09</v>
      </c>
      <c r="D20" s="7" t="n">
        <v>-2.85</v>
      </c>
      <c r="E20" s="7" t="n">
        <v>0.34</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4190035</v>
      </c>
      <c r="C22" s="5" t="n">
        <v>23833100</v>
      </c>
      <c r="D22" s="5" t="n">
        <v>24162550</v>
      </c>
      <c r="E22" s="5" t="n">
        <v>24306524</v>
      </c>
    </row>
    <row r="23">
      <c r="A23" s="4" t="inlineStr">
        <is>
          <t>Diluted (in shares)</t>
        </is>
      </c>
      <c r="B23" s="5" t="n">
        <v>24190035</v>
      </c>
      <c r="C23" s="5" t="n">
        <v>23916269</v>
      </c>
      <c r="D23" s="5" t="n">
        <v>24162550</v>
      </c>
      <c r="E23" s="5" t="n">
        <v>24461836</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net sales</t>
        </is>
      </c>
      <c r="B26" s="6" t="n">
        <v>222614</v>
      </c>
      <c r="C26" s="6" t="n">
        <v>255449</v>
      </c>
      <c r="D26" s="6" t="n">
        <v>426098</v>
      </c>
      <c r="E26" s="6" t="n">
        <v>505422</v>
      </c>
    </row>
    <row r="27">
      <c r="A27" s="4" t="inlineStr">
        <is>
          <t>RSA Commission</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net sales</t>
        </is>
      </c>
      <c r="B29" s="5" t="n">
        <v>18757</v>
      </c>
      <c r="C29" s="5" t="n">
        <v>21615</v>
      </c>
      <c r="D29" s="5" t="n">
        <v>35662</v>
      </c>
      <c r="E29" s="5" t="n">
        <v>41452</v>
      </c>
    </row>
    <row r="30">
      <c r="A30" s="4" t="inlineStr">
        <is>
          <t>Servic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net sales</t>
        </is>
      </c>
      <c r="B32" s="6" t="n">
        <v>2274</v>
      </c>
      <c r="C32" s="6" t="n">
        <v>2448</v>
      </c>
      <c r="D32" s="6" t="n">
        <v>4432</v>
      </c>
      <c r="E32" s="6" t="n">
        <v>49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Debt and Financing Lease Obligations - Debt Covenants (Details) $ in Millions</t>
        </is>
      </c>
      <c r="B1" s="2" t="inlineStr">
        <is>
          <t>6 Months Ended</t>
        </is>
      </c>
    </row>
    <row r="2">
      <c r="B2" s="2" t="inlineStr">
        <is>
          <t>Jul. 31, 2023 USD ($)</t>
        </is>
      </c>
    </row>
    <row r="3">
      <c r="A3" s="3" t="inlineStr">
        <is>
          <t>Debt Disclosure [Abstract]</t>
        </is>
      </c>
      <c r="B3" s="4" t="inlineStr">
        <is>
          <t xml:space="preserve"> </t>
        </is>
      </c>
    </row>
    <row r="4">
      <c r="A4" s="4" t="inlineStr">
        <is>
          <t>Debt Instrument, Minimum Interest Coverage Ratio</t>
        </is>
      </c>
      <c r="B4" s="5" t="n">
        <v>1</v>
      </c>
    </row>
    <row r="5">
      <c r="A5" s="4" t="inlineStr">
        <is>
          <t>Debt Instrument, Minimum Interest Coverage Ratio, Trailing Two Quarters</t>
        </is>
      </c>
      <c r="B5" s="10" t="n">
        <v>1.5</v>
      </c>
    </row>
    <row r="6">
      <c r="A6" s="3" t="inlineStr">
        <is>
          <t>Actual</t>
        </is>
      </c>
      <c r="B6" s="4" t="inlineStr">
        <is>
          <t xml:space="preserve"> </t>
        </is>
      </c>
    </row>
    <row r="7">
      <c r="A7" s="4" t="inlineStr">
        <is>
          <t>Leverage Ratio must not exceed (maximum)</t>
        </is>
      </c>
      <c r="B7" s="10" t="n">
        <v>2.17</v>
      </c>
    </row>
    <row r="8">
      <c r="A8" s="4" t="inlineStr">
        <is>
          <t>ABS Excluded Leverage Ratio must not exceed (maximum)</t>
        </is>
      </c>
      <c r="B8" s="10" t="n">
        <v>1.67</v>
      </c>
    </row>
    <row r="9">
      <c r="A9" s="4" t="inlineStr">
        <is>
          <t>Capital Expenditures, net, must not exceed (maximum)</t>
        </is>
      </c>
      <c r="B9" s="11" t="n">
        <v>53.4</v>
      </c>
    </row>
    <row r="10">
      <c r="A10" s="3" t="inlineStr">
        <is>
          <t>Required Minimum/ Maximum</t>
        </is>
      </c>
      <c r="B10" s="4" t="inlineStr">
        <is>
          <t xml:space="preserve"> </t>
        </is>
      </c>
    </row>
    <row r="11">
      <c r="A11" s="4" t="inlineStr">
        <is>
          <t>Leverage Ratio must not exceed (maximum)</t>
        </is>
      </c>
      <c r="B11" s="10" t="n">
        <v>4.5</v>
      </c>
    </row>
    <row r="12">
      <c r="A12" s="4" t="inlineStr">
        <is>
          <t>ABS Excluded Leverage Ratio must not exceed (maximum)</t>
        </is>
      </c>
      <c r="B12" s="10" t="n">
        <v>2.5</v>
      </c>
    </row>
    <row r="13">
      <c r="A13" s="4" t="inlineStr">
        <is>
          <t>Capital Expenditures, net, must not exceed (maximum)</t>
        </is>
      </c>
      <c r="B13" s="6" t="n">
        <v>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Variable Interest Entities - Additional Information (Details)</t>
        </is>
      </c>
      <c r="B1" s="2" t="inlineStr">
        <is>
          <t>6 Months Ended</t>
        </is>
      </c>
    </row>
    <row r="2">
      <c r="B2" s="2" t="inlineStr">
        <is>
          <t>Jul. 31, 2023</t>
        </is>
      </c>
    </row>
    <row r="3">
      <c r="A3" s="4" t="inlineStr">
        <is>
          <t>Asset-backed Securities</t>
        </is>
      </c>
      <c r="B3" s="4" t="inlineStr">
        <is>
          <t xml:space="preserve"> </t>
        </is>
      </c>
    </row>
    <row r="4">
      <c r="A4" s="3" t="inlineStr">
        <is>
          <t>Variable Interest Entity [Line Items]</t>
        </is>
      </c>
      <c r="B4" s="4" t="inlineStr">
        <is>
          <t xml:space="preserve"> </t>
        </is>
      </c>
    </row>
    <row r="5">
      <c r="A5" s="4" t="inlineStr">
        <is>
          <t>Monthly fee percentage on outstanding balance</t>
        </is>
      </c>
      <c r="B5" s="8" t="n">
        <v>0.04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Jul. 31, 2023</t>
        </is>
      </c>
      <c r="C1" s="2" t="inlineStr">
        <is>
          <t>Jan. 31, 2023</t>
        </is>
      </c>
      <c r="D1" s="2" t="inlineStr">
        <is>
          <t>Jul. 31, 2022</t>
        </is>
      </c>
      <c r="E1" s="2" t="inlineStr">
        <is>
          <t>Jan.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stricted cash</t>
        </is>
      </c>
      <c r="B3" s="6" t="n">
        <v>29020</v>
      </c>
      <c r="C3" s="6" t="n">
        <v>40837</v>
      </c>
      <c r="D3" s="4" t="inlineStr">
        <is>
          <t xml:space="preserve"> </t>
        </is>
      </c>
      <c r="E3" s="4" t="inlineStr">
        <is>
          <t xml:space="preserve"> </t>
        </is>
      </c>
    </row>
    <row r="4">
      <c r="A4" s="3" t="inlineStr">
        <is>
          <t>Customer accounts receivable:</t>
        </is>
      </c>
      <c r="B4" s="4" t="inlineStr">
        <is>
          <t xml:space="preserve"> </t>
        </is>
      </c>
      <c r="C4" s="4" t="inlineStr">
        <is>
          <t xml:space="preserve"> </t>
        </is>
      </c>
      <c r="D4" s="4" t="inlineStr">
        <is>
          <t xml:space="preserve"> </t>
        </is>
      </c>
      <c r="E4" s="4" t="inlineStr">
        <is>
          <t xml:space="preserve"> </t>
        </is>
      </c>
    </row>
    <row r="5">
      <c r="A5" s="4" t="inlineStr">
        <is>
          <t>Allowance for uncollectible accounts</t>
        </is>
      </c>
      <c r="B5" s="5" t="n">
        <v>-163787</v>
      </c>
      <c r="C5" s="5" t="n">
        <v>-184174</v>
      </c>
      <c r="D5" s="6" t="n">
        <v>-179775</v>
      </c>
      <c r="E5" s="6" t="n">
        <v>-209020</v>
      </c>
    </row>
    <row r="6">
      <c r="A6" s="4" t="inlineStr">
        <is>
          <t>Allowance for no-interest option credit programs</t>
        </is>
      </c>
      <c r="B6" s="5" t="n">
        <v>17624</v>
      </c>
      <c r="C6" s="5" t="n">
        <v>18753</v>
      </c>
      <c r="D6" s="4" t="inlineStr">
        <is>
          <t xml:space="preserve"> </t>
        </is>
      </c>
      <c r="E6" s="4" t="inlineStr">
        <is>
          <t xml:space="preserve"> </t>
        </is>
      </c>
    </row>
    <row r="7">
      <c r="A7" s="4" t="inlineStr">
        <is>
          <t>Deferred fees and origination costs, net</t>
        </is>
      </c>
      <c r="B7" s="5" t="n">
        <v>-11342</v>
      </c>
      <c r="C7" s="5" t="n">
        <v>-11699</v>
      </c>
      <c r="D7" s="4" t="inlineStr">
        <is>
          <t xml:space="preserve"> </t>
        </is>
      </c>
      <c r="E7" s="4" t="inlineStr">
        <is>
          <t xml:space="preserve"> </t>
        </is>
      </c>
    </row>
    <row r="8">
      <c r="A8" s="4" t="inlineStr">
        <is>
          <t>Total customer accounts receivable, net</t>
        </is>
      </c>
      <c r="B8" s="5" t="n">
        <v>794461</v>
      </c>
      <c r="C8" s="5" t="n">
        <v>810737</v>
      </c>
      <c r="D8" s="4" t="inlineStr">
        <is>
          <t xml:space="preserve"> </t>
        </is>
      </c>
      <c r="E8" s="4" t="inlineStr">
        <is>
          <t xml:space="preserve"> </t>
        </is>
      </c>
    </row>
    <row r="9">
      <c r="A9" s="4" t="inlineStr">
        <is>
          <t>Total assets</t>
        </is>
      </c>
      <c r="B9" s="5" t="n">
        <v>1702203</v>
      </c>
      <c r="C9" s="5" t="n">
        <v>1716215</v>
      </c>
      <c r="D9" s="6" t="n">
        <v>1754809</v>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Total debt</t>
        </is>
      </c>
      <c r="B11" s="5" t="n">
        <v>247934</v>
      </c>
      <c r="C11" s="4" t="inlineStr">
        <is>
          <t xml:space="preserve"> </t>
        </is>
      </c>
      <c r="D11" s="4" t="inlineStr">
        <is>
          <t xml:space="preserve"> </t>
        </is>
      </c>
      <c r="E11" s="4" t="inlineStr">
        <is>
          <t xml:space="preserve"> </t>
        </is>
      </c>
    </row>
    <row r="12">
      <c r="A12" s="4" t="inlineStr">
        <is>
          <t>Long-term debt</t>
        </is>
      </c>
      <c r="B12" s="5" t="n">
        <v>639950</v>
      </c>
      <c r="C12" s="5" t="n">
        <v>636079</v>
      </c>
      <c r="D12" s="4" t="inlineStr">
        <is>
          <t xml:space="preserve"> </t>
        </is>
      </c>
      <c r="E12" s="4" t="inlineStr">
        <is>
          <t xml:space="preserve"> </t>
        </is>
      </c>
    </row>
    <row r="13">
      <c r="A13" s="4" t="inlineStr">
        <is>
          <t>Less: deferred debt issuance costs</t>
        </is>
      </c>
      <c r="B13" s="5" t="n">
        <v>-19884</v>
      </c>
      <c r="C13" s="5" t="n">
        <v>-20812</v>
      </c>
      <c r="D13" s="4" t="inlineStr">
        <is>
          <t xml:space="preserve"> </t>
        </is>
      </c>
      <c r="E13" s="4" t="inlineStr">
        <is>
          <t xml:space="preserve"> </t>
        </is>
      </c>
    </row>
    <row r="14">
      <c r="A14" s="4" t="inlineStr">
        <is>
          <t>Total liabilities</t>
        </is>
      </c>
      <c r="B14" s="5" t="n">
        <v>1262881</v>
      </c>
      <c r="C14" s="5" t="n">
        <v>1213805</v>
      </c>
      <c r="D14" s="4" t="inlineStr">
        <is>
          <t xml:space="preserve"> </t>
        </is>
      </c>
      <c r="E14" s="4" t="inlineStr">
        <is>
          <t xml:space="preserve"> </t>
        </is>
      </c>
    </row>
    <row r="15">
      <c r="A15" s="4" t="inlineStr">
        <is>
          <t>2021-A VIE Class C Notes</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Total debt</t>
        </is>
      </c>
      <c r="B17" s="5" t="n">
        <v>56452</v>
      </c>
      <c r="C17" s="4" t="inlineStr">
        <is>
          <t xml:space="preserve"> </t>
        </is>
      </c>
      <c r="D17" s="4" t="inlineStr">
        <is>
          <t xml:space="preserve"> </t>
        </is>
      </c>
      <c r="E17" s="4" t="inlineStr">
        <is>
          <t xml:space="preserve"> </t>
        </is>
      </c>
    </row>
    <row r="18">
      <c r="A18" s="4" t="inlineStr">
        <is>
          <t>2022-A VIE Class B Notes</t>
        </is>
      </c>
      <c r="B18" s="4" t="inlineStr">
        <is>
          <t xml:space="preserve"> </t>
        </is>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Total debt</t>
        </is>
      </c>
      <c r="B20" s="5" t="n">
        <v>128392</v>
      </c>
      <c r="C20" s="4" t="inlineStr">
        <is>
          <t xml:space="preserve"> </t>
        </is>
      </c>
      <c r="D20" s="4" t="inlineStr">
        <is>
          <t xml:space="preserve"> </t>
        </is>
      </c>
      <c r="E20" s="4" t="inlineStr">
        <is>
          <t xml:space="preserve"> </t>
        </is>
      </c>
    </row>
    <row r="21">
      <c r="A21" s="4" t="inlineStr">
        <is>
          <t>2022-A VIE Class C Notes [Member]</t>
        </is>
      </c>
      <c r="B21" s="4" t="inlineStr">
        <is>
          <t xml:space="preserve"> </t>
        </is>
      </c>
      <c r="C21" s="4" t="inlineStr">
        <is>
          <t xml:space="preserve"> </t>
        </is>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Total debt</t>
        </is>
      </c>
      <c r="B23" s="5" t="n">
        <v>63090</v>
      </c>
      <c r="C23" s="4" t="inlineStr">
        <is>
          <t xml:space="preserve"> </t>
        </is>
      </c>
      <c r="D23" s="4" t="inlineStr">
        <is>
          <t xml:space="preserve"> </t>
        </is>
      </c>
      <c r="E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Total debt</t>
        </is>
      </c>
      <c r="B26" s="5" t="n">
        <v>247900</v>
      </c>
      <c r="C26" s="4" t="inlineStr">
        <is>
          <t xml:space="preserve"> </t>
        </is>
      </c>
      <c r="D26" s="4" t="inlineStr">
        <is>
          <t xml:space="preserve"> </t>
        </is>
      </c>
      <c r="E26" s="4" t="inlineStr">
        <is>
          <t xml:space="preserve"> </t>
        </is>
      </c>
    </row>
    <row r="27">
      <c r="A27" s="4" t="inlineStr">
        <is>
          <t>Secured Debt | 2021-A VIE Class B Notes</t>
        </is>
      </c>
      <c r="B27" s="4" t="inlineStr">
        <is>
          <t xml:space="preserve"> </t>
        </is>
      </c>
      <c r="C27" s="4" t="inlineStr">
        <is>
          <t xml:space="preserve"> </t>
        </is>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Total debt</t>
        </is>
      </c>
      <c r="B29" s="5" t="n">
        <v>0</v>
      </c>
      <c r="C29" s="5" t="n">
        <v>54597</v>
      </c>
      <c r="D29" s="4" t="inlineStr">
        <is>
          <t xml:space="preserve"> </t>
        </is>
      </c>
      <c r="E29" s="4" t="inlineStr">
        <is>
          <t xml:space="preserve"> </t>
        </is>
      </c>
    </row>
    <row r="30">
      <c r="A30" s="4" t="inlineStr">
        <is>
          <t>Secured Debt | 2021-A VIE Class C Notes</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Total debt</t>
        </is>
      </c>
      <c r="B32" s="4" t="inlineStr">
        <is>
          <t xml:space="preserve"> </t>
        </is>
      </c>
      <c r="C32" s="5" t="n">
        <v>63890</v>
      </c>
      <c r="D32" s="4" t="inlineStr">
        <is>
          <t xml:space="preserve"> </t>
        </is>
      </c>
      <c r="E32" s="4" t="inlineStr">
        <is>
          <t xml:space="preserve"> </t>
        </is>
      </c>
    </row>
    <row r="33">
      <c r="A33" s="4" t="inlineStr">
        <is>
          <t>Secured Debt | 2022-A VIE Class A Notes</t>
        </is>
      </c>
      <c r="B33" s="4" t="inlineStr">
        <is>
          <t xml:space="preserve"> </t>
        </is>
      </c>
      <c r="C33" s="4" t="inlineStr">
        <is>
          <t xml:space="preserve"> </t>
        </is>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Total debt</t>
        </is>
      </c>
      <c r="B35" s="4" t="inlineStr">
        <is>
          <t xml:space="preserve"> </t>
        </is>
      </c>
      <c r="C35" s="5" t="n">
        <v>117935</v>
      </c>
      <c r="D35" s="4" t="inlineStr">
        <is>
          <t xml:space="preserve"> </t>
        </is>
      </c>
      <c r="E35" s="4" t="inlineStr">
        <is>
          <t xml:space="preserve"> </t>
        </is>
      </c>
    </row>
    <row r="36">
      <c r="A36" s="4" t="inlineStr">
        <is>
          <t>Secured Debt | 2022-A VIE Class B Notes</t>
        </is>
      </c>
      <c r="B36" s="4" t="inlineStr">
        <is>
          <t xml:space="preserve"> </t>
        </is>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Total debt</t>
        </is>
      </c>
      <c r="B38" s="4" t="inlineStr">
        <is>
          <t xml:space="preserve"> </t>
        </is>
      </c>
      <c r="C38" s="5" t="n">
        <v>132090</v>
      </c>
      <c r="D38" s="4" t="inlineStr">
        <is>
          <t xml:space="preserve"> </t>
        </is>
      </c>
      <c r="E38" s="4" t="inlineStr">
        <is>
          <t xml:space="preserve"> </t>
        </is>
      </c>
    </row>
    <row r="39">
      <c r="A39" s="4" t="inlineStr">
        <is>
          <t>Secured Debt | 2022-A VIE Class C Notes [Member]</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Total debt</t>
        </is>
      </c>
      <c r="B41" s="4" t="inlineStr">
        <is>
          <t xml:space="preserve"> </t>
        </is>
      </c>
      <c r="C41" s="5" t="n">
        <v>63090</v>
      </c>
      <c r="D41" s="4" t="inlineStr">
        <is>
          <t xml:space="preserve"> </t>
        </is>
      </c>
      <c r="E41" s="4" t="inlineStr">
        <is>
          <t xml:space="preserve"> </t>
        </is>
      </c>
    </row>
    <row r="42">
      <c r="A42" s="4" t="inlineStr">
        <is>
          <t>Variable Interest Entity</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Restricted cash</t>
        </is>
      </c>
      <c r="B44" s="5" t="n">
        <v>26910</v>
      </c>
      <c r="C44" s="5" t="n">
        <v>38727</v>
      </c>
      <c r="D44" s="4" t="inlineStr">
        <is>
          <t xml:space="preserve"> </t>
        </is>
      </c>
      <c r="E44" s="4" t="inlineStr">
        <is>
          <t xml:space="preserve"> </t>
        </is>
      </c>
    </row>
    <row r="45">
      <c r="A45" s="4" t="inlineStr">
        <is>
          <t>Other Receivables</t>
        </is>
      </c>
      <c r="B45" s="5" t="n">
        <v>1343</v>
      </c>
      <c r="C45" s="5" t="n">
        <v>0</v>
      </c>
      <c r="D45" s="4" t="inlineStr">
        <is>
          <t xml:space="preserve"> </t>
        </is>
      </c>
      <c r="E45" s="4" t="inlineStr">
        <is>
          <t xml:space="preserve"> </t>
        </is>
      </c>
    </row>
    <row r="46">
      <c r="A46" s="3" t="inlineStr">
        <is>
          <t>Customer accounts receivable:</t>
        </is>
      </c>
      <c r="B46" s="4" t="inlineStr">
        <is>
          <t xml:space="preserve"> </t>
        </is>
      </c>
      <c r="C46" s="4" t="inlineStr">
        <is>
          <t xml:space="preserve"> </t>
        </is>
      </c>
      <c r="D46" s="4" t="inlineStr">
        <is>
          <t xml:space="preserve"> </t>
        </is>
      </c>
      <c r="E46" s="4" t="inlineStr">
        <is>
          <t xml:space="preserve"> </t>
        </is>
      </c>
    </row>
    <row r="47">
      <c r="A47" s="4" t="inlineStr">
        <is>
          <t>Customer accounts receivable</t>
        </is>
      </c>
      <c r="B47" s="5" t="n">
        <v>268098</v>
      </c>
      <c r="C47" s="5" t="n">
        <v>506811</v>
      </c>
      <c r="D47" s="4" t="inlineStr">
        <is>
          <t xml:space="preserve"> </t>
        </is>
      </c>
      <c r="E47" s="4" t="inlineStr">
        <is>
          <t xml:space="preserve"> </t>
        </is>
      </c>
    </row>
    <row r="48">
      <c r="A48" s="4" t="inlineStr">
        <is>
          <t>Restructured accounts</t>
        </is>
      </c>
      <c r="B48" s="5" t="n">
        <v>57703</v>
      </c>
      <c r="C48" s="5" t="n">
        <v>46626</v>
      </c>
      <c r="D48" s="4" t="inlineStr">
        <is>
          <t xml:space="preserve"> </t>
        </is>
      </c>
      <c r="E48" s="4" t="inlineStr">
        <is>
          <t xml:space="preserve"> </t>
        </is>
      </c>
    </row>
    <row r="49">
      <c r="A49" s="4" t="inlineStr">
        <is>
          <t>Allowance for uncollectible accounts</t>
        </is>
      </c>
      <c r="B49" s="5" t="n">
        <v>-52656</v>
      </c>
      <c r="C49" s="5" t="n">
        <v>-105982</v>
      </c>
      <c r="D49" s="4" t="inlineStr">
        <is>
          <t xml:space="preserve"> </t>
        </is>
      </c>
      <c r="E49" s="4" t="inlineStr">
        <is>
          <t xml:space="preserve"> </t>
        </is>
      </c>
    </row>
    <row r="50">
      <c r="A50" s="4" t="inlineStr">
        <is>
          <t>Allowance for no-interest option credit programs</t>
        </is>
      </c>
      <c r="B50" s="5" t="n">
        <v>3</v>
      </c>
      <c r="C50" s="5" t="n">
        <v>9340</v>
      </c>
      <c r="D50" s="4" t="inlineStr">
        <is>
          <t xml:space="preserve"> </t>
        </is>
      </c>
      <c r="E50" s="4" t="inlineStr">
        <is>
          <t xml:space="preserve"> </t>
        </is>
      </c>
    </row>
    <row r="51">
      <c r="A51" s="4" t="inlineStr">
        <is>
          <t>Deferred fees and origination costs, net</t>
        </is>
      </c>
      <c r="B51" s="5" t="n">
        <v>-2187</v>
      </c>
      <c r="C51" s="5" t="n">
        <v>-4851</v>
      </c>
      <c r="D51" s="4" t="inlineStr">
        <is>
          <t xml:space="preserve"> </t>
        </is>
      </c>
      <c r="E51" s="4" t="inlineStr">
        <is>
          <t xml:space="preserve"> </t>
        </is>
      </c>
    </row>
    <row r="52">
      <c r="A52" s="4" t="inlineStr">
        <is>
          <t>Total customer accounts receivable, net</t>
        </is>
      </c>
      <c r="B52" s="5" t="n">
        <v>270955</v>
      </c>
      <c r="C52" s="5" t="n">
        <v>433264</v>
      </c>
      <c r="D52" s="4" t="inlineStr">
        <is>
          <t xml:space="preserve"> </t>
        </is>
      </c>
      <c r="E52" s="4" t="inlineStr">
        <is>
          <t xml:space="preserve"> </t>
        </is>
      </c>
    </row>
    <row r="53">
      <c r="A53" s="4" t="inlineStr">
        <is>
          <t>Total assets</t>
        </is>
      </c>
      <c r="B53" s="5" t="n">
        <v>299208</v>
      </c>
      <c r="C53" s="5" t="n">
        <v>471991</v>
      </c>
      <c r="D53" s="4" t="inlineStr">
        <is>
          <t xml:space="preserve"> </t>
        </is>
      </c>
      <c r="E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row>
    <row r="55">
      <c r="A55" s="4" t="inlineStr">
        <is>
          <t>Accrued expenses</t>
        </is>
      </c>
      <c r="B55" s="5" t="n">
        <v>2151</v>
      </c>
      <c r="C55" s="5" t="n">
        <v>3475</v>
      </c>
      <c r="D55" s="4" t="inlineStr">
        <is>
          <t xml:space="preserve"> </t>
        </is>
      </c>
      <c r="E55" s="4" t="inlineStr">
        <is>
          <t xml:space="preserve"> </t>
        </is>
      </c>
    </row>
    <row r="56">
      <c r="A56" s="4" t="inlineStr">
        <is>
          <t>Other liabilities</t>
        </is>
      </c>
      <c r="B56" s="5" t="n">
        <v>5498</v>
      </c>
      <c r="C56" s="5" t="n">
        <v>4578</v>
      </c>
      <c r="D56" s="4" t="inlineStr">
        <is>
          <t xml:space="preserve"> </t>
        </is>
      </c>
      <c r="E56" s="4" t="inlineStr">
        <is>
          <t xml:space="preserve"> </t>
        </is>
      </c>
    </row>
    <row r="57">
      <c r="A57" s="4" t="inlineStr">
        <is>
          <t>Accounts Payable, Other, Current</t>
        </is>
      </c>
      <c r="B57" s="5" t="n">
        <v>0</v>
      </c>
      <c r="C57" s="5" t="n">
        <v>2249</v>
      </c>
      <c r="D57" s="4" t="inlineStr">
        <is>
          <t xml:space="preserve"> </t>
        </is>
      </c>
      <c r="E57" s="4" t="inlineStr">
        <is>
          <t xml:space="preserve"> </t>
        </is>
      </c>
    </row>
    <row r="58">
      <c r="A58" s="4" t="inlineStr">
        <is>
          <t>Total debt</t>
        </is>
      </c>
      <c r="B58" s="5" t="n">
        <v>234268</v>
      </c>
      <c r="C58" s="5" t="n">
        <v>410790</v>
      </c>
      <c r="D58" s="4" t="inlineStr">
        <is>
          <t xml:space="preserve"> </t>
        </is>
      </c>
      <c r="E58" s="4" t="inlineStr">
        <is>
          <t xml:space="preserve"> </t>
        </is>
      </c>
    </row>
    <row r="59">
      <c r="A59" s="4" t="inlineStr">
        <is>
          <t>Long-term debt</t>
        </is>
      </c>
      <c r="B59" s="5" t="n">
        <v>247934</v>
      </c>
      <c r="C59" s="5" t="n">
        <v>431602</v>
      </c>
      <c r="D59" s="4" t="inlineStr">
        <is>
          <t xml:space="preserve"> </t>
        </is>
      </c>
      <c r="E59" s="4" t="inlineStr">
        <is>
          <t xml:space="preserve"> </t>
        </is>
      </c>
    </row>
    <row r="60">
      <c r="A60" s="4" t="inlineStr">
        <is>
          <t>Less: deferred debt issuance costs</t>
        </is>
      </c>
      <c r="B60" s="5" t="n">
        <v>-13666</v>
      </c>
      <c r="C60" s="5" t="n">
        <v>-20812</v>
      </c>
      <c r="D60" s="4" t="inlineStr">
        <is>
          <t xml:space="preserve"> </t>
        </is>
      </c>
      <c r="E60" s="4" t="inlineStr">
        <is>
          <t xml:space="preserve"> </t>
        </is>
      </c>
    </row>
    <row r="61">
      <c r="A61" s="4" t="inlineStr">
        <is>
          <t>Total liabilities</t>
        </is>
      </c>
      <c r="B61" s="5" t="n">
        <v>241917</v>
      </c>
      <c r="C61" s="5" t="n">
        <v>421092</v>
      </c>
      <c r="D61" s="4" t="inlineStr">
        <is>
          <t xml:space="preserve"> </t>
        </is>
      </c>
      <c r="E61" s="4" t="inlineStr">
        <is>
          <t xml:space="preserve"> </t>
        </is>
      </c>
    </row>
    <row r="62">
      <c r="A62" s="4" t="inlineStr">
        <is>
          <t>Variable Interest Entity | Secured Debt | 2021-A VIE Class B Notes</t>
        </is>
      </c>
      <c r="B62" s="4" t="inlineStr">
        <is>
          <t xml:space="preserve"> </t>
        </is>
      </c>
      <c r="C62" s="4" t="inlineStr">
        <is>
          <t xml:space="preserve"> </t>
        </is>
      </c>
      <c r="D62" s="4" t="inlineStr">
        <is>
          <t xml:space="preserve"> </t>
        </is>
      </c>
      <c r="E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row>
    <row r="64">
      <c r="A64" s="4" t="inlineStr">
        <is>
          <t>Total debt</t>
        </is>
      </c>
      <c r="B64" s="4" t="inlineStr">
        <is>
          <t xml:space="preserve"> </t>
        </is>
      </c>
      <c r="C64" s="5" t="n">
        <v>54597</v>
      </c>
      <c r="D64" s="4" t="inlineStr">
        <is>
          <t xml:space="preserve"> </t>
        </is>
      </c>
      <c r="E64" s="4" t="inlineStr">
        <is>
          <t xml:space="preserve"> </t>
        </is>
      </c>
    </row>
    <row r="65">
      <c r="A65" s="4" t="inlineStr">
        <is>
          <t>Variable Interest Entity | Secured Debt | 2021-A VIE Class C Notes</t>
        </is>
      </c>
      <c r="B65" s="4" t="inlineStr">
        <is>
          <t xml:space="preserve"> </t>
        </is>
      </c>
      <c r="C65" s="4" t="inlineStr">
        <is>
          <t xml:space="preserve"> </t>
        </is>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Total debt</t>
        </is>
      </c>
      <c r="B67" s="5" t="n">
        <v>56452</v>
      </c>
      <c r="C67" s="5" t="n">
        <v>63890</v>
      </c>
      <c r="D67" s="4" t="inlineStr">
        <is>
          <t xml:space="preserve"> </t>
        </is>
      </c>
      <c r="E67" s="4" t="inlineStr">
        <is>
          <t xml:space="preserve"> </t>
        </is>
      </c>
    </row>
    <row r="68">
      <c r="A68" s="4" t="inlineStr">
        <is>
          <t>Variable Interest Entity | Secured Debt | 2022-A VIE Class A Notes</t>
        </is>
      </c>
      <c r="B68" s="4" t="inlineStr">
        <is>
          <t xml:space="preserve"> </t>
        </is>
      </c>
      <c r="C68" s="4" t="inlineStr">
        <is>
          <t xml:space="preserve"> </t>
        </is>
      </c>
      <c r="D68" s="4" t="inlineStr">
        <is>
          <t xml:space="preserve"> </t>
        </is>
      </c>
      <c r="E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row>
    <row r="70">
      <c r="A70" s="4" t="inlineStr">
        <is>
          <t>Total debt</t>
        </is>
      </c>
      <c r="B70" s="5" t="n">
        <v>0</v>
      </c>
      <c r="C70" s="5" t="n">
        <v>117935</v>
      </c>
      <c r="D70" s="4" t="inlineStr">
        <is>
          <t xml:space="preserve"> </t>
        </is>
      </c>
      <c r="E70" s="4" t="inlineStr">
        <is>
          <t xml:space="preserve"> </t>
        </is>
      </c>
    </row>
    <row r="71">
      <c r="A71" s="4" t="inlineStr">
        <is>
          <t>Variable Interest Entity | Secured Debt | 2022-A VIE Class B Notes</t>
        </is>
      </c>
      <c r="B71" s="4" t="inlineStr">
        <is>
          <t xml:space="preserve"> </t>
        </is>
      </c>
      <c r="C71" s="4" t="inlineStr">
        <is>
          <t xml:space="preserve"> </t>
        </is>
      </c>
      <c r="D71" s="4" t="inlineStr">
        <is>
          <t xml:space="preserve"> </t>
        </is>
      </c>
      <c r="E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row>
    <row r="73">
      <c r="A73" s="4" t="inlineStr">
        <is>
          <t>Total debt</t>
        </is>
      </c>
      <c r="B73" s="5" t="n">
        <v>128392</v>
      </c>
      <c r="C73" s="5" t="n">
        <v>132090</v>
      </c>
      <c r="D73" s="4" t="inlineStr">
        <is>
          <t xml:space="preserve"> </t>
        </is>
      </c>
      <c r="E73" s="4" t="inlineStr">
        <is>
          <t xml:space="preserve"> </t>
        </is>
      </c>
    </row>
    <row r="74">
      <c r="A74" s="4" t="inlineStr">
        <is>
          <t>Variable Interest Entity | Secured Debt | 2022-A VIE Class C Notes [Member]</t>
        </is>
      </c>
      <c r="B74" s="4" t="inlineStr">
        <is>
          <t xml:space="preserve"> </t>
        </is>
      </c>
      <c r="C74" s="4" t="inlineStr">
        <is>
          <t xml:space="preserve"> </t>
        </is>
      </c>
      <c r="D74" s="4" t="inlineStr">
        <is>
          <t xml:space="preserve"> </t>
        </is>
      </c>
      <c r="E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row>
    <row r="76">
      <c r="A76" s="4" t="inlineStr">
        <is>
          <t>Total debt</t>
        </is>
      </c>
      <c r="B76" s="6" t="n">
        <v>63090</v>
      </c>
      <c r="C76" s="6" t="n">
        <v>63090</v>
      </c>
      <c r="D76" s="4" t="inlineStr">
        <is>
          <t xml:space="preserve"> </t>
        </is>
      </c>
      <c r="E7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34" customWidth="1" min="2" max="2"/>
    <col width="22" customWidth="1" min="3" max="3"/>
    <col width="42"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l. 31, 2023 USD ($) state store</t>
        </is>
      </c>
      <c r="C2" s="2" t="inlineStr">
        <is>
          <t>Jul. 31, 2022 USD ($)</t>
        </is>
      </c>
      <c r="D2" s="2" t="inlineStr">
        <is>
          <t>Jul. 31, 2023 USD ($) segment state store</t>
        </is>
      </c>
      <c r="E2" s="2" t="inlineStr">
        <is>
          <t>Jul. 31, 2022 USD ($)</t>
        </is>
      </c>
      <c r="F2" s="2" t="inlineStr">
        <is>
          <t>Jan.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Estimated annual rate of reimbursement (as a percent)</t>
        </is>
      </c>
      <c r="B5" s="4" t="inlineStr">
        <is>
          <t xml:space="preserve"> </t>
        </is>
      </c>
      <c r="C5" s="4" t="inlineStr">
        <is>
          <t xml:space="preserve"> </t>
        </is>
      </c>
      <c r="D5" s="8" t="n">
        <v>0.025</v>
      </c>
      <c r="E5" s="4" t="inlineStr">
        <is>
          <t xml:space="preserve"> </t>
        </is>
      </c>
      <c r="F5" s="4" t="inlineStr">
        <is>
          <t xml:space="preserve"> </t>
        </is>
      </c>
    </row>
    <row r="6">
      <c r="A6" s="4" t="inlineStr">
        <is>
          <t>Number of states with retail stores | state</t>
        </is>
      </c>
      <c r="B6" s="5" t="n">
        <v>15</v>
      </c>
      <c r="C6" s="4" t="inlineStr">
        <is>
          <t xml:space="preserve"> </t>
        </is>
      </c>
      <c r="D6" s="5" t="n">
        <v>15</v>
      </c>
      <c r="E6" s="4" t="inlineStr">
        <is>
          <t xml:space="preserve"> </t>
        </is>
      </c>
      <c r="F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et sales</t>
        </is>
      </c>
      <c r="B8" s="6" t="n">
        <v>243645</v>
      </c>
      <c r="C8" s="6" t="n">
        <v>279512</v>
      </c>
      <c r="D8" s="6" t="n">
        <v>466192</v>
      </c>
      <c r="E8" s="6" t="n">
        <v>551775</v>
      </c>
      <c r="F8" s="4" t="inlineStr">
        <is>
          <t xml:space="preserve"> </t>
        </is>
      </c>
    </row>
    <row r="9">
      <c r="A9" s="4" t="inlineStr">
        <is>
          <t>Finance charges and other revenues</t>
        </is>
      </c>
      <c r="B9" s="5" t="n">
        <v>63261</v>
      </c>
      <c r="C9" s="5" t="n">
        <v>67120</v>
      </c>
      <c r="D9" s="5" t="n">
        <v>125284</v>
      </c>
      <c r="E9" s="5" t="n">
        <v>134677</v>
      </c>
      <c r="F9" s="4" t="inlineStr">
        <is>
          <t xml:space="preserve"> </t>
        </is>
      </c>
    </row>
    <row r="10">
      <c r="A10" s="4" t="inlineStr">
        <is>
          <t>Total revenues</t>
        </is>
      </c>
      <c r="B10" s="5" t="n">
        <v>306906</v>
      </c>
      <c r="C10" s="5" t="n">
        <v>346632</v>
      </c>
      <c r="D10" s="5" t="n">
        <v>591476</v>
      </c>
      <c r="E10" s="5" t="n">
        <v>686452</v>
      </c>
      <c r="F10" s="4" t="inlineStr">
        <is>
          <t xml:space="preserve"> </t>
        </is>
      </c>
    </row>
    <row r="11">
      <c r="A11" s="3" t="inlineStr">
        <is>
          <t>Costs and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goods sold</t>
        </is>
      </c>
      <c r="B12" s="5" t="n">
        <v>153985</v>
      </c>
      <c r="C12" s="5" t="n">
        <v>182718</v>
      </c>
      <c r="D12" s="5" t="n">
        <v>301918</v>
      </c>
      <c r="E12" s="5" t="n">
        <v>361100</v>
      </c>
      <c r="F12" s="4" t="inlineStr">
        <is>
          <t xml:space="preserve"> </t>
        </is>
      </c>
    </row>
    <row r="13">
      <c r="A13" s="4" t="inlineStr">
        <is>
          <t>Selling, general and administrative expense</t>
        </is>
      </c>
      <c r="B13" s="5" t="n">
        <v>134974</v>
      </c>
      <c r="C13" s="5" t="n">
        <v>130142</v>
      </c>
      <c r="D13" s="5" t="n">
        <v>264212</v>
      </c>
      <c r="E13" s="5" t="n">
        <v>262925</v>
      </c>
      <c r="F13" s="4" t="inlineStr">
        <is>
          <t xml:space="preserve"> </t>
        </is>
      </c>
    </row>
    <row r="14">
      <c r="A14" s="4" t="inlineStr">
        <is>
          <t>Provision for bad debts</t>
        </is>
      </c>
      <c r="B14" s="5" t="n">
        <v>33302</v>
      </c>
      <c r="C14" s="5" t="n">
        <v>27226</v>
      </c>
      <c r="D14" s="5" t="n">
        <v>62211</v>
      </c>
      <c r="E14" s="5" t="n">
        <v>41956</v>
      </c>
      <c r="F14" s="4" t="inlineStr">
        <is>
          <t xml:space="preserve"> </t>
        </is>
      </c>
    </row>
    <row r="15">
      <c r="A15" s="4" t="inlineStr">
        <is>
          <t>Charges and credits</t>
        </is>
      </c>
      <c r="B15" s="5" t="n">
        <v>0</v>
      </c>
      <c r="C15" s="5" t="n">
        <v>-1484</v>
      </c>
      <c r="D15" s="5" t="n">
        <v>-807</v>
      </c>
      <c r="E15" s="5" t="n">
        <v>-1484</v>
      </c>
      <c r="F15" s="4" t="inlineStr">
        <is>
          <t xml:space="preserve"> </t>
        </is>
      </c>
    </row>
    <row r="16">
      <c r="A16" s="4" t="inlineStr">
        <is>
          <t>Total costs and expenses</t>
        </is>
      </c>
      <c r="B16" s="5" t="n">
        <v>322261</v>
      </c>
      <c r="C16" s="5" t="n">
        <v>338602</v>
      </c>
      <c r="D16" s="5" t="n">
        <v>627534</v>
      </c>
      <c r="E16" s="5" t="n">
        <v>664497</v>
      </c>
      <c r="F16" s="4" t="inlineStr">
        <is>
          <t xml:space="preserve"> </t>
        </is>
      </c>
    </row>
    <row r="17">
      <c r="A17" s="4" t="inlineStr">
        <is>
          <t>Operating (loss) income</t>
        </is>
      </c>
      <c r="B17" s="5" t="n">
        <v>-15355</v>
      </c>
      <c r="C17" s="5" t="n">
        <v>8030</v>
      </c>
      <c r="D17" s="5" t="n">
        <v>-36058</v>
      </c>
      <c r="E17" s="5" t="n">
        <v>21955</v>
      </c>
      <c r="F17" s="4" t="inlineStr">
        <is>
          <t xml:space="preserve"> </t>
        </is>
      </c>
    </row>
    <row r="18">
      <c r="A18" s="4" t="inlineStr">
        <is>
          <t>Interest expense</t>
        </is>
      </c>
      <c r="B18" s="5" t="n">
        <v>16787</v>
      </c>
      <c r="C18" s="5" t="n">
        <v>6808</v>
      </c>
      <c r="D18" s="5" t="n">
        <v>33166</v>
      </c>
      <c r="E18" s="5" t="n">
        <v>12329</v>
      </c>
      <c r="F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5" t="n">
        <v>9626</v>
      </c>
      <c r="F19" s="4" t="inlineStr">
        <is>
          <t xml:space="preserve"> </t>
        </is>
      </c>
    </row>
    <row r="20">
      <c r="A20" s="4" t="inlineStr">
        <is>
          <t>Income (Loss) from Continuing Operations before Income Taxes, Noncontrolling Interest</t>
        </is>
      </c>
      <c r="B20" s="5" t="n">
        <v>-32142</v>
      </c>
      <c r="C20" s="5" t="n">
        <v>1222</v>
      </c>
      <c r="D20" s="5" t="n">
        <v>-69224</v>
      </c>
      <c r="E20" s="5" t="n">
        <v>9626</v>
      </c>
      <c r="F20" s="4" t="inlineStr">
        <is>
          <t xml:space="preserve"> </t>
        </is>
      </c>
    </row>
    <row r="21">
      <c r="A21" s="4" t="inlineStr">
        <is>
          <t>Assets</t>
        </is>
      </c>
      <c r="B21" s="5" t="n">
        <v>1702203</v>
      </c>
      <c r="C21" s="5" t="n">
        <v>1754809</v>
      </c>
      <c r="D21" s="5" t="n">
        <v>1702203</v>
      </c>
      <c r="E21" s="5" t="n">
        <v>1754809</v>
      </c>
      <c r="F21" s="6" t="n">
        <v>1716215</v>
      </c>
    </row>
    <row r="22">
      <c r="A22" s="4" t="inlineStr">
        <is>
          <t>Allocation of overhead by operating segments</t>
        </is>
      </c>
      <c r="B22" s="5" t="n">
        <v>8800</v>
      </c>
      <c r="C22" s="5" t="n">
        <v>6600</v>
      </c>
      <c r="D22" s="5" t="n">
        <v>17600</v>
      </c>
      <c r="E22" s="5" t="n">
        <v>16200</v>
      </c>
      <c r="F22" s="4" t="inlineStr">
        <is>
          <t xml:space="preserve"> </t>
        </is>
      </c>
    </row>
    <row r="23">
      <c r="A23" s="4" t="inlineStr">
        <is>
          <t>Retai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net sales</t>
        </is>
      </c>
      <c r="B25" s="5" t="n">
        <v>245839</v>
      </c>
      <c r="C25" s="5" t="n">
        <v>279512</v>
      </c>
      <c r="D25" s="5" t="n">
        <v>469325</v>
      </c>
      <c r="E25" s="5" t="n">
        <v>551775</v>
      </c>
      <c r="F25" s="4" t="inlineStr">
        <is>
          <t xml:space="preserve"> </t>
        </is>
      </c>
    </row>
    <row r="26">
      <c r="A26" s="4" t="inlineStr">
        <is>
          <t>Finance charges and other revenues</t>
        </is>
      </c>
      <c r="B26" s="5" t="n">
        <v>497</v>
      </c>
      <c r="C26" s="5" t="n">
        <v>273</v>
      </c>
      <c r="D26" s="5" t="n">
        <v>1015</v>
      </c>
      <c r="E26" s="5" t="n">
        <v>544</v>
      </c>
      <c r="F26" s="4" t="inlineStr">
        <is>
          <t xml:space="preserve"> </t>
        </is>
      </c>
    </row>
    <row r="27">
      <c r="A27" s="4" t="inlineStr">
        <is>
          <t>Total revenues</t>
        </is>
      </c>
      <c r="B27" s="5" t="n">
        <v>246336</v>
      </c>
      <c r="C27" s="5" t="n">
        <v>279785</v>
      </c>
      <c r="D27" s="5" t="n">
        <v>470340</v>
      </c>
      <c r="E27" s="5" t="n">
        <v>552319</v>
      </c>
      <c r="F27" s="4" t="inlineStr">
        <is>
          <t xml:space="preserve"> </t>
        </is>
      </c>
    </row>
    <row r="28">
      <c r="A28" s="3" t="inlineStr">
        <is>
          <t>Costs and 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goods sold</t>
        </is>
      </c>
      <c r="B29" s="5" t="n">
        <v>155242</v>
      </c>
      <c r="C29" s="5" t="n">
        <v>182718</v>
      </c>
      <c r="D29" s="5" t="n">
        <v>303804</v>
      </c>
      <c r="E29" s="5" t="n">
        <v>361100</v>
      </c>
      <c r="F29" s="4" t="inlineStr">
        <is>
          <t xml:space="preserve"> </t>
        </is>
      </c>
    </row>
    <row r="30">
      <c r="A30" s="4" t="inlineStr">
        <is>
          <t>Selling, general and administrative expense</t>
        </is>
      </c>
      <c r="B30" s="5" t="n">
        <v>101420</v>
      </c>
      <c r="C30" s="5" t="n">
        <v>98035</v>
      </c>
      <c r="D30" s="5" t="n">
        <v>197245</v>
      </c>
      <c r="E30" s="5" t="n">
        <v>194065</v>
      </c>
      <c r="F30" s="4" t="inlineStr">
        <is>
          <t xml:space="preserve"> </t>
        </is>
      </c>
    </row>
    <row r="31">
      <c r="A31" s="4" t="inlineStr">
        <is>
          <t>Provision for bad debts</t>
        </is>
      </c>
      <c r="B31" s="5" t="n">
        <v>93</v>
      </c>
      <c r="C31" s="5" t="n">
        <v>409</v>
      </c>
      <c r="D31" s="5" t="n">
        <v>199</v>
      </c>
      <c r="E31" s="5" t="n">
        <v>588</v>
      </c>
      <c r="F31" s="4" t="inlineStr">
        <is>
          <t xml:space="preserve"> </t>
        </is>
      </c>
    </row>
    <row r="32">
      <c r="A32" s="4" t="inlineStr">
        <is>
          <t>Charges and credits</t>
        </is>
      </c>
      <c r="B32" s="5" t="n">
        <v>0</v>
      </c>
      <c r="C32" s="5" t="n">
        <v>-1484</v>
      </c>
      <c r="D32" s="5" t="n">
        <v>-1184</v>
      </c>
      <c r="E32" s="5" t="n">
        <v>-1484</v>
      </c>
      <c r="F32" s="4" t="inlineStr">
        <is>
          <t xml:space="preserve"> </t>
        </is>
      </c>
    </row>
    <row r="33">
      <c r="A33" s="4" t="inlineStr">
        <is>
          <t>Total costs and expenses</t>
        </is>
      </c>
      <c r="B33" s="5" t="n">
        <v>256755</v>
      </c>
      <c r="C33" s="5" t="n">
        <v>279678</v>
      </c>
      <c r="D33" s="5" t="n">
        <v>500064</v>
      </c>
      <c r="E33" s="5" t="n">
        <v>554269</v>
      </c>
      <c r="F33" s="4" t="inlineStr">
        <is>
          <t xml:space="preserve"> </t>
        </is>
      </c>
    </row>
    <row r="34">
      <c r="A34" s="4" t="inlineStr">
        <is>
          <t>Operating (loss) income</t>
        </is>
      </c>
      <c r="B34" s="5" t="n">
        <v>-10419</v>
      </c>
      <c r="C34" s="5" t="n">
        <v>107</v>
      </c>
      <c r="D34" s="5" t="n">
        <v>-29724</v>
      </c>
      <c r="E34" s="5" t="n">
        <v>-1950</v>
      </c>
      <c r="F34" s="4" t="inlineStr">
        <is>
          <t xml:space="preserve"> </t>
        </is>
      </c>
    </row>
    <row r="35">
      <c r="A35" s="4" t="inlineStr">
        <is>
          <t>Interest expense</t>
        </is>
      </c>
      <c r="B35" s="5" t="n">
        <v>107</v>
      </c>
      <c r="C35" s="5" t="n">
        <v>0</v>
      </c>
      <c r="D35" s="5" t="n">
        <v>107</v>
      </c>
      <c r="E35" s="5" t="n">
        <v>0</v>
      </c>
      <c r="F35" s="4" t="inlineStr">
        <is>
          <t xml:space="preserve"> </t>
        </is>
      </c>
    </row>
    <row r="36">
      <c r="A36" s="4" t="inlineStr">
        <is>
          <t>Gain (Loss) on Extinguishment of Debt</t>
        </is>
      </c>
      <c r="B36" s="4" t="inlineStr">
        <is>
          <t xml:space="preserve"> </t>
        </is>
      </c>
      <c r="C36" s="4" t="inlineStr">
        <is>
          <t xml:space="preserve"> </t>
        </is>
      </c>
      <c r="D36" s="4" t="inlineStr">
        <is>
          <t xml:space="preserve"> </t>
        </is>
      </c>
      <c r="E36" s="5" t="n">
        <v>1950</v>
      </c>
      <c r="F36" s="4" t="inlineStr">
        <is>
          <t xml:space="preserve"> </t>
        </is>
      </c>
    </row>
    <row r="37">
      <c r="A37" s="4" t="inlineStr">
        <is>
          <t>Income (Loss) from Continuing Operations before Income Taxes, Noncontrolling Interest</t>
        </is>
      </c>
      <c r="B37" s="5" t="n">
        <v>-10526</v>
      </c>
      <c r="C37" s="5" t="n">
        <v>107</v>
      </c>
      <c r="D37" s="5" t="n">
        <v>-29831</v>
      </c>
      <c r="E37" s="4" t="inlineStr">
        <is>
          <t xml:space="preserve"> </t>
        </is>
      </c>
      <c r="F37" s="4" t="inlineStr">
        <is>
          <t xml:space="preserve"> </t>
        </is>
      </c>
    </row>
    <row r="38">
      <c r="A38" s="4" t="inlineStr">
        <is>
          <t>Assets</t>
        </is>
      </c>
      <c r="B38" s="5" t="n">
        <v>621451</v>
      </c>
      <c r="C38" s="5" t="n">
        <v>676303</v>
      </c>
      <c r="D38" s="5" t="n">
        <v>621451</v>
      </c>
      <c r="E38" s="5" t="n">
        <v>676303</v>
      </c>
      <c r="F38" s="4" t="inlineStr">
        <is>
          <t xml:space="preserve"> </t>
        </is>
      </c>
    </row>
    <row r="39">
      <c r="A39" s="4" t="inlineStr">
        <is>
          <t>Retail | Intersegment Elimin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s</t>
        </is>
      </c>
      <c r="B41" s="4" t="inlineStr">
        <is>
          <t xml:space="preserve"> </t>
        </is>
      </c>
      <c r="C41" s="4" t="inlineStr">
        <is>
          <t xml:space="preserve"> </t>
        </is>
      </c>
      <c r="D41" s="5" t="n">
        <v>12400</v>
      </c>
      <c r="E41" s="4" t="inlineStr">
        <is>
          <t xml:space="preserve"> </t>
        </is>
      </c>
      <c r="F41" s="4" t="inlineStr">
        <is>
          <t xml:space="preserve"> </t>
        </is>
      </c>
    </row>
    <row r="42">
      <c r="A42" s="3" t="inlineStr">
        <is>
          <t>Costs and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imbursement</t>
        </is>
      </c>
      <c r="B43" s="5" t="n">
        <v>6200</v>
      </c>
      <c r="C43" s="5" t="n">
        <v>6600</v>
      </c>
      <c r="D43" s="4" t="inlineStr">
        <is>
          <t xml:space="preserve"> </t>
        </is>
      </c>
      <c r="E43" s="5" t="n">
        <v>13400</v>
      </c>
      <c r="F43" s="4" t="inlineStr">
        <is>
          <t xml:space="preserve"> </t>
        </is>
      </c>
    </row>
    <row r="44">
      <c r="A44" s="4" t="inlineStr">
        <is>
          <t>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net sales</t>
        </is>
      </c>
      <c r="B46" s="5" t="n">
        <v>0</v>
      </c>
      <c r="C46" s="4" t="inlineStr">
        <is>
          <t xml:space="preserve"> </t>
        </is>
      </c>
      <c r="D46" s="5" t="n">
        <v>0</v>
      </c>
      <c r="E46" s="4" t="inlineStr">
        <is>
          <t xml:space="preserve"> </t>
        </is>
      </c>
      <c r="F46" s="4" t="inlineStr">
        <is>
          <t xml:space="preserve"> </t>
        </is>
      </c>
    </row>
    <row r="47">
      <c r="A47" s="4" t="inlineStr">
        <is>
          <t>Finance charges and other revenues</t>
        </is>
      </c>
      <c r="B47" s="5" t="n">
        <v>63091</v>
      </c>
      <c r="C47" s="5" t="n">
        <v>66847</v>
      </c>
      <c r="D47" s="5" t="n">
        <v>124878</v>
      </c>
      <c r="E47" s="5" t="n">
        <v>134133</v>
      </c>
      <c r="F47" s="4" t="inlineStr">
        <is>
          <t xml:space="preserve"> </t>
        </is>
      </c>
    </row>
    <row r="48">
      <c r="A48" s="4" t="inlineStr">
        <is>
          <t>Total revenues</t>
        </is>
      </c>
      <c r="B48" s="5" t="n">
        <v>63091</v>
      </c>
      <c r="C48" s="5" t="n">
        <v>66847</v>
      </c>
      <c r="D48" s="5" t="n">
        <v>124878</v>
      </c>
      <c r="E48" s="5" t="n">
        <v>134133</v>
      </c>
      <c r="F48" s="4" t="inlineStr">
        <is>
          <t xml:space="preserve"> </t>
        </is>
      </c>
    </row>
    <row r="49">
      <c r="A49" s="3" t="inlineStr">
        <is>
          <t>Costs and expen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st of goods sold</t>
        </is>
      </c>
      <c r="B50" s="5" t="n">
        <v>579</v>
      </c>
      <c r="C50" s="5" t="n">
        <v>0</v>
      </c>
      <c r="D50" s="5" t="n">
        <v>694</v>
      </c>
      <c r="E50" s="5" t="n">
        <v>0</v>
      </c>
      <c r="F50" s="4" t="inlineStr">
        <is>
          <t xml:space="preserve"> </t>
        </is>
      </c>
    </row>
    <row r="51">
      <c r="A51" s="4" t="inlineStr">
        <is>
          <t>Selling, general and administrative expense</t>
        </is>
      </c>
      <c r="B51" s="5" t="n">
        <v>33804</v>
      </c>
      <c r="C51" s="5" t="n">
        <v>32107</v>
      </c>
      <c r="D51" s="5" t="n">
        <v>67467</v>
      </c>
      <c r="E51" s="5" t="n">
        <v>68860</v>
      </c>
      <c r="F51" s="4" t="inlineStr">
        <is>
          <t xml:space="preserve"> </t>
        </is>
      </c>
    </row>
    <row r="52">
      <c r="A52" s="4" t="inlineStr">
        <is>
          <t>Provision for bad debts</t>
        </is>
      </c>
      <c r="B52" s="5" t="n">
        <v>33209</v>
      </c>
      <c r="C52" s="5" t="n">
        <v>26817</v>
      </c>
      <c r="D52" s="5" t="n">
        <v>62012</v>
      </c>
      <c r="E52" s="5" t="n">
        <v>41368</v>
      </c>
      <c r="F52" s="4" t="inlineStr">
        <is>
          <t xml:space="preserve"> </t>
        </is>
      </c>
    </row>
    <row r="53">
      <c r="A53" s="4" t="inlineStr">
        <is>
          <t>Charges and credits</t>
        </is>
      </c>
      <c r="B53" s="5" t="n">
        <v>0</v>
      </c>
      <c r="C53" s="4" t="inlineStr">
        <is>
          <t xml:space="preserve"> </t>
        </is>
      </c>
      <c r="D53" s="5" t="n">
        <v>0</v>
      </c>
      <c r="E53" s="5" t="n">
        <v>0</v>
      </c>
      <c r="F53" s="4" t="inlineStr">
        <is>
          <t xml:space="preserve"> </t>
        </is>
      </c>
    </row>
    <row r="54">
      <c r="A54" s="4" t="inlineStr">
        <is>
          <t>Total costs and expenses</t>
        </is>
      </c>
      <c r="B54" s="5" t="n">
        <v>67592</v>
      </c>
      <c r="C54" s="5" t="n">
        <v>58924</v>
      </c>
      <c r="D54" s="5" t="n">
        <v>130173</v>
      </c>
      <c r="E54" s="5" t="n">
        <v>110228</v>
      </c>
      <c r="F54" s="4" t="inlineStr">
        <is>
          <t xml:space="preserve"> </t>
        </is>
      </c>
    </row>
    <row r="55">
      <c r="A55" s="4" t="inlineStr">
        <is>
          <t>Operating (loss) income</t>
        </is>
      </c>
      <c r="B55" s="5" t="n">
        <v>-4501</v>
      </c>
      <c r="C55" s="5" t="n">
        <v>7923</v>
      </c>
      <c r="D55" s="5" t="n">
        <v>-5295</v>
      </c>
      <c r="E55" s="5" t="n">
        <v>23905</v>
      </c>
      <c r="F55" s="4" t="inlineStr">
        <is>
          <t xml:space="preserve"> </t>
        </is>
      </c>
    </row>
    <row r="56">
      <c r="A56" s="4" t="inlineStr">
        <is>
          <t>Interest expense</t>
        </is>
      </c>
      <c r="B56" s="5" t="n">
        <v>16680</v>
      </c>
      <c r="C56" s="5" t="n">
        <v>6808</v>
      </c>
      <c r="D56" s="5" t="n">
        <v>33059</v>
      </c>
      <c r="E56" s="5" t="n">
        <v>12329</v>
      </c>
      <c r="F56" s="4" t="inlineStr">
        <is>
          <t xml:space="preserve"> </t>
        </is>
      </c>
    </row>
    <row r="57">
      <c r="A57" s="4" t="inlineStr">
        <is>
          <t>Gain (Loss) on Extinguishment of Debt</t>
        </is>
      </c>
      <c r="B57" s="4" t="inlineStr">
        <is>
          <t xml:space="preserve"> </t>
        </is>
      </c>
      <c r="C57" s="4" t="inlineStr">
        <is>
          <t xml:space="preserve"> </t>
        </is>
      </c>
      <c r="D57" s="4" t="inlineStr">
        <is>
          <t xml:space="preserve"> </t>
        </is>
      </c>
      <c r="E57" s="5" t="n">
        <v>11576</v>
      </c>
      <c r="F57" s="4" t="inlineStr">
        <is>
          <t xml:space="preserve"> </t>
        </is>
      </c>
    </row>
    <row r="58">
      <c r="A58" s="4" t="inlineStr">
        <is>
          <t>Income (Loss) from Continuing Operations before Income Taxes, Noncontrolling Interest</t>
        </is>
      </c>
      <c r="B58" s="5" t="n">
        <v>-21181</v>
      </c>
      <c r="C58" s="5" t="n">
        <v>1115</v>
      </c>
      <c r="D58" s="5" t="n">
        <v>-38354</v>
      </c>
      <c r="E58" s="4" t="inlineStr">
        <is>
          <t xml:space="preserve"> </t>
        </is>
      </c>
      <c r="F58" s="4" t="inlineStr">
        <is>
          <t xml:space="preserve"> </t>
        </is>
      </c>
    </row>
    <row r="59">
      <c r="A59" s="4" t="inlineStr">
        <is>
          <t>Assets</t>
        </is>
      </c>
      <c r="B59" s="5" t="n">
        <v>1080752</v>
      </c>
      <c r="C59" s="5" t="n">
        <v>1078506</v>
      </c>
      <c r="D59" s="5" t="n">
        <v>1080752</v>
      </c>
      <c r="E59" s="5" t="n">
        <v>1078506</v>
      </c>
      <c r="F59" s="4" t="inlineStr">
        <is>
          <t xml:space="preserve"> </t>
        </is>
      </c>
    </row>
    <row r="60">
      <c r="A60" s="4" t="inlineStr">
        <is>
          <t>Elimin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net sales</t>
        </is>
      </c>
      <c r="B62" s="5" t="n">
        <v>-2194</v>
      </c>
      <c r="C62" s="4" t="inlineStr">
        <is>
          <t xml:space="preserve"> </t>
        </is>
      </c>
      <c r="D62" s="5" t="n">
        <v>-3133</v>
      </c>
      <c r="E62" s="4" t="inlineStr">
        <is>
          <t xml:space="preserve"> </t>
        </is>
      </c>
      <c r="F62" s="4" t="inlineStr">
        <is>
          <t xml:space="preserve"> </t>
        </is>
      </c>
    </row>
    <row r="63">
      <c r="A63" s="4" t="inlineStr">
        <is>
          <t>Finance charges and other revenues</t>
        </is>
      </c>
      <c r="B63" s="5" t="n">
        <v>-327</v>
      </c>
      <c r="C63" s="4" t="inlineStr">
        <is>
          <t xml:space="preserve"> </t>
        </is>
      </c>
      <c r="D63" s="5" t="n">
        <v>-609</v>
      </c>
      <c r="E63" s="4" t="inlineStr">
        <is>
          <t xml:space="preserve"> </t>
        </is>
      </c>
      <c r="F63" s="4" t="inlineStr">
        <is>
          <t xml:space="preserve"> </t>
        </is>
      </c>
    </row>
    <row r="64">
      <c r="A64" s="4" t="inlineStr">
        <is>
          <t>Total revenues</t>
        </is>
      </c>
      <c r="B64" s="5" t="n">
        <v>-2521</v>
      </c>
      <c r="C64" s="4" t="inlineStr">
        <is>
          <t xml:space="preserve"> </t>
        </is>
      </c>
      <c r="D64" s="5" t="n">
        <v>-3742</v>
      </c>
      <c r="E64" s="4" t="inlineStr">
        <is>
          <t xml:space="preserve"> </t>
        </is>
      </c>
      <c r="F64" s="4" t="inlineStr">
        <is>
          <t xml:space="preserve"> </t>
        </is>
      </c>
    </row>
    <row r="65">
      <c r="A65" s="3" t="inlineStr">
        <is>
          <t>Costs and expen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st of goods sold</t>
        </is>
      </c>
      <c r="B66" s="5" t="n">
        <v>-1836</v>
      </c>
      <c r="C66" s="4" t="inlineStr">
        <is>
          <t xml:space="preserve"> </t>
        </is>
      </c>
      <c r="D66" s="5" t="n">
        <v>-2580</v>
      </c>
      <c r="E66" s="4" t="inlineStr">
        <is>
          <t xml:space="preserve"> </t>
        </is>
      </c>
      <c r="F66" s="4" t="inlineStr">
        <is>
          <t xml:space="preserve"> </t>
        </is>
      </c>
    </row>
    <row r="67">
      <c r="A67" s="4" t="inlineStr">
        <is>
          <t>Selling, general and administrative expense</t>
        </is>
      </c>
      <c r="B67" s="5" t="n">
        <v>-250</v>
      </c>
      <c r="C67" s="4" t="inlineStr">
        <is>
          <t xml:space="preserve"> </t>
        </is>
      </c>
      <c r="D67" s="5" t="n">
        <v>-500</v>
      </c>
      <c r="E67" s="4" t="inlineStr">
        <is>
          <t xml:space="preserve"> </t>
        </is>
      </c>
      <c r="F67" s="4" t="inlineStr">
        <is>
          <t xml:space="preserve"> </t>
        </is>
      </c>
    </row>
    <row r="68">
      <c r="A68" s="4" t="inlineStr">
        <is>
          <t>Provision for bad debts</t>
        </is>
      </c>
      <c r="B68" s="4" t="inlineStr">
        <is>
          <t xml:space="preserve"> </t>
        </is>
      </c>
      <c r="C68" s="4" t="inlineStr">
        <is>
          <t xml:space="preserve"> </t>
        </is>
      </c>
      <c r="D68" s="5" t="n">
        <v>0</v>
      </c>
      <c r="E68" s="4" t="inlineStr">
        <is>
          <t xml:space="preserve"> </t>
        </is>
      </c>
      <c r="F68" s="4" t="inlineStr">
        <is>
          <t xml:space="preserve"> </t>
        </is>
      </c>
    </row>
    <row r="69">
      <c r="A69" s="4" t="inlineStr">
        <is>
          <t>Charges and credits</t>
        </is>
      </c>
      <c r="B69" s="4" t="inlineStr">
        <is>
          <t xml:space="preserve"> </t>
        </is>
      </c>
      <c r="C69" s="4" t="inlineStr">
        <is>
          <t xml:space="preserve"> </t>
        </is>
      </c>
      <c r="D69" s="5" t="n">
        <v>377</v>
      </c>
      <c r="E69" s="4" t="inlineStr">
        <is>
          <t xml:space="preserve"> </t>
        </is>
      </c>
      <c r="F69" s="4" t="inlineStr">
        <is>
          <t xml:space="preserve"> </t>
        </is>
      </c>
    </row>
    <row r="70">
      <c r="A70" s="4" t="inlineStr">
        <is>
          <t>Total costs and expenses</t>
        </is>
      </c>
      <c r="B70" s="5" t="n">
        <v>-2086</v>
      </c>
      <c r="C70" s="4" t="inlineStr">
        <is>
          <t xml:space="preserve"> </t>
        </is>
      </c>
      <c r="D70" s="5" t="n">
        <v>-2703</v>
      </c>
      <c r="E70" s="4" t="inlineStr">
        <is>
          <t xml:space="preserve"> </t>
        </is>
      </c>
      <c r="F70" s="4" t="inlineStr">
        <is>
          <t xml:space="preserve"> </t>
        </is>
      </c>
    </row>
    <row r="71">
      <c r="A71" s="4" t="inlineStr">
        <is>
          <t>Operating (loss) income</t>
        </is>
      </c>
      <c r="B71" s="5" t="n">
        <v>-435</v>
      </c>
      <c r="C71" s="4" t="inlineStr">
        <is>
          <t xml:space="preserve"> </t>
        </is>
      </c>
      <c r="D71" s="5" t="n">
        <v>-1039</v>
      </c>
      <c r="E71" s="4" t="inlineStr">
        <is>
          <t xml:space="preserve"> </t>
        </is>
      </c>
      <c r="F71" s="4" t="inlineStr">
        <is>
          <t xml:space="preserve"> </t>
        </is>
      </c>
    </row>
    <row r="72">
      <c r="A72" s="4" t="inlineStr">
        <is>
          <t>Income (Loss) from Continuing Operations before Income Taxes, Noncontrolling Interest</t>
        </is>
      </c>
      <c r="B72" s="5" t="n">
        <v>-435</v>
      </c>
      <c r="C72" s="4" t="inlineStr">
        <is>
          <t xml:space="preserve"> </t>
        </is>
      </c>
      <c r="D72" s="5" t="n">
        <v>-1039</v>
      </c>
      <c r="E72" s="4" t="inlineStr">
        <is>
          <t xml:space="preserve"> </t>
        </is>
      </c>
      <c r="F72" s="4" t="inlineStr">
        <is>
          <t xml:space="preserve"> </t>
        </is>
      </c>
    </row>
    <row r="73">
      <c r="A73" s="4" t="inlineStr">
        <is>
          <t>Furniture and Mattres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net sales</t>
        </is>
      </c>
      <c r="B75" s="5" t="n">
        <v>80643</v>
      </c>
      <c r="C75" s="5" t="n">
        <v>86320</v>
      </c>
      <c r="D75" s="5" t="n">
        <v>156769</v>
      </c>
      <c r="E75" s="5" t="n">
        <v>174414</v>
      </c>
      <c r="F75" s="4" t="inlineStr">
        <is>
          <t xml:space="preserve"> </t>
        </is>
      </c>
    </row>
    <row r="76">
      <c r="A76" s="4" t="inlineStr">
        <is>
          <t>Furniture and Mattress | Retail</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net sales</t>
        </is>
      </c>
      <c r="B78" s="5" t="n">
        <v>81267</v>
      </c>
      <c r="C78" s="5" t="n">
        <v>86320</v>
      </c>
      <c r="D78" s="5" t="n">
        <v>157635</v>
      </c>
      <c r="E78" s="5" t="n">
        <v>174414</v>
      </c>
      <c r="F78" s="4" t="inlineStr">
        <is>
          <t xml:space="preserve"> </t>
        </is>
      </c>
    </row>
    <row r="79">
      <c r="A79" s="4" t="inlineStr">
        <is>
          <t>Furniture and Mattress | Credi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net sales</t>
        </is>
      </c>
      <c r="B81" s="5" t="n">
        <v>0</v>
      </c>
      <c r="C81" s="4" t="inlineStr">
        <is>
          <t xml:space="preserve"> </t>
        </is>
      </c>
      <c r="D81" s="4" t="inlineStr">
        <is>
          <t xml:space="preserve"> </t>
        </is>
      </c>
      <c r="E81" s="4" t="inlineStr">
        <is>
          <t xml:space="preserve"> </t>
        </is>
      </c>
      <c r="F81" s="4" t="inlineStr">
        <is>
          <t xml:space="preserve"> </t>
        </is>
      </c>
    </row>
    <row r="82">
      <c r="A82" s="4" t="inlineStr">
        <is>
          <t>Furniture and Mattress | Elimina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net sales</t>
        </is>
      </c>
      <c r="B84" s="5" t="n">
        <v>-624</v>
      </c>
      <c r="C84" s="4" t="inlineStr">
        <is>
          <t xml:space="preserve"> </t>
        </is>
      </c>
      <c r="D84" s="5" t="n">
        <v>-866</v>
      </c>
      <c r="E84" s="4" t="inlineStr">
        <is>
          <t xml:space="preserve"> </t>
        </is>
      </c>
      <c r="F84" s="4" t="inlineStr">
        <is>
          <t xml:space="preserve"> </t>
        </is>
      </c>
    </row>
    <row r="85">
      <c r="A85" s="4" t="inlineStr">
        <is>
          <t>Home Applianc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net sales</t>
        </is>
      </c>
      <c r="B87" s="5" t="n">
        <v>89849</v>
      </c>
      <c r="C87" s="5" t="n">
        <v>120748</v>
      </c>
      <c r="D87" s="5" t="n">
        <v>171803</v>
      </c>
      <c r="E87" s="5" t="n">
        <v>230476</v>
      </c>
      <c r="F87" s="4" t="inlineStr">
        <is>
          <t xml:space="preserve"> </t>
        </is>
      </c>
    </row>
    <row r="88">
      <c r="A88" s="4" t="inlineStr">
        <is>
          <t>Home Appliance | Retail</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net sales</t>
        </is>
      </c>
      <c r="B90" s="5" t="n">
        <v>90584</v>
      </c>
      <c r="C90" s="5" t="n">
        <v>120748</v>
      </c>
      <c r="D90" s="5" t="n">
        <v>172850</v>
      </c>
      <c r="E90" s="5" t="n">
        <v>230476</v>
      </c>
      <c r="F90" s="4" t="inlineStr">
        <is>
          <t xml:space="preserve"> </t>
        </is>
      </c>
    </row>
    <row r="91">
      <c r="A91" s="4" t="inlineStr">
        <is>
          <t>Home Appliance | Credi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net sales</t>
        </is>
      </c>
      <c r="B93" s="5" t="n">
        <v>0</v>
      </c>
      <c r="C93" s="4" t="inlineStr">
        <is>
          <t xml:space="preserve"> </t>
        </is>
      </c>
      <c r="D93" s="4" t="inlineStr">
        <is>
          <t xml:space="preserve"> </t>
        </is>
      </c>
      <c r="E93" s="4" t="inlineStr">
        <is>
          <t xml:space="preserve"> </t>
        </is>
      </c>
      <c r="F93" s="4" t="inlineStr">
        <is>
          <t xml:space="preserve"> </t>
        </is>
      </c>
    </row>
    <row r="94">
      <c r="A94" s="4" t="inlineStr">
        <is>
          <t>Home Appliance | Elimination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net sales</t>
        </is>
      </c>
      <c r="B96" s="5" t="n">
        <v>-735</v>
      </c>
      <c r="C96" s="4" t="inlineStr">
        <is>
          <t xml:space="preserve"> </t>
        </is>
      </c>
      <c r="D96" s="5" t="n">
        <v>-1047</v>
      </c>
      <c r="E96" s="4" t="inlineStr">
        <is>
          <t xml:space="preserve"> </t>
        </is>
      </c>
      <c r="F96" s="4" t="inlineStr">
        <is>
          <t xml:space="preserve"> </t>
        </is>
      </c>
    </row>
    <row r="97">
      <c r="A97" s="4" t="inlineStr">
        <is>
          <t>Consumer Electronic</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venu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net sales</t>
        </is>
      </c>
      <c r="B99" s="5" t="n">
        <v>26432</v>
      </c>
      <c r="C99" s="5" t="n">
        <v>31860</v>
      </c>
      <c r="D99" s="5" t="n">
        <v>51833</v>
      </c>
      <c r="E99" s="5" t="n">
        <v>65464</v>
      </c>
      <c r="F99" s="4" t="inlineStr">
        <is>
          <t xml:space="preserve"> </t>
        </is>
      </c>
    </row>
    <row r="100">
      <c r="A100" s="4" t="inlineStr">
        <is>
          <t>Consumer Electronic | Retail</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venu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net sales</t>
        </is>
      </c>
      <c r="B102" s="5" t="n">
        <v>26941</v>
      </c>
      <c r="C102" s="5" t="n">
        <v>31860</v>
      </c>
      <c r="D102" s="5" t="n">
        <v>52590</v>
      </c>
      <c r="E102" s="5" t="n">
        <v>65464</v>
      </c>
      <c r="F102" s="4" t="inlineStr">
        <is>
          <t xml:space="preserve"> </t>
        </is>
      </c>
    </row>
    <row r="103">
      <c r="A103" s="4" t="inlineStr">
        <is>
          <t>Consumer Electronic | Credi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net sales</t>
        </is>
      </c>
      <c r="B105" s="5" t="n">
        <v>0</v>
      </c>
      <c r="C105" s="4" t="inlineStr">
        <is>
          <t xml:space="preserve"> </t>
        </is>
      </c>
      <c r="D105" s="4" t="inlineStr">
        <is>
          <t xml:space="preserve"> </t>
        </is>
      </c>
      <c r="E105" s="4" t="inlineStr">
        <is>
          <t xml:space="preserve"> </t>
        </is>
      </c>
      <c r="F105" s="4" t="inlineStr">
        <is>
          <t xml:space="preserve"> </t>
        </is>
      </c>
    </row>
    <row r="106">
      <c r="A106" s="4" t="inlineStr">
        <is>
          <t>Consumer Electronic | Elimination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venu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net sales</t>
        </is>
      </c>
      <c r="B108" s="5" t="n">
        <v>-509</v>
      </c>
      <c r="C108" s="4" t="inlineStr">
        <is>
          <t xml:space="preserve"> </t>
        </is>
      </c>
      <c r="D108" s="5" t="n">
        <v>-757</v>
      </c>
      <c r="E108" s="4" t="inlineStr">
        <is>
          <t xml:space="preserve"> </t>
        </is>
      </c>
      <c r="F108" s="4" t="inlineStr">
        <is>
          <t xml:space="preserve"> </t>
        </is>
      </c>
    </row>
    <row r="109">
      <c r="A109" s="4" t="inlineStr">
        <is>
          <t>Home Offic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Revenu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net sales</t>
        </is>
      </c>
      <c r="B111" s="5" t="n">
        <v>8698</v>
      </c>
      <c r="C111" s="5" t="n">
        <v>8857</v>
      </c>
      <c r="D111" s="5" t="n">
        <v>16204</v>
      </c>
      <c r="E111" s="5" t="n">
        <v>19046</v>
      </c>
      <c r="F111" s="4" t="inlineStr">
        <is>
          <t xml:space="preserve"> </t>
        </is>
      </c>
    </row>
    <row r="112">
      <c r="A112" s="4" t="inlineStr">
        <is>
          <t>Home Office | Retail</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net sales</t>
        </is>
      </c>
      <c r="B114" s="5" t="n">
        <v>8982</v>
      </c>
      <c r="C114" s="5" t="n">
        <v>8857</v>
      </c>
      <c r="D114" s="5" t="n">
        <v>16608</v>
      </c>
      <c r="E114" s="5" t="n">
        <v>19046</v>
      </c>
      <c r="F114" s="4" t="inlineStr">
        <is>
          <t xml:space="preserve"> </t>
        </is>
      </c>
    </row>
    <row r="115">
      <c r="A115" s="4" t="inlineStr">
        <is>
          <t>Home Office | Credi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net sales</t>
        </is>
      </c>
      <c r="B117" s="5" t="n">
        <v>0</v>
      </c>
      <c r="C117" s="4" t="inlineStr">
        <is>
          <t xml:space="preserve"> </t>
        </is>
      </c>
      <c r="D117" s="4" t="inlineStr">
        <is>
          <t xml:space="preserve"> </t>
        </is>
      </c>
      <c r="E117" s="4" t="inlineStr">
        <is>
          <t xml:space="preserve"> </t>
        </is>
      </c>
      <c r="F117" s="4" t="inlineStr">
        <is>
          <t xml:space="preserve"> </t>
        </is>
      </c>
    </row>
    <row r="118">
      <c r="A118" s="4" t="inlineStr">
        <is>
          <t>Home Office | Eliminatio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Revenu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net sales</t>
        </is>
      </c>
      <c r="B120" s="5" t="n">
        <v>-284</v>
      </c>
      <c r="C120" s="4" t="inlineStr">
        <is>
          <t xml:space="preserve"> </t>
        </is>
      </c>
      <c r="D120" s="5" t="n">
        <v>-404</v>
      </c>
      <c r="E120" s="4" t="inlineStr">
        <is>
          <t xml:space="preserve"> </t>
        </is>
      </c>
      <c r="F120" s="4" t="inlineStr">
        <is>
          <t xml:space="preserve"> </t>
        </is>
      </c>
    </row>
    <row r="121">
      <c r="A121" s="4" t="inlineStr">
        <is>
          <t>Oth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Revenu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net sales</t>
        </is>
      </c>
      <c r="B123" s="5" t="n">
        <v>16992</v>
      </c>
      <c r="C123" s="5" t="n">
        <v>7664</v>
      </c>
      <c r="D123" s="5" t="n">
        <v>29489</v>
      </c>
      <c r="E123" s="5" t="n">
        <v>16022</v>
      </c>
      <c r="F123" s="4" t="inlineStr">
        <is>
          <t xml:space="preserve"> </t>
        </is>
      </c>
    </row>
    <row r="124">
      <c r="A124" s="4" t="inlineStr">
        <is>
          <t>Other | Retail</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net sales</t>
        </is>
      </c>
      <c r="B126" s="5" t="n">
        <v>17034</v>
      </c>
      <c r="C126" s="5" t="n">
        <v>7664</v>
      </c>
      <c r="D126" s="5" t="n">
        <v>29548</v>
      </c>
      <c r="E126" s="5" t="n">
        <v>16022</v>
      </c>
      <c r="F126" s="4" t="inlineStr">
        <is>
          <t xml:space="preserve"> </t>
        </is>
      </c>
    </row>
    <row r="127">
      <c r="A127" s="4" t="inlineStr">
        <is>
          <t>Other | Credi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evenu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net sales</t>
        </is>
      </c>
      <c r="B129" s="5" t="n">
        <v>0</v>
      </c>
      <c r="C129" s="4" t="inlineStr">
        <is>
          <t xml:space="preserve"> </t>
        </is>
      </c>
      <c r="D129" s="4" t="inlineStr">
        <is>
          <t xml:space="preserve"> </t>
        </is>
      </c>
      <c r="E129" s="4" t="inlineStr">
        <is>
          <t xml:space="preserve"> </t>
        </is>
      </c>
      <c r="F129" s="4" t="inlineStr">
        <is>
          <t xml:space="preserve"> </t>
        </is>
      </c>
    </row>
    <row r="130">
      <c r="A130" s="4" t="inlineStr">
        <is>
          <t>Other | Elimination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 net sales</t>
        </is>
      </c>
      <c r="B132" s="5" t="n">
        <v>-42</v>
      </c>
      <c r="C132" s="4" t="inlineStr">
        <is>
          <t xml:space="preserve"> </t>
        </is>
      </c>
      <c r="D132" s="5" t="n">
        <v>-59</v>
      </c>
      <c r="E132" s="4" t="inlineStr">
        <is>
          <t xml:space="preserve"> </t>
        </is>
      </c>
      <c r="F132" s="4" t="inlineStr">
        <is>
          <t xml:space="preserve"> </t>
        </is>
      </c>
    </row>
    <row r="133">
      <c r="A133" s="4" t="inlineStr">
        <is>
          <t>Produ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Revenu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 net sales</t>
        </is>
      </c>
      <c r="B135" s="5" t="n">
        <v>222614</v>
      </c>
      <c r="C135" s="5" t="n">
        <v>255449</v>
      </c>
      <c r="D135" s="5" t="n">
        <v>426098</v>
      </c>
      <c r="E135" s="5" t="n">
        <v>505422</v>
      </c>
      <c r="F135" s="4" t="inlineStr">
        <is>
          <t xml:space="preserve"> </t>
        </is>
      </c>
    </row>
    <row r="136">
      <c r="A136" s="4" t="inlineStr">
        <is>
          <t>Product | Retail</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Revenu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net sales</t>
        </is>
      </c>
      <c r="B138" s="5" t="n">
        <v>224808</v>
      </c>
      <c r="C138" s="5" t="n">
        <v>255449</v>
      </c>
      <c r="D138" s="5" t="n">
        <v>429231</v>
      </c>
      <c r="E138" s="5" t="n">
        <v>505422</v>
      </c>
      <c r="F138" s="4" t="inlineStr">
        <is>
          <t xml:space="preserve"> </t>
        </is>
      </c>
    </row>
    <row r="139">
      <c r="A139" s="4" t="inlineStr">
        <is>
          <t>Product | Credi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Revenu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 net sales</t>
        </is>
      </c>
      <c r="B141" s="5" t="n">
        <v>0</v>
      </c>
      <c r="C141" s="4" t="inlineStr">
        <is>
          <t xml:space="preserve"> </t>
        </is>
      </c>
      <c r="D141" s="4" t="inlineStr">
        <is>
          <t xml:space="preserve"> </t>
        </is>
      </c>
      <c r="E141" s="4" t="inlineStr">
        <is>
          <t xml:space="preserve"> </t>
        </is>
      </c>
      <c r="F141" s="4" t="inlineStr">
        <is>
          <t xml:space="preserve"> </t>
        </is>
      </c>
    </row>
    <row r="142">
      <c r="A142" s="4" t="inlineStr">
        <is>
          <t>Product | Elimination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Revenu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Total net sales</t>
        </is>
      </c>
      <c r="B144" s="5" t="n">
        <v>-2194</v>
      </c>
      <c r="C144" s="4" t="inlineStr">
        <is>
          <t xml:space="preserve"> </t>
        </is>
      </c>
      <c r="D144" s="5" t="n">
        <v>-3133</v>
      </c>
      <c r="E144" s="4" t="inlineStr">
        <is>
          <t xml:space="preserve"> </t>
        </is>
      </c>
      <c r="F144" s="4" t="inlineStr">
        <is>
          <t xml:space="preserve"> </t>
        </is>
      </c>
    </row>
    <row r="145">
      <c r="A145" s="4" t="inlineStr">
        <is>
          <t>RSA Commission</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Revenu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Total net sales</t>
        </is>
      </c>
      <c r="B147" s="5" t="n">
        <v>18757</v>
      </c>
      <c r="C147" s="5" t="n">
        <v>21615</v>
      </c>
      <c r="D147" s="5" t="n">
        <v>35662</v>
      </c>
      <c r="E147" s="5" t="n">
        <v>41452</v>
      </c>
      <c r="F147" s="4" t="inlineStr">
        <is>
          <t xml:space="preserve"> </t>
        </is>
      </c>
    </row>
    <row r="148">
      <c r="A148" s="4" t="inlineStr">
        <is>
          <t>RSA Commission | Retail</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Revenu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otal net sales</t>
        </is>
      </c>
      <c r="B150" s="5" t="n">
        <v>18757</v>
      </c>
      <c r="C150" s="5" t="n">
        <v>21615</v>
      </c>
      <c r="D150" s="5" t="n">
        <v>35662</v>
      </c>
      <c r="E150" s="5" t="n">
        <v>41452</v>
      </c>
      <c r="F150" s="4" t="inlineStr">
        <is>
          <t xml:space="preserve"> </t>
        </is>
      </c>
    </row>
    <row r="151">
      <c r="A151" s="4" t="inlineStr">
        <is>
          <t>RSA Commission | Credi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Revenue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Total net sales</t>
        </is>
      </c>
      <c r="B153" s="5" t="n">
        <v>0</v>
      </c>
      <c r="C153" s="4" t="inlineStr">
        <is>
          <t xml:space="preserve"> </t>
        </is>
      </c>
      <c r="D153" s="4" t="inlineStr">
        <is>
          <t xml:space="preserve"> </t>
        </is>
      </c>
      <c r="E153" s="4" t="inlineStr">
        <is>
          <t xml:space="preserve"> </t>
        </is>
      </c>
      <c r="F153" s="4" t="inlineStr">
        <is>
          <t xml:space="preserve"> </t>
        </is>
      </c>
    </row>
    <row r="154">
      <c r="A154" s="4" t="inlineStr">
        <is>
          <t>Servic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Revenu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 net sales</t>
        </is>
      </c>
      <c r="B156" s="5" t="n">
        <v>2274</v>
      </c>
      <c r="C156" s="5" t="n">
        <v>2448</v>
      </c>
      <c r="D156" s="5" t="n">
        <v>4432</v>
      </c>
      <c r="E156" s="5" t="n">
        <v>4901</v>
      </c>
      <c r="F156" s="4" t="inlineStr">
        <is>
          <t xml:space="preserve"> </t>
        </is>
      </c>
    </row>
    <row r="157">
      <c r="A157" s="4" t="inlineStr">
        <is>
          <t>Service | Retail</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Revenu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 net sales</t>
        </is>
      </c>
      <c r="B159" s="5" t="n">
        <v>2274</v>
      </c>
      <c r="C159" s="6" t="n">
        <v>2448</v>
      </c>
      <c r="D159" s="6" t="n">
        <v>4432</v>
      </c>
      <c r="E159" s="6" t="n">
        <v>4901</v>
      </c>
      <c r="F159" s="4" t="inlineStr">
        <is>
          <t xml:space="preserve"> </t>
        </is>
      </c>
    </row>
    <row r="160">
      <c r="A160" s="4" t="inlineStr">
        <is>
          <t>Service | Credi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Revenue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 net sales</t>
        </is>
      </c>
      <c r="B162" s="6" t="n">
        <v>0</v>
      </c>
      <c r="C162" s="4" t="inlineStr">
        <is>
          <t xml:space="preserve"> </t>
        </is>
      </c>
      <c r="D162" s="4" t="inlineStr">
        <is>
          <t xml:space="preserve"> </t>
        </is>
      </c>
      <c r="E162" s="4" t="inlineStr">
        <is>
          <t xml:space="preserve"> </t>
        </is>
      </c>
      <c r="F162" s="4" t="inlineStr">
        <is>
          <t xml:space="preserve"> </t>
        </is>
      </c>
    </row>
    <row r="163">
      <c r="A163" s="4" t="inlineStr">
        <is>
          <t>Outside of U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Number of stores | store</t>
        </is>
      </c>
      <c r="B165" s="5" t="n">
        <v>0</v>
      </c>
      <c r="C165" s="4" t="inlineStr">
        <is>
          <t xml:space="preserve"> </t>
        </is>
      </c>
      <c r="D165" s="5" t="n">
        <v>0</v>
      </c>
      <c r="E165" s="4" t="inlineStr">
        <is>
          <t xml:space="preserve"> </t>
        </is>
      </c>
      <c r="F16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USD ($) $ in Thousands</t>
        </is>
      </c>
      <c r="B1" s="2" t="inlineStr">
        <is>
          <t>Aug. 22, 2023</t>
        </is>
      </c>
      <c r="C1" s="2" t="inlineStr">
        <is>
          <t>Jul. 31, 2023</t>
        </is>
      </c>
    </row>
    <row r="2">
      <c r="A2" s="3" t="inlineStr">
        <is>
          <t>Subsequent Event [Line Items]</t>
        </is>
      </c>
      <c r="B2" s="4" t="inlineStr">
        <is>
          <t xml:space="preserve"> </t>
        </is>
      </c>
      <c r="C2" s="4" t="inlineStr">
        <is>
          <t xml:space="preserve"> </t>
        </is>
      </c>
    </row>
    <row r="3">
      <c r="A3" s="4" t="inlineStr">
        <is>
          <t>Original principal amount</t>
        </is>
      </c>
      <c r="B3" s="4" t="inlineStr">
        <is>
          <t xml:space="preserve"> </t>
        </is>
      </c>
      <c r="C3" s="6" t="n">
        <v>259070</v>
      </c>
    </row>
    <row r="4">
      <c r="A4" s="4" t="inlineStr">
        <is>
          <t>2023-A VIE Asset-Backed Class A Notes | 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ntractual Interest Rate</t>
        </is>
      </c>
      <c r="B6" s="8" t="n">
        <v>0.0801</v>
      </c>
      <c r="C6" s="4" t="inlineStr">
        <is>
          <t xml:space="preserve"> </t>
        </is>
      </c>
    </row>
    <row r="7">
      <c r="A7" s="4" t="inlineStr">
        <is>
          <t>Original principal amount</t>
        </is>
      </c>
      <c r="B7" s="6" t="n">
        <v>160700</v>
      </c>
      <c r="C7" s="4" t="inlineStr">
        <is>
          <t xml:space="preserve"> </t>
        </is>
      </c>
    </row>
    <row r="8">
      <c r="A8" s="4" t="inlineStr">
        <is>
          <t>2023-A VIE Asset-Backed Class B Notes | 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ntractual Interest Rate</t>
        </is>
      </c>
      <c r="B10" s="9" t="n">
        <v>0.1</v>
      </c>
      <c r="C10" s="4" t="inlineStr">
        <is>
          <t xml:space="preserve"> </t>
        </is>
      </c>
    </row>
    <row r="11">
      <c r="A11" s="4" t="inlineStr">
        <is>
          <t>Original principal amount</t>
        </is>
      </c>
      <c r="B11" s="6" t="n">
        <v>82400</v>
      </c>
      <c r="C11" s="4" t="inlineStr">
        <is>
          <t xml:space="preserve"> </t>
        </is>
      </c>
    </row>
    <row r="12">
      <c r="A12" s="4" t="inlineStr">
        <is>
          <t>2023-A VIE Asset-Backed Class C Notes | Subsequent Event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ontractual Interest Rate</t>
        </is>
      </c>
      <c r="B14" s="9" t="n">
        <v>0.11</v>
      </c>
      <c r="C14" s="4" t="inlineStr">
        <is>
          <t xml:space="preserve"> </t>
        </is>
      </c>
    </row>
    <row r="15">
      <c r="A15" s="4" t="inlineStr">
        <is>
          <t>Original principal amount</t>
        </is>
      </c>
      <c r="B15" s="6" t="n">
        <v>30600</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58" customWidth="1" min="2" max="2"/>
    <col width="13" customWidth="1" min="3" max="3"/>
  </cols>
  <sheetData>
    <row r="1">
      <c r="A1" s="2" t="inlineStr">
        <is>
          <t>Label</t>
        </is>
      </c>
      <c r="B1" s="1" t="inlineStr">
        <is>
          <t>Element</t>
        </is>
      </c>
      <c r="C1" s="2" t="inlineStr">
        <is>
          <t>Value</t>
        </is>
      </c>
    </row>
    <row r="2">
      <c r="A2" s="4" t="inlineStr">
        <is>
          <t>Accrual of unsettled payments for repurchase of common stock</t>
        </is>
      </c>
      <c r="B2" s="4" t="inlineStr">
        <is>
          <t>conn_AccrualOfUnsettledPaymentsForRepurchaseOfCommonStock</t>
        </is>
      </c>
      <c r="C2" s="6" t="n">
        <v>3471000</v>
      </c>
    </row>
    <row r="3">
      <c r="A3" s="4" t="inlineStr">
        <is>
          <t>Accrual of unsettled payments for repurchase of common stock</t>
        </is>
      </c>
      <c r="B3" s="4" t="inlineStr">
        <is>
          <t>conn_AccrualOfUnsettledPaymentsForRepurchaseOfCommonStock</t>
        </is>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3" customWidth="1" min="6" max="6"/>
  </cols>
  <sheetData>
    <row r="1">
      <c r="A1" s="1" t="inlineStr">
        <is>
          <t>CONSOLIDATED STATEMENT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Treasury Stock, Common</t>
        </is>
      </c>
    </row>
    <row r="2">
      <c r="A2" s="4" t="inlineStr">
        <is>
          <t>Treasury Stock, Common, Shares</t>
        </is>
      </c>
      <c r="B2" s="4" t="inlineStr">
        <is>
          <t xml:space="preserve"> </t>
        </is>
      </c>
      <c r="C2" s="4" t="inlineStr">
        <is>
          <t xml:space="preserve"> </t>
        </is>
      </c>
      <c r="D2" s="4" t="inlineStr">
        <is>
          <t xml:space="preserve"> </t>
        </is>
      </c>
      <c r="E2" s="4" t="inlineStr">
        <is>
          <t xml:space="preserve"> </t>
        </is>
      </c>
      <c r="F2" s="5" t="n">
        <v>6088920</v>
      </c>
    </row>
    <row r="3">
      <c r="A3" s="4" t="inlineStr">
        <is>
          <t>Balance (in shares) at Jan. 31, 2022</t>
        </is>
      </c>
      <c r="B3" s="4" t="inlineStr">
        <is>
          <t xml:space="preserve"> </t>
        </is>
      </c>
      <c r="C3" s="5" t="n">
        <v>33015053</v>
      </c>
      <c r="D3" s="4" t="inlineStr">
        <is>
          <t xml:space="preserve"> </t>
        </is>
      </c>
      <c r="E3" s="4" t="inlineStr">
        <is>
          <t xml:space="preserve"> </t>
        </is>
      </c>
      <c r="F3" s="4" t="inlineStr">
        <is>
          <t xml:space="preserve"> </t>
        </is>
      </c>
    </row>
    <row r="4">
      <c r="A4" s="4" t="inlineStr">
        <is>
          <t>Balance at Jan. 31, 2022</t>
        </is>
      </c>
      <c r="B4" s="6" t="n">
        <v>614819</v>
      </c>
      <c r="C4" s="6" t="n">
        <v>330</v>
      </c>
      <c r="D4" s="6" t="n">
        <v>140419</v>
      </c>
      <c r="E4" s="6" t="n">
        <v>599215</v>
      </c>
      <c r="F4" s="6" t="n">
        <v>-125145</v>
      </c>
    </row>
    <row r="5">
      <c r="A5" s="4" t="inlineStr">
        <is>
          <t>Exercise of options and vesting of restricted stock, net of tax (in shares)</t>
        </is>
      </c>
      <c r="B5" s="4" t="inlineStr">
        <is>
          <t xml:space="preserve"> </t>
        </is>
      </c>
      <c r="C5" s="5" t="n">
        <v>163032</v>
      </c>
      <c r="D5" s="4" t="inlineStr">
        <is>
          <t xml:space="preserve"> </t>
        </is>
      </c>
      <c r="E5" s="4" t="inlineStr">
        <is>
          <t xml:space="preserve"> </t>
        </is>
      </c>
      <c r="F5" s="4" t="inlineStr">
        <is>
          <t xml:space="preserve"> </t>
        </is>
      </c>
    </row>
    <row r="6">
      <c r="A6" s="4" t="inlineStr">
        <is>
          <t>Exercise of options and vesting of restricted stock, net of withholding tax</t>
        </is>
      </c>
      <c r="B6" s="5" t="n">
        <v>-2027</v>
      </c>
      <c r="C6" s="6" t="n">
        <v>2</v>
      </c>
      <c r="D6" s="5" t="n">
        <v>-2029</v>
      </c>
      <c r="E6" s="4" t="inlineStr">
        <is>
          <t xml:space="preserve"> </t>
        </is>
      </c>
      <c r="F6" s="4" t="inlineStr">
        <is>
          <t xml:space="preserve"> </t>
        </is>
      </c>
    </row>
    <row r="7">
      <c r="A7" s="4" t="inlineStr">
        <is>
          <t>Issuance of common stock under Employee Stock Purchase Plan (in shares)</t>
        </is>
      </c>
      <c r="B7" s="4" t="inlineStr">
        <is>
          <t xml:space="preserve"> </t>
        </is>
      </c>
      <c r="C7" s="5" t="n">
        <v>14192</v>
      </c>
      <c r="D7" s="4" t="inlineStr">
        <is>
          <t xml:space="preserve"> </t>
        </is>
      </c>
      <c r="E7" s="4" t="inlineStr">
        <is>
          <t xml:space="preserve"> </t>
        </is>
      </c>
      <c r="F7" s="4" t="inlineStr">
        <is>
          <t xml:space="preserve"> </t>
        </is>
      </c>
    </row>
    <row r="8">
      <c r="A8" s="4" t="inlineStr">
        <is>
          <t>Issuance of common stock under Employee Stock Purchase Plan</t>
        </is>
      </c>
      <c r="B8" s="5" t="n">
        <v>194</v>
      </c>
      <c r="C8" s="4" t="inlineStr">
        <is>
          <t xml:space="preserve"> </t>
        </is>
      </c>
      <c r="D8" s="5" t="n">
        <v>194</v>
      </c>
      <c r="E8" s="4" t="inlineStr">
        <is>
          <t xml:space="preserve"> </t>
        </is>
      </c>
      <c r="F8" s="4" t="inlineStr">
        <is>
          <t xml:space="preserve"> </t>
        </is>
      </c>
    </row>
    <row r="9">
      <c r="A9" s="4" t="inlineStr">
        <is>
          <t>Stock-based compensation</t>
        </is>
      </c>
      <c r="B9" s="5" t="n">
        <v>3409</v>
      </c>
      <c r="C9" s="4" t="inlineStr">
        <is>
          <t xml:space="preserve"> </t>
        </is>
      </c>
      <c r="D9" s="5" t="n">
        <v>3409</v>
      </c>
      <c r="E9" s="4" t="inlineStr">
        <is>
          <t xml:space="preserve"> </t>
        </is>
      </c>
      <c r="F9" s="4" t="inlineStr">
        <is>
          <t xml:space="preserve"> </t>
        </is>
      </c>
    </row>
    <row r="10">
      <c r="A10" s="4" t="inlineStr">
        <is>
          <t>Stock Repurchased During Period, Value</t>
        </is>
      </c>
      <c r="B10" s="5" t="n">
        <v>-68225</v>
      </c>
      <c r="C10" s="4" t="inlineStr">
        <is>
          <t xml:space="preserve"> </t>
        </is>
      </c>
      <c r="D10" s="4" t="inlineStr">
        <is>
          <t xml:space="preserve"> </t>
        </is>
      </c>
      <c r="E10" s="4" t="inlineStr">
        <is>
          <t xml:space="preserve"> </t>
        </is>
      </c>
      <c r="F10" s="6" t="n">
        <v>-68225</v>
      </c>
    </row>
    <row r="11">
      <c r="A11" s="4" t="inlineStr">
        <is>
          <t>Stock Repurchased During Period, Shares</t>
        </is>
      </c>
      <c r="B11" s="4" t="inlineStr">
        <is>
          <t xml:space="preserve"> </t>
        </is>
      </c>
      <c r="C11" s="4" t="inlineStr">
        <is>
          <t xml:space="preserve"> </t>
        </is>
      </c>
      <c r="D11" s="4" t="inlineStr">
        <is>
          <t xml:space="preserve"> </t>
        </is>
      </c>
      <c r="E11" s="4" t="inlineStr">
        <is>
          <t xml:space="preserve"> </t>
        </is>
      </c>
      <c r="F11" s="5" t="n">
        <v>-3316000</v>
      </c>
    </row>
    <row r="12">
      <c r="A12" s="4" t="inlineStr">
        <is>
          <t>Net (loss) income</t>
        </is>
      </c>
      <c r="B12" s="5" t="n">
        <v>6221</v>
      </c>
      <c r="C12" s="4" t="inlineStr">
        <is>
          <t xml:space="preserve"> </t>
        </is>
      </c>
      <c r="D12" s="4" t="inlineStr">
        <is>
          <t xml:space="preserve"> </t>
        </is>
      </c>
      <c r="E12" s="5" t="n">
        <v>6221</v>
      </c>
      <c r="F12" s="4" t="inlineStr">
        <is>
          <t xml:space="preserve"> </t>
        </is>
      </c>
    </row>
    <row r="13">
      <c r="A13" s="4" t="inlineStr">
        <is>
          <t>Balance (in shares) at Apr. 30, 2022</t>
        </is>
      </c>
      <c r="B13" s="4" t="inlineStr">
        <is>
          <t xml:space="preserve"> </t>
        </is>
      </c>
      <c r="C13" s="5" t="n">
        <v>33192277</v>
      </c>
      <c r="D13" s="4" t="inlineStr">
        <is>
          <t xml:space="preserve"> </t>
        </is>
      </c>
      <c r="E13" s="4" t="inlineStr">
        <is>
          <t xml:space="preserve"> </t>
        </is>
      </c>
      <c r="F13" s="4" t="inlineStr">
        <is>
          <t xml:space="preserve"> </t>
        </is>
      </c>
    </row>
    <row r="14">
      <c r="A14" s="4" t="inlineStr">
        <is>
          <t>Balance at Apr. 30, 2022</t>
        </is>
      </c>
      <c r="B14" s="5" t="n">
        <v>554391</v>
      </c>
      <c r="C14" s="6" t="n">
        <v>332</v>
      </c>
      <c r="D14" s="5" t="n">
        <v>141993</v>
      </c>
      <c r="E14" s="5" t="n">
        <v>605436</v>
      </c>
      <c r="F14" s="6" t="n">
        <v>-193370</v>
      </c>
    </row>
    <row r="15">
      <c r="A15" s="4" t="inlineStr">
        <is>
          <t>Balance (in shares) at Jan. 31, 2022</t>
        </is>
      </c>
      <c r="B15" s="4" t="inlineStr">
        <is>
          <t xml:space="preserve"> </t>
        </is>
      </c>
      <c r="C15" s="5" t="n">
        <v>33015053</v>
      </c>
      <c r="D15" s="4" t="inlineStr">
        <is>
          <t xml:space="preserve"> </t>
        </is>
      </c>
      <c r="E15" s="4" t="inlineStr">
        <is>
          <t xml:space="preserve"> </t>
        </is>
      </c>
      <c r="F15" s="4" t="inlineStr">
        <is>
          <t xml:space="preserve"> </t>
        </is>
      </c>
    </row>
    <row r="16">
      <c r="A16" s="4" t="inlineStr">
        <is>
          <t>Balance at Jan. 31, 2022</t>
        </is>
      </c>
      <c r="B16" s="5" t="n">
        <v>614819</v>
      </c>
      <c r="C16" s="6" t="n">
        <v>330</v>
      </c>
      <c r="D16" s="5" t="n">
        <v>140419</v>
      </c>
      <c r="E16" s="5" t="n">
        <v>599215</v>
      </c>
      <c r="F16" s="5" t="n">
        <v>-125145</v>
      </c>
    </row>
    <row r="17">
      <c r="A17" s="4" t="inlineStr">
        <is>
          <t>Net (loss) income</t>
        </is>
      </c>
      <c r="B17" s="5" t="n">
        <v>8350</v>
      </c>
      <c r="C17" s="4" t="inlineStr">
        <is>
          <t xml:space="preserve"> </t>
        </is>
      </c>
      <c r="D17" s="4" t="inlineStr">
        <is>
          <t xml:space="preserve"> </t>
        </is>
      </c>
      <c r="E17" s="4" t="inlineStr">
        <is>
          <t xml:space="preserve"> </t>
        </is>
      </c>
      <c r="F17" s="4" t="inlineStr">
        <is>
          <t xml:space="preserve"> </t>
        </is>
      </c>
    </row>
    <row r="18">
      <c r="A18" s="4" t="inlineStr">
        <is>
          <t>Balance (in shares) at Jul. 31, 2022</t>
        </is>
      </c>
      <c r="B18" s="4" t="inlineStr">
        <is>
          <t xml:space="preserve"> </t>
        </is>
      </c>
      <c r="C18" s="5" t="n">
        <v>33273456</v>
      </c>
      <c r="D18" s="4" t="inlineStr">
        <is>
          <t xml:space="preserve"> </t>
        </is>
      </c>
      <c r="E18" s="4" t="inlineStr">
        <is>
          <t xml:space="preserve"> </t>
        </is>
      </c>
      <c r="F18" s="4" t="inlineStr">
        <is>
          <t xml:space="preserve"> </t>
        </is>
      </c>
    </row>
    <row r="19">
      <c r="A19" s="4" t="inlineStr">
        <is>
          <t>Balance at Jul. 31, 2022</t>
        </is>
      </c>
      <c r="B19" s="5" t="n">
        <v>559877</v>
      </c>
      <c r="C19" s="6" t="n">
        <v>332</v>
      </c>
      <c r="D19" s="5" t="n">
        <v>145350</v>
      </c>
      <c r="E19" s="5" t="n">
        <v>607565</v>
      </c>
      <c r="F19" s="6" t="n">
        <v>-193370</v>
      </c>
    </row>
    <row r="20">
      <c r="A20" s="4" t="inlineStr">
        <is>
          <t>Treasury Stock, Common, Shares</t>
        </is>
      </c>
      <c r="B20" s="4" t="inlineStr">
        <is>
          <t xml:space="preserve"> </t>
        </is>
      </c>
      <c r="C20" s="4" t="inlineStr">
        <is>
          <t xml:space="preserve"> </t>
        </is>
      </c>
      <c r="D20" s="4" t="inlineStr">
        <is>
          <t xml:space="preserve"> </t>
        </is>
      </c>
      <c r="E20" s="4" t="inlineStr">
        <is>
          <t xml:space="preserve"> </t>
        </is>
      </c>
      <c r="F20" s="5" t="n">
        <v>-9404920</v>
      </c>
    </row>
    <row r="21">
      <c r="A21" s="4" t="inlineStr">
        <is>
          <t>Balance (in shares) at Apr. 30, 2022</t>
        </is>
      </c>
      <c r="B21" s="4" t="inlineStr">
        <is>
          <t xml:space="preserve"> </t>
        </is>
      </c>
      <c r="C21" s="5" t="n">
        <v>33192277</v>
      </c>
      <c r="D21" s="4" t="inlineStr">
        <is>
          <t xml:space="preserve"> </t>
        </is>
      </c>
      <c r="E21" s="4" t="inlineStr">
        <is>
          <t xml:space="preserve"> </t>
        </is>
      </c>
      <c r="F21" s="4" t="inlineStr">
        <is>
          <t xml:space="preserve"> </t>
        </is>
      </c>
    </row>
    <row r="22">
      <c r="A22" s="4" t="inlineStr">
        <is>
          <t>Balance at Apr. 30, 2022</t>
        </is>
      </c>
      <c r="B22" s="5" t="n">
        <v>554391</v>
      </c>
      <c r="C22" s="6" t="n">
        <v>332</v>
      </c>
      <c r="D22" s="5" t="n">
        <v>141993</v>
      </c>
      <c r="E22" s="5" t="n">
        <v>605436</v>
      </c>
      <c r="F22" s="6" t="n">
        <v>-193370</v>
      </c>
    </row>
    <row r="23">
      <c r="A23" s="4" t="inlineStr">
        <is>
          <t>Exercise of options and vesting of restricted stock, net of tax (in shares)</t>
        </is>
      </c>
      <c r="B23" s="4" t="inlineStr">
        <is>
          <t xml:space="preserve"> </t>
        </is>
      </c>
      <c r="C23" s="5" t="n">
        <v>49931</v>
      </c>
      <c r="D23" s="4" t="inlineStr">
        <is>
          <t xml:space="preserve"> </t>
        </is>
      </c>
      <c r="E23" s="4" t="inlineStr">
        <is>
          <t xml:space="preserve"> </t>
        </is>
      </c>
      <c r="F23" s="4" t="inlineStr">
        <is>
          <t xml:space="preserve"> </t>
        </is>
      </c>
    </row>
    <row r="24">
      <c r="A24" s="4" t="inlineStr">
        <is>
          <t>Exercise of options and vesting of restricted stock, net of withholding tax</t>
        </is>
      </c>
      <c r="B24" s="5" t="n">
        <v>-83</v>
      </c>
      <c r="C24" s="4" t="inlineStr">
        <is>
          <t xml:space="preserve"> </t>
        </is>
      </c>
      <c r="D24" s="5" t="n">
        <v>-83</v>
      </c>
      <c r="E24" s="4" t="inlineStr">
        <is>
          <t xml:space="preserve"> </t>
        </is>
      </c>
      <c r="F24" s="4" t="inlineStr">
        <is>
          <t xml:space="preserve"> </t>
        </is>
      </c>
    </row>
    <row r="25">
      <c r="A25" s="4" t="inlineStr">
        <is>
          <t>Issuance of common stock under Employee Stock Purchase Plan (in shares)</t>
        </is>
      </c>
      <c r="B25" s="4" t="inlineStr">
        <is>
          <t xml:space="preserve"> </t>
        </is>
      </c>
      <c r="C25" s="5" t="n">
        <v>31248</v>
      </c>
      <c r="D25" s="4" t="inlineStr">
        <is>
          <t xml:space="preserve"> </t>
        </is>
      </c>
      <c r="E25" s="4" t="inlineStr">
        <is>
          <t xml:space="preserve"> </t>
        </is>
      </c>
      <c r="F25" s="4" t="inlineStr">
        <is>
          <t xml:space="preserve"> </t>
        </is>
      </c>
    </row>
    <row r="26">
      <c r="A26" s="4" t="inlineStr">
        <is>
          <t>Issuance of common stock under Employee Stock Purchase Plan</t>
        </is>
      </c>
      <c r="B26" s="5" t="n">
        <v>216</v>
      </c>
      <c r="C26" s="4" t="inlineStr">
        <is>
          <t xml:space="preserve"> </t>
        </is>
      </c>
      <c r="D26" s="5" t="n">
        <v>216</v>
      </c>
      <c r="E26" s="4" t="inlineStr">
        <is>
          <t xml:space="preserve"> </t>
        </is>
      </c>
      <c r="F26" s="4" t="inlineStr">
        <is>
          <t xml:space="preserve"> </t>
        </is>
      </c>
    </row>
    <row r="27">
      <c r="A27" s="4" t="inlineStr">
        <is>
          <t>Stock-based compensation</t>
        </is>
      </c>
      <c r="B27" s="5" t="n">
        <v>3224</v>
      </c>
      <c r="C27" s="4" t="inlineStr">
        <is>
          <t xml:space="preserve"> </t>
        </is>
      </c>
      <c r="D27" s="5" t="n">
        <v>3224</v>
      </c>
      <c r="E27" s="4" t="inlineStr">
        <is>
          <t xml:space="preserve"> </t>
        </is>
      </c>
      <c r="F27" s="4" t="inlineStr">
        <is>
          <t xml:space="preserve"> </t>
        </is>
      </c>
    </row>
    <row r="28">
      <c r="A28" s="4" t="inlineStr">
        <is>
          <t>Net (loss) income</t>
        </is>
      </c>
      <c r="B28" s="5" t="n">
        <v>2129</v>
      </c>
      <c r="C28" s="4" t="inlineStr">
        <is>
          <t xml:space="preserve"> </t>
        </is>
      </c>
      <c r="D28" s="4" t="inlineStr">
        <is>
          <t xml:space="preserve"> </t>
        </is>
      </c>
      <c r="E28" s="5" t="n">
        <v>2129</v>
      </c>
      <c r="F28" s="4" t="inlineStr">
        <is>
          <t xml:space="preserve"> </t>
        </is>
      </c>
    </row>
    <row r="29">
      <c r="A29" s="4" t="inlineStr">
        <is>
          <t>Balance (in shares) at Jul. 31, 2022</t>
        </is>
      </c>
      <c r="B29" s="4" t="inlineStr">
        <is>
          <t xml:space="preserve"> </t>
        </is>
      </c>
      <c r="C29" s="5" t="n">
        <v>33273456</v>
      </c>
      <c r="D29" s="4" t="inlineStr">
        <is>
          <t xml:space="preserve"> </t>
        </is>
      </c>
      <c r="E29" s="4" t="inlineStr">
        <is>
          <t xml:space="preserve"> </t>
        </is>
      </c>
      <c r="F29" s="4" t="inlineStr">
        <is>
          <t xml:space="preserve"> </t>
        </is>
      </c>
    </row>
    <row r="30">
      <c r="A30" s="4" t="inlineStr">
        <is>
          <t>Balance at Jul. 31, 2022</t>
        </is>
      </c>
      <c r="B30" s="5" t="n">
        <v>559877</v>
      </c>
      <c r="C30" s="6" t="n">
        <v>332</v>
      </c>
      <c r="D30" s="5" t="n">
        <v>145350</v>
      </c>
      <c r="E30" s="5" t="n">
        <v>607565</v>
      </c>
      <c r="F30" s="6" t="n">
        <v>-193370</v>
      </c>
    </row>
    <row r="31">
      <c r="A31" s="4" t="inlineStr">
        <is>
          <t>Treasury Stock, Common, Shares</t>
        </is>
      </c>
      <c r="B31" s="4" t="inlineStr">
        <is>
          <t xml:space="preserve"> </t>
        </is>
      </c>
      <c r="C31" s="4" t="inlineStr">
        <is>
          <t xml:space="preserve"> </t>
        </is>
      </c>
      <c r="D31" s="4" t="inlineStr">
        <is>
          <t xml:space="preserve"> </t>
        </is>
      </c>
      <c r="E31" s="4" t="inlineStr">
        <is>
          <t xml:space="preserve"> </t>
        </is>
      </c>
      <c r="F31" s="5" t="n">
        <v>-9404920</v>
      </c>
    </row>
    <row r="32">
      <c r="A32" s="4" t="inlineStr">
        <is>
          <t>Treasury Stock, Common, Shares</t>
        </is>
      </c>
      <c r="B32" s="4" t="inlineStr">
        <is>
          <t xml:space="preserve"> </t>
        </is>
      </c>
      <c r="C32" s="4" t="inlineStr">
        <is>
          <t xml:space="preserve"> </t>
        </is>
      </c>
      <c r="D32" s="4" t="inlineStr">
        <is>
          <t xml:space="preserve"> </t>
        </is>
      </c>
      <c r="E32" s="4" t="inlineStr">
        <is>
          <t xml:space="preserve"> </t>
        </is>
      </c>
      <c r="F32" s="5" t="n">
        <v>9404920</v>
      </c>
    </row>
    <row r="33">
      <c r="A33" s="4" t="inlineStr">
        <is>
          <t>Balance (in shares) at Jan. 31, 2023</t>
        </is>
      </c>
      <c r="B33" s="4" t="inlineStr">
        <is>
          <t xml:space="preserve"> </t>
        </is>
      </c>
      <c r="C33" s="5" t="n">
        <v>33378998</v>
      </c>
      <c r="D33" s="4" t="inlineStr">
        <is>
          <t xml:space="preserve"> </t>
        </is>
      </c>
      <c r="E33" s="4" t="inlineStr">
        <is>
          <t xml:space="preserve"> </t>
        </is>
      </c>
      <c r="F33" s="4" t="inlineStr">
        <is>
          <t xml:space="preserve"> </t>
        </is>
      </c>
    </row>
    <row r="34">
      <c r="A34" s="4" t="inlineStr">
        <is>
          <t>Balance at Jan. 31, 2023</t>
        </is>
      </c>
      <c r="B34" s="5" t="n">
        <v>502410</v>
      </c>
      <c r="C34" s="6" t="n">
        <v>334</v>
      </c>
      <c r="D34" s="5" t="n">
        <v>155523</v>
      </c>
      <c r="E34" s="5" t="n">
        <v>539923</v>
      </c>
      <c r="F34" s="6" t="n">
        <v>-193370</v>
      </c>
    </row>
    <row r="35">
      <c r="A35" s="4" t="inlineStr">
        <is>
          <t>Balance (Accounting Standards Update 2022-02 Cumulative Effect, Period of Adoption [Member]) at Jan. 31, 2023</t>
        </is>
      </c>
      <c r="B35" s="5" t="n">
        <v>286</v>
      </c>
      <c r="C35" s="4" t="inlineStr">
        <is>
          <t xml:space="preserve"> </t>
        </is>
      </c>
      <c r="D35" s="4" t="inlineStr">
        <is>
          <t xml:space="preserve"> </t>
        </is>
      </c>
      <c r="E35" s="5" t="n">
        <v>286</v>
      </c>
      <c r="F35" s="4" t="inlineStr">
        <is>
          <t xml:space="preserve"> </t>
        </is>
      </c>
    </row>
    <row r="36">
      <c r="A36" s="4" t="inlineStr">
        <is>
          <t>Exercise of options and vesting of restricted stock, net of tax (in shares)</t>
        </is>
      </c>
      <c r="B36" s="4" t="inlineStr">
        <is>
          <t xml:space="preserve"> </t>
        </is>
      </c>
      <c r="C36" s="5" t="n">
        <v>166571</v>
      </c>
      <c r="D36" s="4" t="inlineStr">
        <is>
          <t xml:space="preserve"> </t>
        </is>
      </c>
      <c r="E36" s="4" t="inlineStr">
        <is>
          <t xml:space="preserve"> </t>
        </is>
      </c>
      <c r="F36" s="4" t="inlineStr">
        <is>
          <t xml:space="preserve"> </t>
        </is>
      </c>
    </row>
    <row r="37">
      <c r="A37" s="4" t="inlineStr">
        <is>
          <t>Exercise of options and vesting of restricted stock, net of withholding tax</t>
        </is>
      </c>
      <c r="B37" s="5" t="n">
        <v>-927</v>
      </c>
      <c r="C37" s="6" t="n">
        <v>2</v>
      </c>
      <c r="D37" s="5" t="n">
        <v>-929</v>
      </c>
      <c r="E37" s="4" t="inlineStr">
        <is>
          <t xml:space="preserve"> </t>
        </is>
      </c>
      <c r="F37" s="4" t="inlineStr">
        <is>
          <t xml:space="preserve"> </t>
        </is>
      </c>
    </row>
    <row r="38">
      <c r="A38" s="4" t="inlineStr">
        <is>
          <t>Issuance of common stock under Employee Stock Purchase Plan (in shares)</t>
        </is>
      </c>
      <c r="B38" s="4" t="inlineStr">
        <is>
          <t xml:space="preserve"> </t>
        </is>
      </c>
      <c r="C38" s="5" t="n">
        <v>30856</v>
      </c>
      <c r="D38" s="4" t="inlineStr">
        <is>
          <t xml:space="preserve"> </t>
        </is>
      </c>
      <c r="E38" s="4" t="inlineStr">
        <is>
          <t xml:space="preserve"> </t>
        </is>
      </c>
      <c r="F38" s="4" t="inlineStr">
        <is>
          <t xml:space="preserve"> </t>
        </is>
      </c>
    </row>
    <row r="39">
      <c r="A39" s="4" t="inlineStr">
        <is>
          <t>Issuance of common stock under Employee Stock Purchase Plan</t>
        </is>
      </c>
      <c r="B39" s="5" t="n">
        <v>154</v>
      </c>
      <c r="C39" s="4" t="inlineStr">
        <is>
          <t xml:space="preserve"> </t>
        </is>
      </c>
      <c r="D39" s="5" t="n">
        <v>154</v>
      </c>
      <c r="E39" s="4" t="inlineStr">
        <is>
          <t xml:space="preserve"> </t>
        </is>
      </c>
      <c r="F39" s="4" t="inlineStr">
        <is>
          <t xml:space="preserve"> </t>
        </is>
      </c>
    </row>
    <row r="40">
      <c r="A40" s="4" t="inlineStr">
        <is>
          <t>Stock-based compensation</t>
        </is>
      </c>
      <c r="B40" s="5" t="n">
        <v>2964</v>
      </c>
      <c r="C40" s="4" t="inlineStr">
        <is>
          <t xml:space="preserve"> </t>
        </is>
      </c>
      <c r="D40" s="5" t="n">
        <v>2964</v>
      </c>
      <c r="E40" s="4" t="inlineStr">
        <is>
          <t xml:space="preserve"> </t>
        </is>
      </c>
      <c r="F40" s="4" t="inlineStr">
        <is>
          <t xml:space="preserve"> </t>
        </is>
      </c>
    </row>
    <row r="41">
      <c r="A41" s="4" t="inlineStr">
        <is>
          <t>Net (loss) income</t>
        </is>
      </c>
      <c r="B41" s="5" t="n">
        <v>-35380</v>
      </c>
      <c r="C41" s="4" t="inlineStr">
        <is>
          <t xml:space="preserve"> </t>
        </is>
      </c>
      <c r="D41" s="4" t="inlineStr">
        <is>
          <t xml:space="preserve"> </t>
        </is>
      </c>
      <c r="E41" s="5" t="n">
        <v>-35380</v>
      </c>
      <c r="F41" s="4" t="inlineStr">
        <is>
          <t xml:space="preserve"> </t>
        </is>
      </c>
    </row>
    <row r="42">
      <c r="A42" s="4" t="inlineStr">
        <is>
          <t>Balance (in shares) at Apr. 30, 2023</t>
        </is>
      </c>
      <c r="B42" s="4" t="inlineStr">
        <is>
          <t xml:space="preserve"> </t>
        </is>
      </c>
      <c r="C42" s="5" t="n">
        <v>33576425</v>
      </c>
      <c r="D42" s="4" t="inlineStr">
        <is>
          <t xml:space="preserve"> </t>
        </is>
      </c>
      <c r="E42" s="4" t="inlineStr">
        <is>
          <t xml:space="preserve"> </t>
        </is>
      </c>
      <c r="F42" s="4" t="inlineStr">
        <is>
          <t xml:space="preserve"> </t>
        </is>
      </c>
    </row>
    <row r="43">
      <c r="A43" s="4" t="inlineStr">
        <is>
          <t>Balance at Apr. 30, 2023</t>
        </is>
      </c>
      <c r="B43" s="5" t="n">
        <v>469507</v>
      </c>
      <c r="C43" s="6" t="n">
        <v>336</v>
      </c>
      <c r="D43" s="5" t="n">
        <v>157712</v>
      </c>
      <c r="E43" s="5" t="n">
        <v>504829</v>
      </c>
      <c r="F43" s="5" t="n">
        <v>-193370</v>
      </c>
    </row>
    <row r="44">
      <c r="A44" s="4" t="inlineStr">
        <is>
          <t>Balance (in shares) at Jan. 31, 2023</t>
        </is>
      </c>
      <c r="B44" s="4" t="inlineStr">
        <is>
          <t xml:space="preserve"> </t>
        </is>
      </c>
      <c r="C44" s="5" t="n">
        <v>33378998</v>
      </c>
      <c r="D44" s="4" t="inlineStr">
        <is>
          <t xml:space="preserve"> </t>
        </is>
      </c>
      <c r="E44" s="4" t="inlineStr">
        <is>
          <t xml:space="preserve"> </t>
        </is>
      </c>
      <c r="F44" s="4" t="inlineStr">
        <is>
          <t xml:space="preserve"> </t>
        </is>
      </c>
    </row>
    <row r="45">
      <c r="A45" s="4" t="inlineStr">
        <is>
          <t>Balance at Jan. 31, 2023</t>
        </is>
      </c>
      <c r="B45" s="5" t="n">
        <v>502410</v>
      </c>
      <c r="C45" s="6" t="n">
        <v>334</v>
      </c>
      <c r="D45" s="5" t="n">
        <v>155523</v>
      </c>
      <c r="E45" s="5" t="n">
        <v>539923</v>
      </c>
      <c r="F45" s="5" t="n">
        <v>-193370</v>
      </c>
    </row>
    <row r="46">
      <c r="A46" s="4" t="inlineStr">
        <is>
          <t>Balance (Accounting Standards Update 2022-02 Cumulative Effect, Period of Adoption [Member]) at Jan. 31, 2023</t>
        </is>
      </c>
      <c r="B46" s="5" t="n">
        <v>286</v>
      </c>
      <c r="C46" s="4" t="inlineStr">
        <is>
          <t xml:space="preserve"> </t>
        </is>
      </c>
      <c r="D46" s="4" t="inlineStr">
        <is>
          <t xml:space="preserve"> </t>
        </is>
      </c>
      <c r="E46" s="5" t="n">
        <v>286</v>
      </c>
      <c r="F46" s="4" t="inlineStr">
        <is>
          <t xml:space="preserve"> </t>
        </is>
      </c>
    </row>
    <row r="47">
      <c r="A47" s="4" t="inlineStr">
        <is>
          <t>Net (loss) income</t>
        </is>
      </c>
      <c r="B47" s="5" t="n">
        <v>-68897</v>
      </c>
      <c r="C47" s="4" t="inlineStr">
        <is>
          <t xml:space="preserve"> </t>
        </is>
      </c>
      <c r="D47" s="4" t="inlineStr">
        <is>
          <t xml:space="preserve"> </t>
        </is>
      </c>
      <c r="E47" s="4" t="inlineStr">
        <is>
          <t xml:space="preserve"> </t>
        </is>
      </c>
      <c r="F47" s="4" t="inlineStr">
        <is>
          <t xml:space="preserve"> </t>
        </is>
      </c>
    </row>
    <row r="48">
      <c r="A48" s="4" t="inlineStr">
        <is>
          <t>Balance (in shares) at Jul. 31, 2023</t>
        </is>
      </c>
      <c r="B48" s="4" t="inlineStr">
        <is>
          <t xml:space="preserve"> </t>
        </is>
      </c>
      <c r="C48" s="5" t="n">
        <v>33692863</v>
      </c>
      <c r="D48" s="4" t="inlineStr">
        <is>
          <t xml:space="preserve"> </t>
        </is>
      </c>
      <c r="E48" s="4" t="inlineStr">
        <is>
          <t xml:space="preserve"> </t>
        </is>
      </c>
      <c r="F48" s="4" t="inlineStr">
        <is>
          <t xml:space="preserve"> </t>
        </is>
      </c>
    </row>
    <row r="49">
      <c r="A49" s="4" t="inlineStr">
        <is>
          <t>Balance at Jul. 31, 2023</t>
        </is>
      </c>
      <c r="B49" s="5" t="n">
        <v>439322</v>
      </c>
      <c r="C49" s="6" t="n">
        <v>336</v>
      </c>
      <c r="D49" s="5" t="n">
        <v>161044</v>
      </c>
      <c r="E49" s="5" t="n">
        <v>471312</v>
      </c>
      <c r="F49" s="6" t="n">
        <v>-193370</v>
      </c>
    </row>
    <row r="50">
      <c r="A50" s="4" t="inlineStr">
        <is>
          <t>Treasury Stock, Common, Shares</t>
        </is>
      </c>
      <c r="B50" s="4" t="inlineStr">
        <is>
          <t xml:space="preserve"> </t>
        </is>
      </c>
      <c r="C50" s="4" t="inlineStr">
        <is>
          <t xml:space="preserve"> </t>
        </is>
      </c>
      <c r="D50" s="4" t="inlineStr">
        <is>
          <t xml:space="preserve"> </t>
        </is>
      </c>
      <c r="E50" s="4" t="inlineStr">
        <is>
          <t xml:space="preserve"> </t>
        </is>
      </c>
      <c r="F50" s="5" t="n">
        <v>-9404920</v>
      </c>
    </row>
    <row r="51">
      <c r="A51" s="4" t="inlineStr">
        <is>
          <t>Balance (in shares) at Apr. 30, 2023</t>
        </is>
      </c>
      <c r="B51" s="4" t="inlineStr">
        <is>
          <t xml:space="preserve"> </t>
        </is>
      </c>
      <c r="C51" s="5" t="n">
        <v>33576425</v>
      </c>
      <c r="D51" s="4" t="inlineStr">
        <is>
          <t xml:space="preserve"> </t>
        </is>
      </c>
      <c r="E51" s="4" t="inlineStr">
        <is>
          <t xml:space="preserve"> </t>
        </is>
      </c>
      <c r="F51" s="4" t="inlineStr">
        <is>
          <t xml:space="preserve"> </t>
        </is>
      </c>
    </row>
    <row r="52">
      <c r="A52" s="4" t="inlineStr">
        <is>
          <t>Balance at Apr. 30, 2023</t>
        </is>
      </c>
      <c r="B52" s="5" t="n">
        <v>469507</v>
      </c>
      <c r="C52" s="6" t="n">
        <v>336</v>
      </c>
      <c r="D52" s="5" t="n">
        <v>157712</v>
      </c>
      <c r="E52" s="5" t="n">
        <v>504829</v>
      </c>
      <c r="F52" s="6" t="n">
        <v>-193370</v>
      </c>
    </row>
    <row r="53">
      <c r="A53" s="4" t="inlineStr">
        <is>
          <t>Exercise of options and vesting of restricted stock, net of tax (in shares)</t>
        </is>
      </c>
      <c r="B53" s="4" t="inlineStr">
        <is>
          <t xml:space="preserve"> </t>
        </is>
      </c>
      <c r="C53" s="5" t="n">
        <v>62760</v>
      </c>
      <c r="D53" s="4" t="inlineStr">
        <is>
          <t xml:space="preserve"> </t>
        </is>
      </c>
      <c r="E53" s="4" t="inlineStr">
        <is>
          <t xml:space="preserve"> </t>
        </is>
      </c>
      <c r="F53" s="4" t="inlineStr">
        <is>
          <t xml:space="preserve"> </t>
        </is>
      </c>
    </row>
    <row r="54">
      <c r="A54" s="4" t="inlineStr">
        <is>
          <t>Exercise of options and vesting of restricted stock, net of withholding tax</t>
        </is>
      </c>
      <c r="B54" s="5" t="n">
        <v>-27</v>
      </c>
      <c r="C54" s="4" t="inlineStr">
        <is>
          <t xml:space="preserve"> </t>
        </is>
      </c>
      <c r="D54" s="5" t="n">
        <v>-27</v>
      </c>
      <c r="E54" s="4" t="inlineStr">
        <is>
          <t xml:space="preserve"> </t>
        </is>
      </c>
      <c r="F54" s="4" t="inlineStr">
        <is>
          <t xml:space="preserve"> </t>
        </is>
      </c>
    </row>
    <row r="55">
      <c r="A55" s="4" t="inlineStr">
        <is>
          <t>Issuance of common stock under Employee Stock Purchase Plan (in shares)</t>
        </is>
      </c>
      <c r="B55" s="4" t="inlineStr">
        <is>
          <t xml:space="preserve"> </t>
        </is>
      </c>
      <c r="C55" s="5" t="n">
        <v>53678</v>
      </c>
      <c r="D55" s="4" t="inlineStr">
        <is>
          <t xml:space="preserve"> </t>
        </is>
      </c>
      <c r="E55" s="4" t="inlineStr">
        <is>
          <t xml:space="preserve"> </t>
        </is>
      </c>
      <c r="F55" s="4" t="inlineStr">
        <is>
          <t xml:space="preserve"> </t>
        </is>
      </c>
    </row>
    <row r="56">
      <c r="A56" s="4" t="inlineStr">
        <is>
          <t>Issuance of common stock under Employee Stock Purchase Plan</t>
        </is>
      </c>
      <c r="B56" s="5" t="n">
        <v>169</v>
      </c>
      <c r="C56" s="4" t="inlineStr">
        <is>
          <t xml:space="preserve"> </t>
        </is>
      </c>
      <c r="D56" s="5" t="n">
        <v>169</v>
      </c>
      <c r="E56" s="4" t="inlineStr">
        <is>
          <t xml:space="preserve"> </t>
        </is>
      </c>
      <c r="F56" s="4" t="inlineStr">
        <is>
          <t xml:space="preserve"> </t>
        </is>
      </c>
    </row>
    <row r="57">
      <c r="A57" s="4" t="inlineStr">
        <is>
          <t>Stock-based compensation</t>
        </is>
      </c>
      <c r="B57" s="5" t="n">
        <v>3190</v>
      </c>
      <c r="C57" s="4" t="inlineStr">
        <is>
          <t xml:space="preserve"> </t>
        </is>
      </c>
      <c r="D57" s="5" t="n">
        <v>3190</v>
      </c>
      <c r="E57" s="4" t="inlineStr">
        <is>
          <t xml:space="preserve"> </t>
        </is>
      </c>
      <c r="F57" s="4" t="inlineStr">
        <is>
          <t xml:space="preserve"> </t>
        </is>
      </c>
    </row>
    <row r="58">
      <c r="A58" s="4" t="inlineStr">
        <is>
          <t>Net (loss) income</t>
        </is>
      </c>
      <c r="B58" s="5" t="n">
        <v>-33517</v>
      </c>
      <c r="C58" s="4" t="inlineStr">
        <is>
          <t xml:space="preserve"> </t>
        </is>
      </c>
      <c r="D58" s="4" t="inlineStr">
        <is>
          <t xml:space="preserve"> </t>
        </is>
      </c>
      <c r="E58" s="5" t="n">
        <v>-33517</v>
      </c>
      <c r="F58" s="4" t="inlineStr">
        <is>
          <t xml:space="preserve"> </t>
        </is>
      </c>
    </row>
    <row r="59">
      <c r="A59" s="4" t="inlineStr">
        <is>
          <t>Balance (in shares) at Jul. 31, 2023</t>
        </is>
      </c>
      <c r="B59" s="4" t="inlineStr">
        <is>
          <t xml:space="preserve"> </t>
        </is>
      </c>
      <c r="C59" s="5" t="n">
        <v>33692863</v>
      </c>
      <c r="D59" s="4" t="inlineStr">
        <is>
          <t xml:space="preserve"> </t>
        </is>
      </c>
      <c r="E59" s="4" t="inlineStr">
        <is>
          <t xml:space="preserve"> </t>
        </is>
      </c>
      <c r="F59" s="4" t="inlineStr">
        <is>
          <t xml:space="preserve"> </t>
        </is>
      </c>
    </row>
    <row r="60">
      <c r="A60" s="4" t="inlineStr">
        <is>
          <t>Balance at Jul. 31, 2023</t>
        </is>
      </c>
      <c r="B60" s="6" t="n">
        <v>439322</v>
      </c>
      <c r="C60" s="6" t="n">
        <v>336</v>
      </c>
      <c r="D60" s="6" t="n">
        <v>161044</v>
      </c>
      <c r="E60" s="6" t="n">
        <v>471312</v>
      </c>
      <c r="F60" s="6" t="n">
        <v>-193370</v>
      </c>
    </row>
    <row r="61">
      <c r="A61" s="4" t="inlineStr">
        <is>
          <t>Treasury Stock, Common, Shares</t>
        </is>
      </c>
      <c r="B61" s="5" t="n">
        <v>9404920</v>
      </c>
      <c r="C61" s="4" t="inlineStr">
        <is>
          <t xml:space="preserve"> </t>
        </is>
      </c>
      <c r="D61" s="4" t="inlineStr">
        <is>
          <t xml:space="preserve"> </t>
        </is>
      </c>
      <c r="E61" s="4" t="inlineStr">
        <is>
          <t xml:space="preserve"> </t>
        </is>
      </c>
      <c r="F61" s="5" t="n">
        <v>-94049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 Attributable to Parent</t>
        </is>
      </c>
      <c r="B4" s="6" t="n">
        <v>-68897</v>
      </c>
      <c r="C4" s="6" t="n">
        <v>8350</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t>
        </is>
      </c>
      <c r="B6" s="5" t="n">
        <v>23910</v>
      </c>
      <c r="C6" s="5" t="n">
        <v>22781</v>
      </c>
    </row>
    <row r="7">
      <c r="A7" s="4" t="inlineStr">
        <is>
          <t>Impairment of Long-Lived Assets to be Disposed of</t>
        </is>
      </c>
      <c r="B7" s="5" t="n">
        <v>3500</v>
      </c>
      <c r="C7" s="5" t="n">
        <v>0</v>
      </c>
    </row>
    <row r="8">
      <c r="A8" s="4" t="inlineStr">
        <is>
          <t>Change in right-of-use asset</t>
        </is>
      </c>
      <c r="B8" s="5" t="n">
        <v>28865</v>
      </c>
      <c r="C8" s="5" t="n">
        <v>19409</v>
      </c>
    </row>
    <row r="9">
      <c r="A9" s="4" t="inlineStr">
        <is>
          <t>Amortization of debt issuance costs</t>
        </is>
      </c>
      <c r="B9" s="5" t="n">
        <v>7033</v>
      </c>
      <c r="C9" s="5" t="n">
        <v>2863</v>
      </c>
    </row>
    <row r="10">
      <c r="A10" s="4" t="inlineStr">
        <is>
          <t>Provision for bad debts and uncollectible interest</t>
        </is>
      </c>
      <c r="B10" s="5" t="n">
        <v>80740</v>
      </c>
      <c r="C10" s="5" t="n">
        <v>61521</v>
      </c>
    </row>
    <row r="11">
      <c r="A11" s="4" t="inlineStr">
        <is>
          <t>Stock-based compensation expense</t>
        </is>
      </c>
      <c r="B11" s="5" t="n">
        <v>6153</v>
      </c>
      <c r="C11" s="5" t="n">
        <v>6633</v>
      </c>
    </row>
    <row r="12">
      <c r="A12" s="4" t="inlineStr">
        <is>
          <t>Charges and credits, net</t>
        </is>
      </c>
      <c r="B12" s="5" t="n">
        <v>-807</v>
      </c>
      <c r="C12" s="5" t="n">
        <v>-1484</v>
      </c>
    </row>
    <row r="13">
      <c r="A13" s="4" t="inlineStr">
        <is>
          <t>Deferred income taxes</t>
        </is>
      </c>
      <c r="B13" s="5" t="n">
        <v>-173</v>
      </c>
      <c r="C13" s="5" t="n">
        <v>25</v>
      </c>
    </row>
    <row r="14">
      <c r="A14" s="4" t="inlineStr">
        <is>
          <t>Gain (Loss) on Disposition of Property Plant Equipment</t>
        </is>
      </c>
      <c r="B14" s="5" t="n">
        <v>2820</v>
      </c>
      <c r="C14" s="5" t="n">
        <v>441</v>
      </c>
    </row>
    <row r="15">
      <c r="A15" s="4" t="inlineStr">
        <is>
          <t>Tenant improvement allowances received from landlords</t>
        </is>
      </c>
      <c r="B15" s="5" t="n">
        <v>10918</v>
      </c>
      <c r="C15" s="5" t="n">
        <v>8048</v>
      </c>
    </row>
    <row r="16">
      <c r="A16" s="3" t="inlineStr">
        <is>
          <t>Change in operating assets and liabilities:</t>
        </is>
      </c>
      <c r="B16" s="4" t="inlineStr">
        <is>
          <t xml:space="preserve"> </t>
        </is>
      </c>
      <c r="C16" s="4" t="inlineStr">
        <is>
          <t xml:space="preserve"> </t>
        </is>
      </c>
    </row>
    <row r="17">
      <c r="A17" s="4" t="inlineStr">
        <is>
          <t>Customer accounts receivable</t>
        </is>
      </c>
      <c r="B17" s="5" t="n">
        <v>-63838</v>
      </c>
      <c r="C17" s="5" t="n">
        <v>-5666</v>
      </c>
    </row>
    <row r="18">
      <c r="A18" s="4" t="inlineStr">
        <is>
          <t>Other accounts receivables</t>
        </is>
      </c>
      <c r="B18" s="5" t="n">
        <v>-5808</v>
      </c>
      <c r="C18" s="5" t="n">
        <v>6902</v>
      </c>
    </row>
    <row r="19">
      <c r="A19" s="4" t="inlineStr">
        <is>
          <t>Inventories</t>
        </is>
      </c>
      <c r="B19" s="5" t="n">
        <v>6305</v>
      </c>
      <c r="C19" s="5" t="n">
        <v>-16126</v>
      </c>
    </row>
    <row r="20">
      <c r="A20" s="4" t="inlineStr">
        <is>
          <t>Other assets</t>
        </is>
      </c>
      <c r="B20" s="5" t="n">
        <v>681</v>
      </c>
      <c r="C20" s="5" t="n">
        <v>-825</v>
      </c>
    </row>
    <row r="21">
      <c r="A21" s="4" t="inlineStr">
        <is>
          <t>Accounts payable</t>
        </is>
      </c>
      <c r="B21" s="5" t="n">
        <v>766</v>
      </c>
      <c r="C21" s="5" t="n">
        <v>2987</v>
      </c>
    </row>
    <row r="22">
      <c r="A22" s="4" t="inlineStr">
        <is>
          <t>Accrued expenses</t>
        </is>
      </c>
      <c r="B22" s="5" t="n">
        <v>5606</v>
      </c>
      <c r="C22" s="5" t="n">
        <v>-22373</v>
      </c>
    </row>
    <row r="23">
      <c r="A23" s="4" t="inlineStr">
        <is>
          <t>Operating leases</t>
        </is>
      </c>
      <c r="B23" s="5" t="n">
        <v>-34755</v>
      </c>
      <c r="C23" s="5" t="n">
        <v>-28288</v>
      </c>
    </row>
    <row r="24">
      <c r="A24" s="4" t="inlineStr">
        <is>
          <t>Income taxes</t>
        </is>
      </c>
      <c r="B24" s="5" t="n">
        <v>-1136</v>
      </c>
      <c r="C24" s="5" t="n">
        <v>-166</v>
      </c>
    </row>
    <row r="25">
      <c r="A25" s="4" t="inlineStr">
        <is>
          <t>Increase (Decrease) in Contract with Customer, Liability</t>
        </is>
      </c>
      <c r="B25" s="5" t="n">
        <v>1723</v>
      </c>
      <c r="C25" s="5" t="n">
        <v>-2206</v>
      </c>
    </row>
    <row r="26">
      <c r="A26" s="4" t="inlineStr">
        <is>
          <t>Net cash provided by operating activities</t>
        </is>
      </c>
      <c r="B26" s="5" t="n">
        <v>3606</v>
      </c>
      <c r="C26" s="5" t="n">
        <v>62826</v>
      </c>
    </row>
    <row r="27">
      <c r="A27" s="3" t="inlineStr">
        <is>
          <t>Cash flows from investing activities:</t>
        </is>
      </c>
      <c r="B27" s="4" t="inlineStr">
        <is>
          <t xml:space="preserve"> </t>
        </is>
      </c>
      <c r="C27" s="4" t="inlineStr">
        <is>
          <t xml:space="preserve"> </t>
        </is>
      </c>
    </row>
    <row r="28">
      <c r="A28" s="4" t="inlineStr">
        <is>
          <t>Purchases of property and equipment</t>
        </is>
      </c>
      <c r="B28" s="5" t="n">
        <v>-30031</v>
      </c>
      <c r="C28" s="5" t="n">
        <v>-35146</v>
      </c>
    </row>
    <row r="29">
      <c r="A29" s="4" t="inlineStr">
        <is>
          <t>Net cash used in investing activities</t>
        </is>
      </c>
      <c r="B29" s="5" t="n">
        <v>-30031</v>
      </c>
      <c r="C29" s="5" t="n">
        <v>-35146</v>
      </c>
    </row>
    <row r="30">
      <c r="A30" s="3" t="inlineStr">
        <is>
          <t>Cash flows from financing activities:</t>
        </is>
      </c>
      <c r="B30" s="4" t="inlineStr">
        <is>
          <t xml:space="preserve"> </t>
        </is>
      </c>
      <c r="C30" s="4" t="inlineStr">
        <is>
          <t xml:space="preserve"> </t>
        </is>
      </c>
    </row>
    <row r="31">
      <c r="A31" s="4" t="inlineStr">
        <is>
          <t>Proceeds from issuance of asset-backed notes</t>
        </is>
      </c>
      <c r="B31" s="5" t="n">
        <v>0</v>
      </c>
      <c r="C31" s="5" t="n">
        <v>407690</v>
      </c>
    </row>
    <row r="32">
      <c r="A32" s="4" t="inlineStr">
        <is>
          <t>Payments on asset-backed notes</t>
        </is>
      </c>
      <c r="B32" s="5" t="n">
        <v>-183667</v>
      </c>
      <c r="C32" s="5" t="n">
        <v>-174437</v>
      </c>
    </row>
    <row r="33">
      <c r="A33" s="4" t="inlineStr">
        <is>
          <t>Borrowings under revolving credit facility</t>
        </is>
      </c>
      <c r="B33" s="5" t="n">
        <v>412385</v>
      </c>
      <c r="C33" s="5" t="n">
        <v>662364</v>
      </c>
    </row>
    <row r="34">
      <c r="A34" s="4" t="inlineStr">
        <is>
          <t>Payments on revolving credit facility</t>
        </is>
      </c>
      <c r="B34" s="5" t="n">
        <v>-228385</v>
      </c>
      <c r="C34" s="5" t="n">
        <v>-811364</v>
      </c>
    </row>
    <row r="35">
      <c r="A35" s="4" t="inlineStr">
        <is>
          <t>Payments of debt issuance costs and amendment fees</t>
        </is>
      </c>
      <c r="B35" s="5" t="n">
        <v>-3874</v>
      </c>
      <c r="C35" s="5" t="n">
        <v>-5634</v>
      </c>
    </row>
    <row r="36">
      <c r="A36" s="4" t="inlineStr">
        <is>
          <t>Proceeds from stock issued under employee benefit plans</t>
        </is>
      </c>
      <c r="B36" s="5" t="n">
        <v>325</v>
      </c>
      <c r="C36" s="5" t="n">
        <v>410</v>
      </c>
    </row>
    <row r="37">
      <c r="A37" s="4" t="inlineStr">
        <is>
          <t>Tax payments associated with equity-based compensation transactions</t>
        </is>
      </c>
      <c r="B37" s="5" t="n">
        <v>-953</v>
      </c>
      <c r="C37" s="5" t="n">
        <v>-2110</v>
      </c>
    </row>
    <row r="38">
      <c r="A38" s="4" t="inlineStr">
        <is>
          <t>Payments for Repurchase of Common Stock</t>
        </is>
      </c>
      <c r="B38" s="5" t="n">
        <v>0</v>
      </c>
      <c r="C38" s="5" t="n">
        <v>71696</v>
      </c>
    </row>
    <row r="39">
      <c r="A39" s="4" t="inlineStr">
        <is>
          <t>Other</t>
        </is>
      </c>
      <c r="B39" s="5" t="n">
        <v>7802</v>
      </c>
      <c r="C39" s="5" t="n">
        <v>-429</v>
      </c>
    </row>
    <row r="40">
      <c r="A40" s="4" t="inlineStr">
        <is>
          <t>Net cash provided by financing activities</t>
        </is>
      </c>
      <c r="B40" s="5" t="n">
        <v>3633</v>
      </c>
      <c r="C40" s="5" t="n">
        <v>4794</v>
      </c>
    </row>
    <row r="41">
      <c r="A41" s="4" t="inlineStr">
        <is>
          <t>Net change in cash, cash equivalents and restricted cash</t>
        </is>
      </c>
      <c r="B41" s="5" t="n">
        <v>-22792</v>
      </c>
      <c r="C41" s="5" t="n">
        <v>32474</v>
      </c>
    </row>
    <row r="42">
      <c r="A42" s="4" t="inlineStr">
        <is>
          <t>Cash, cash equivalents and restricted cash, beginning of period</t>
        </is>
      </c>
      <c r="B42" s="5" t="n">
        <v>60371</v>
      </c>
      <c r="C42" s="5" t="n">
        <v>39637</v>
      </c>
    </row>
    <row r="43">
      <c r="A43" s="4" t="inlineStr">
        <is>
          <t>Cash, cash equivalents and restricted cash, end of period</t>
        </is>
      </c>
      <c r="B43" s="5" t="n">
        <v>37579</v>
      </c>
      <c r="C43" s="5" t="n">
        <v>72111</v>
      </c>
    </row>
    <row r="44">
      <c r="A44" s="3" t="inlineStr">
        <is>
          <t>Non-cash investing and financing activities:</t>
        </is>
      </c>
      <c r="B44" s="4" t="inlineStr">
        <is>
          <t xml:space="preserve"> </t>
        </is>
      </c>
      <c r="C44" s="4" t="inlineStr">
        <is>
          <t xml:space="preserve"> </t>
        </is>
      </c>
    </row>
    <row r="45">
      <c r="A45" s="4" t="inlineStr">
        <is>
          <t>Right-of-use assets obtained in exchange for new operating lease liabilities</t>
        </is>
      </c>
      <c r="B45" s="5" t="n">
        <v>49469</v>
      </c>
      <c r="C45" s="5" t="n">
        <v>21729</v>
      </c>
    </row>
    <row r="46">
      <c r="A46" s="4" t="inlineStr">
        <is>
          <t>Property and equipment purchases not yet paid</t>
        </is>
      </c>
      <c r="B46" s="5" t="n">
        <v>21323</v>
      </c>
      <c r="C46" s="5" t="n">
        <v>15184</v>
      </c>
    </row>
    <row r="47">
      <c r="A47" s="3" t="inlineStr">
        <is>
          <t>Supplemental cash flow data:</t>
        </is>
      </c>
      <c r="B47" s="4" t="inlineStr">
        <is>
          <t xml:space="preserve"> </t>
        </is>
      </c>
      <c r="C47" s="4" t="inlineStr">
        <is>
          <t xml:space="preserve"> </t>
        </is>
      </c>
    </row>
    <row r="48">
      <c r="A48" s="4" t="inlineStr">
        <is>
          <t>Cash interest paid</t>
        </is>
      </c>
      <c r="B48" s="5" t="n">
        <v>11741</v>
      </c>
      <c r="C48" s="5" t="n">
        <v>8340</v>
      </c>
    </row>
    <row r="49">
      <c r="A49" s="4" t="inlineStr">
        <is>
          <t>Cash income taxes paid, net</t>
        </is>
      </c>
      <c r="B49" s="6" t="n">
        <v>1185</v>
      </c>
      <c r="C49" s="6" t="n">
        <v>14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23 has been derived from the audited financial statements at that date. The financial statements should be read in conjunction with the audited consolidated financial statements and the notes thereto included in our Annual Report on Form 10-K for the fiscal year ended January 31, 2023 (the “2023 Form 10-K”) filed with the United States Securities and Exchange Commission (the “SEC”) on March 29, 2023. Reclassification of prior year presentation. Certain prior year amounts have been reclassified for consistency with the current year presentation. Fiscal Year. Our fiscal year ends on January 31. References to a fiscal year refer to the calendar year in which the fiscal year ends. Principles of Consolidation. The Condensed Consolidated Financial Statements include the accounts of Conn’s, Inc. and its wholly-owned subsidiaries. All material intercompany transactions and balances have been eliminated in consolidation. Variable Interest Entities (VIE).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5, Debt and Financing Lease Obligations , and Note 7, Variable Interest Entities , for additional information. 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Cash and Cash Equivalents. As of July 31, 2023 and January 31, 2023, cash and cash equivalents included cash and credit card deposits in transit. Credit card deposits in transit included in cash and cash equivalents were $4.4 million and $5.2 million as of July 31, 2023 and January 31, 2023, respectively. Restricted Cash. The restricted cash balance as of July 31, 2023 and January 31, 2023 includ es $21.7 million and $33.6 million, respectively, of cash we collected as servicer on the securitized receivables that was subsequently remitted to the VIEs an d $5.2 million and $5.2 million , respectively, of cash held by the VIEs as additional collateral for the asset-backed notes. 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Expected lifetime losses on customer accounts receivable are recognized upon origination through an allowance for credit losses account that is deducted from the customer account receivable balance and presented n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July 31, 2023 and January 31, 2023, there was $7.9 million and $8.1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place accounts in non-accrual status when legally required. Payments received on non-accrual loans are applied to principal and reduce the balance of the loan. At July 31, 2023 and January 31, 2023, the carrying value of customer accounts receivable in non-accrual status wa s $8.2 million and $7.9 million, respectively. At July 31, 2023 and January 31, 2023, the carrying value of customer accounts receivable that were past due 90 days or more and still accruing interest totaled $78.3 million and $92.2 million, respectively. At July 31, 2023 and January 31, 2023, the carrying value of customer accounts receivable in a bankruptcy status that were less than 60 days past due of $7.5 million and $7.1 million, respectively, were included within the customer receivables balance carried in non-accrual status. Allowance for Doubtful Accounts. The determination of the amount of the allowance for credit losses is, by nature, highly complex and subjective. Future events that are inherently uncertain could result in material changes to the level of the allowance for credit losses. General economic conditions, changes to state or federal regulations and a variety of other factors that affect the ability of borrowers to service their debts or our ability to collect will impact the future performance of the portfolio. We establish an allowance for credit losses, including estimated uncollectible interest, to cover expected credit losses on our customer accounts receivable resulting from the failure of customers to make contractual payments. Our customer accounts receivable portfolio balance consists of a large number of relatively small, homogeneous accounts. None of our accounts are large enough to warrant individual evaluation for impairment. The allowance for credit losses is measured on a collective (pool) basis where similar risk characteristics exist. The allowance for credit losses is determined for each pool and added to the pool’s carrying amount to establish a new amortized cost basis. We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Pursuant to ASC 326 requirements, the Company uses a 24-month reasonable and supportable forecast period for the customer accounts receivable portfolio. We estimate losses beyond the 24-month forecast period based on historic loss rates experienced over the life of our historic loan portfolio by loan pool type. We revisit our measurement methodology and assumption annually, or more frequently if circumstances warrant. As of July 31, 2023 and January 31, 2023, the balance of allowance for doubtful accounts and uncollectible interest for non-restructured customer receivables was $131.0 million and $150.6 million, respectively. As of July 31, 2023 and January 31, 2023, the amount included in the allowance for doubtful accounts associated with principal and interest on restructured accounts was $32.8 million and $33.6 million, respectively.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short and long-term debt as a reduction of the carrying amount of the debt. Unamortized costs related to the Revolving Credit Facility, as defined in Note 5, Debt and Financing Lease Obligations , are included in other assets on our Condensed Consolidated Balance Sheet and wer e $6.1 million and $5.4 million as of July 31, 2023 and January 31, 2023, respectively. Income Taxes. For the six months ended July 31, 2023 and 2022, we utilized the estimated annual effective tax rate based on our estimated fiscal year 2024 and 2023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six months ended July 31, 2023 and 2022, the effective tax rate was 0.5% and 13.3%, respectively. The primary factor affecting the decrease in our effective tax rate for the six months ended July 31, 2023 was the impact of a valuation allowance. Stock-based Compensation. During the six months ended July 31, 2023, the Company granted performance stock awards (“PSUs”) and restricted stock awards (“RSUs”). The awards had a combined aggregate grant date fair value of $11.0 million. The PSUs will vest in fiscal year 2027, if at all, upon certification by the Compensation Committee of the Board of Directors of satisfaction of certain total stockholder return performance conditions over the three fiscal years commencing with fiscal year 2024. The RSUs will vest ratably, over periods of three years from the date of grant. Stock-based compensation expense is recorded, net of actual forfeitures, for share-based compensation awards over the requisite service period using the straight-line method.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is the market value of our stock at the date of issuance adjusted for the market condition using a Monte Carlo model. The following table sets forth the RSUs and PSUs granted during the three and six months ended July 31, 2023 and 2022: Three Months Ended Six Months Ended 2023 2022 2023 2022 RSUs (1) 436,763 82,206 1,183,175 476,586 PSUs (2) — — 174,290 176,509 Total stock awards granted 436,763 82,206 1,357,465 653,095 Aggregate grant date fair value (in thousands) $ 1,828 $ 1,071 $ 10,985 $ 15,762 (1) The RSUs issued during the three and six months ended July 31, 2023 and 2022 are scheduled to vest ratably over periods of three years to four years from the date of grant with the exception of RSU grants issued to the Board of Directors. (2) The weighted-average assumptions used in the Monte Carlo model for the PSUs granted during the six months ended July 31, 2023 included expected volatility of 73.0%, an expected term of 3 years and risk-free interest rate of 3.75%. No dividend yield was included in the weighted-average assumptions for the PSUs granted during the six months ended July 31, 2023. The weighted-average assumptions used in the Monte Carlo model for the PSUs granted during the six months ended July 31, 2022 included expected volatility of 78.0%-80.0%, an expected term of 3 years and risk-free interest rate of 1.39%-2.58%. No dividend yield was included in the weighted average assumptions for the PSUs granted during the six months ended July 31, 2022. For the three months ended July 31, 2023 and 2022, stock-based compensation expense was $3.2 million and $3.2 million, respectively. For the six months ended July 31, 2023 and 2022, stock-based compensation expense was $6.2 million and $6.6 million, respectively. Earnings per Share. Basic earnings per share for a particular period is calculated by dividing net income by the weighted-average number of common shares outstanding during the period. Diluted earnings per share includes the dilutive effects of any stock options, RSUs and PSUs, which are calculated using the treasury-stock method. The following table sets forth the shares outstanding for the earnings per share calculations: Three Months Ended Six Months Ended 2023 2022 2023 2022 Weighted-average common shares outstanding - Basic 24,190,035 23,833,100 24,162,550 24,306,524 Dilutive effect of stock options, PSUs and RSUs — 83,169 — 155,312 Weighted-average common shares outstanding - Diluted 24,190,035 23,916,269 24,162,550 24,461,836 For the three months ended July 31, 2023 and 2022, the weighted average number of stock options, RSUs and PSUs not included in the calculation due to their anti-dilutive effect, was 2,226,807 and 1,548,376, respectively. For the six months ended July 31, 2023 and 2022, the weighted average number of stock options, RSUs and PSUs not included in the calculation due to their anti-dilutive effect, was 2,176,844 and 1,234,872 respectively. 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 determined using a Level 3 discounted cash flow analysis, approximates their carrying value, net of the allowance for doubtful accounts. The fair value of our Revolving Credit Facility and Term Loan approximates carrying value based on the current borrowing rate for similar types of borrowing arrangements. At July 31, 2023, the fair value of the asset backed notes was $234.6 million as compared to the carrying value o f $247.9 million a nd was determined using Level 2 inputs based on inactive trading activity. Deferred Revenue. Deferred revenue related to contracts with customers consists of deferred customer deposits and deferred RSA administration fees. During the six months ended July 31, 2023, we recognized $3.8 million of revenue for customer deposits deferred as of January 31, 2023. During the six months ended July 31, 2023, we recognized $1.5 million of revenue for RSA administrative fees deferred as of January 31, 2023. Recent Accounting Pronouncements Adopted. Financial Instruments - Troubled Debt Restructurings and Vintage Disclosures. In March 2022, the FASB issued Accounting Standards Update ("ASU") 2022-02 ("ASU 2022-02"), Financial Instruments – Credit Losses (Topic 326): Troubled Debt Restructurings and Vintage Disclosures, an update that eliminates the accounting guidance for troubled debt restructurings ("TDR") by creditors in Accounting Standard Codification 310 - Receivables ("ASC 310-40") while enhancing disclosure requirements for certain loan refinancings and restructurings by creditors when a borrower is experiencing financial difficulty. Under ASU 2022-02, the use of a discounted cash flow method is no longer required when measuring expected credit losses on modified loans. The ASU also refines existing credit-related disclosures by requiring disclosure of current-period gross charge-offs of receivables by year of origination. The amendments in the ASU are to be applied prospectively to modifications and disclosures of gross charge-offs, and, as such, there will be no comparative disclosures to prior periods until such time as both periods disclosed are subject to the new guidelines. However, adoption on a modified retrospective basis is permitted for the effect on the allowance for credit losses related to the elimination of the TDR recognition and measurement guidance. The ASU became effective for the Company on February 1, 2023. Upon adoption, the Company recorded an adjustment to reduce the beginning balance of its allowance for credit losses by $0.4 million to reflect the elimination of the measurement guidance related to TDRs with an offsetting increase, net of tax, to beginning retained earn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Accounts Receivable</t>
        </is>
      </c>
      <c r="B1" s="2" t="inlineStr">
        <is>
          <t>6 Months Ended</t>
        </is>
      </c>
    </row>
    <row r="2">
      <c r="B2" s="2" t="inlineStr">
        <is>
          <t>Jul. 31, 2023</t>
        </is>
      </c>
    </row>
    <row r="3">
      <c r="A3" s="3" t="inlineStr">
        <is>
          <t>Receivables [Abstract]</t>
        </is>
      </c>
      <c r="B3" s="4" t="inlineStr">
        <is>
          <t xml:space="preserve"> </t>
        </is>
      </c>
    </row>
    <row r="4">
      <c r="A4" s="4" t="inlineStr">
        <is>
          <t>Customer Accounts Receivable</t>
        </is>
      </c>
      <c r="B4" s="4" t="inlineStr">
        <is>
          <t>Customer Accounts Receivable Customer accounts receivable consisted of the following: (in thousands) July 31, January 31, Customer accounts receivable (1)(2) $ 987,102 $ 1,025,364 Deferred fees and origination costs, net (11,342) (11,699) Allowance for no-interest option credit programs (17,624) (18,753) Allowance for uncollectible interest and fees (16,251) (20,007) Carrying value of customer accounts receivable 941,885 974,905 Allowance for credit losses (3) (147,424) (164,168) Carrying value of customer accounts receivable, net of allowance for credit losses 794,461 810,737 Short-term portion of customer accounts receivable, net (426,223) (421,683) Long-term customer accounts receivable, net $ 368,238 $ 389,054 (1) As of July 31, 2023 and January 31, 2023, the customer accounts receivable balance included $21.9 million a nd $27.5 million, respectively, in interest receivable. Interest receivable outstanding, net of the allowance for uncollectible interest, as of July 31, 2023 and January 31, 2023 wa s $7.7 million and $7.5 million, respectively. (2) As of July 31, 2023 and January 31, 2023, the carrying value of customer accounts receivable past due one day or greater was $269.0 million and $290.4 million, respectively. Further, the carrying value of customer accounts receivable which received a re-age at least once during the lifetime of the loan wa s $150.0 million and $160.9 million as of July 31, 2023 and January 31, 2023, respectively. (3) As of July 31, 2023 and January 31, 2023, the allowance for credit losses is presented net of recovery receivables of $48.7 million and $47.4 million, respectively. The allowance for credit losses included in the current and long-term portion of customer accounts receivable, net as shown in the Condensed Consolidated Balance Sheet were as follows: (in thousands) July 31, 2023 January 31, 2023 Customer accounts receivable - current $ 511,210 $ 517,611 Allowance for credit losses for customer accounts receivable - current (84,987) (95,928) Customer accounts receivable, net of allowances 426,223 421,683 Customer accounts receivable - non current 446,986 477,301 Allowance for credit losses for customer accounts receivable - non current (78,748) (88,247) Long-term portion of customer accounts receivable, net of allowances 368,238 389,054 Total customer accounts receivable, net $ 794,461 $ 810,737 The following presents the activity in our allowance for credit losses and uncollectible interest for customer receivables: Six Months Ended July 31, 2023 Six Months Ended July 31, 2022 (in thousands) Customer Customer Allowance at beginning of period $ 150,579 $ 33,595 $ 184,174 $ 165,044 $ 43,976 $ 209,020 ASU 2022-02 Adjustment — (372) (372) — — — Adjusted allowance at beginning of period 150,579 33,223 183,802 165,044 43,976 209,020 Provision for credit loss expense (1) 61,346 19,133 80,479 45,326 15,607 60,933 Principal charge-offs (2) (77,703) (18,783) (96,486) (65,919) (23,882) (89,801) Interest charge-offs (18,448) (4,459) (22,907) (15,887) (5,756) (21,643) Recoveries (2) 15,220 3,679 18,899 15,610 5,656 21,266 Allowance at end of period $ 130,994 $ 32,793 $ 163,787 $ 144,174 $ 35,601 $ 179,775 Average total customer portfolio balance $ 911,367 $ 82,839 $ 994,206 $ 982,639 $ 92,262 $ 1,074,901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 We manage our customer accounts receivable portfolio using delinquency as a key credit quality indicator. The following table presents the delinquency distribution of the carrying value of customer accounts receivable by calendar year of origination. The information is presented as of July 31, 2023: (in thousands) Delinquency Bucket 2023 2022 2021 2020 Prior Total % of Total Current $ 299,374 $ 258,009 $ 101,561 $ 11,766 $ 2,138 $ 672,848 71.4 % 1-30 33,704 52,923 29,585 5,416 1,567 123,195 13.1 % 31-60 10,858 17,252 10,266 2,271 830 41,477 4.4 % 61-90 6,152 10,861 6,556 1,464 549 25,582 2.7 % 91+ 8,835 39,312 23,249 5,416 1,971 78,783 8.4 % Total $ 358,923 $ 378,357 $ 171,217 $ 26,333 $ 7,055 $ 941,885 100.0 % Gross Charge-offs for the six months ended July 31, 2023 $ 390 $ 41,067 $ 39,320 $ 10,220 $ 5,489 $ 96,486 Loan Modifications Made to Borrowers Experiencing Financial Difficulty In an effort to mitigate losses on our accounts receivable, we may modify a loan to a borrower experiencing financial difficulty.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We may provide concessions in the form of balance forgiveness to customers experiencing financial difficulty. Balance forgiveness is primarily comprised of reductions in the principal balance of the loan but may also include reductions in uncollected fees or interest balances. We may also provide the customer the ability to refinance their account, which includes reducing the interest rate and extending the term of the loan, and generally includes waiving certain uncollected fees. We consider accounts that have been re-aged in excess of three months (“significantly re-aged”), refinanced, or with significant concessions as “restructured accounts”. The following tables show the amortized cost basis of loans modified during the three and six months ended July 31, 2023 (since the adoption of ASU 2022-02) to borrowers experiencing financial difficulty disaggregated by modification type: (in thousands) Three Months Ended July 31, 2023 Modification Type Carrying Value % of Carrying Value of Customer Accounts Receivable Significantly re-aged $ 13,098 1.3 % Balance forgiveness 104 — % Refinance 190 — % Combination - significantly re-aged &amp; balance forgiveness 75 — % Total modifications $ 13,467 1.3 % (in thousands) Six Months Ended July 31, 2023 Modification Type Carrying Value % of Carrying Value of Customer Accounts Receivable Significantly re-aged $ 27,250 2.8 % Balance forgiveness 180 — % Refinance 364 — % Combination - significantly re-aged &amp; balance forgiveness 265 — % Total modifications $ 28,059 2.8 % Loan receivables that have been modified are subject to the same requirements for the accrual of expected credit losses over their expected remaining lives as are unmodified loan receivables. The allowance for credit losses incorporates modeling of historical loss data and thereby captures the higher risk associated with modified loans to borrowers experiencing financial difficulty based on their account attributes. The Company monitors the performance of modified loans to borrowers experiencing financial difficulty. The following tables depict the delinquency distribution of loans that were modified on or after February 1, 2023, the date we adopted ASU 2022-02: (in thousands) Three Months Ended July 31, 2023 Current 1 - 30 31 - 60 61 - 90 91+ Total Significantly re-aged $ 8,970 $ 2,997 $ 1,012 $ 43 $ 76 $ 13,098 Balance forgiveness 22 7 15 10 50 104 Refinance 123 38 22 7 — 190 Combination - significantly re-aged &amp; balance forgiveness 49 23 3 — — 75 Total $ 9,164 $ 3,065 $ 1,052 $ 60 $ 126 $ 13,467 (in thousands) Six Months Ended July 31, 2023 Current 1 - 30 31 - 60 61 - 90 91+ Total Significantly re-aged $ 14,689 $ 5,985 $ 2,942 $ 1,618 $ 2,016 $ 27,250 Balance forgiveness 34 18 30 11 87 180 Refinance 185 83 44 26 26 364 Combination - significantly re-aged &amp; balance forgiveness 101 51 38 37 38 265 Total $ 15,009 $ 6,137 $ 3,054 $ 1,692 $ 2,167 $ 28,059 The following tables describe the financial effect of the modifications made to customers experiencing financial difficulty: Three Months ended July 31, 2023 Significantly re-aged Payment delay duration (in months) 4 to 8 Balance forgiveness Balance forgiven (in thousands) $ 12 Refinance Weighted-average interest rate reduction 7.22 % Term extension duration (in months) 27 Balance forgiven (in thousands) $ 14 Combination - significantly re-aged &amp; balance forgiveness Payment delay duration (in months) 4 to 8 Balance forgiven (in thousands) $ 7 Six Months ended July 31, 2023 Significantly re-aged Payment delay duration (in months) 4 to 8 Balance forgiveness Balance forgiven (in thousands) $ 37 Refinance Weighted-average interest rate reduction 6.32 % Term extension duration (in months) 27 Balance forgiven (in thousands) $ 24 Combination - significantly re-aged &amp; balance forgiveness Payment delay duration (in months) 4 to 8 Balance forgiven (in thousands) $ 34 Troubled Debt Restructurings Prior to the Adoption of ASU 2022-02 Prior to the adoption of ASU 2022-022, loans were classified as TDRs based on modifications made over the lifetime of the loan. The amortized cost basis of loans categorized as TDRs as of January 31, 2023 was $76.8 million . Conversely, ASU 2022-02 only requires disclosures of loans modified during the most recent 12 months and the subsequent performance of such loans, which the Company is applying on a prospective basis. Further, the Company previously utilized the discounted cash flow method when measuring the expected credit losses of certain refinanced accounts as prescribed under ASC 310: Receivables. Through the adoption of ASU 2022-02, this recognition and measurement guidance was eliminated, and the measurement is now performed in accordance with ASC 326: Financial Instruments - Credit Losses. Upon adoption of ASU 2022-02, the allowance for credit losses was reduced by $0.4 million due to the change in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rges and Credits</t>
        </is>
      </c>
      <c r="B1" s="2" t="inlineStr">
        <is>
          <t>6 Months Ended</t>
        </is>
      </c>
    </row>
    <row r="2">
      <c r="B2" s="2" t="inlineStr">
        <is>
          <t>Jul. 31, 2023</t>
        </is>
      </c>
    </row>
    <row r="3">
      <c r="A3" s="3" t="inlineStr">
        <is>
          <t>Charges and Credits [Abstract]</t>
        </is>
      </c>
      <c r="B3" s="4" t="inlineStr">
        <is>
          <t xml:space="preserve"> </t>
        </is>
      </c>
    </row>
    <row r="4">
      <c r="A4" s="4" t="inlineStr">
        <is>
          <t>Charges and Credits</t>
        </is>
      </c>
      <c r="B4" s="4" t="inlineStr">
        <is>
          <t>3. Charges and Credits, net Charges and credits consisted of the following: Three Months Ended Six Months Ended (in thousands) 2023 2022 2023 2022 Lease termination $ — $ (1,484) $ — $ (1,484) Store closure — — 2,340 — Asset sale — — (3,147) — Total charges and credits, net $ — $ (1,484) $ (807) $ (1,48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0T16:15:33Z</dcterms:created>
  <dcterms:modified xmlns:dcterms="http://purl.org/dc/terms/" xmlns:xsi="http://www.w3.org/2001/XMLSchema-instance" xsi:type="dcterms:W3CDTF">2023-08-30T16:15:33Z</dcterms:modified>
</cp:coreProperties>
</file>